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Summary of Sig" sheetId="10" state="visible" r:id="rId10"/>
    <sheet xmlns:r="http://schemas.openxmlformats.org/officeDocument/2006/relationships" name="Revenues" sheetId="11" state="visible" r:id="rId11"/>
    <sheet xmlns:r="http://schemas.openxmlformats.org/officeDocument/2006/relationships" name="Marketable Securities" sheetId="12" state="visible" r:id="rId12"/>
    <sheet xmlns:r="http://schemas.openxmlformats.org/officeDocument/2006/relationships" name="Concentrations of Credit Risk" sheetId="13" state="visible" r:id="rId13"/>
    <sheet xmlns:r="http://schemas.openxmlformats.org/officeDocument/2006/relationships" name="Inventory" sheetId="14" state="visible" r:id="rId14"/>
    <sheet xmlns:r="http://schemas.openxmlformats.org/officeDocument/2006/relationships" name="License Agreements" sheetId="15" state="visible" r:id="rId15"/>
    <sheet xmlns:r="http://schemas.openxmlformats.org/officeDocument/2006/relationships" name="Property and Equipment, net" sheetId="16" state="visible" r:id="rId16"/>
    <sheet xmlns:r="http://schemas.openxmlformats.org/officeDocument/2006/relationships" name="Intangible Assets and Goodwill" sheetId="17" state="visible" r:id="rId17"/>
    <sheet xmlns:r="http://schemas.openxmlformats.org/officeDocument/2006/relationships" name="Accrued and Other Current Liabi" sheetId="18" state="visible" r:id="rId18"/>
    <sheet xmlns:r="http://schemas.openxmlformats.org/officeDocument/2006/relationships" name="Convertible Notes" sheetId="19" state="visible" r:id="rId19"/>
    <sheet xmlns:r="http://schemas.openxmlformats.org/officeDocument/2006/relationships" name="Stockholders' Equity" sheetId="20" state="visible" r:id="rId20"/>
    <sheet xmlns:r="http://schemas.openxmlformats.org/officeDocument/2006/relationships" name="Stock Compensation" sheetId="21" state="visible" r:id="rId21"/>
    <sheet xmlns:r="http://schemas.openxmlformats.org/officeDocument/2006/relationships" name="Income Taxes" sheetId="22" state="visible" r:id="rId22"/>
    <sheet xmlns:r="http://schemas.openxmlformats.org/officeDocument/2006/relationships" name="Net Income (Loss) Per Share" sheetId="23" state="visible" r:id="rId23"/>
    <sheet xmlns:r="http://schemas.openxmlformats.org/officeDocument/2006/relationships" name="Employee Benefit Plans"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Interim Consolidated Financial " sheetId="27" state="visible" r:id="rId27"/>
    <sheet xmlns:r="http://schemas.openxmlformats.org/officeDocument/2006/relationships" name="Subsequent events" sheetId="28" state="visible" r:id="rId28"/>
    <sheet xmlns:r="http://schemas.openxmlformats.org/officeDocument/2006/relationships" name="Organization and Summary of S_2" sheetId="29" state="visible" r:id="rId29"/>
    <sheet xmlns:r="http://schemas.openxmlformats.org/officeDocument/2006/relationships" name="Revenues (Tables)" sheetId="30" state="visible" r:id="rId30"/>
    <sheet xmlns:r="http://schemas.openxmlformats.org/officeDocument/2006/relationships" name="Marketable Securities (Tables)" sheetId="31" state="visible" r:id="rId31"/>
    <sheet xmlns:r="http://schemas.openxmlformats.org/officeDocument/2006/relationships" name="Concentrations of Credit Risk (" sheetId="32" state="visible" r:id="rId32"/>
    <sheet xmlns:r="http://schemas.openxmlformats.org/officeDocument/2006/relationships" name="Inventory (Tables)" sheetId="33" state="visible" r:id="rId33"/>
    <sheet xmlns:r="http://schemas.openxmlformats.org/officeDocument/2006/relationships" name="Property and Equipment, net (Ta" sheetId="34" state="visible" r:id="rId34"/>
    <sheet xmlns:r="http://schemas.openxmlformats.org/officeDocument/2006/relationships" name="Intangible Assets and Goodwill " sheetId="35" state="visible" r:id="rId35"/>
    <sheet xmlns:r="http://schemas.openxmlformats.org/officeDocument/2006/relationships" name="Accrued and Other Current Lia_2" sheetId="36" state="visible" r:id="rId36"/>
    <sheet xmlns:r="http://schemas.openxmlformats.org/officeDocument/2006/relationships" name="Convertible Notes (Tables)" sheetId="37" state="visible" r:id="rId37"/>
    <sheet xmlns:r="http://schemas.openxmlformats.org/officeDocument/2006/relationships" name="Stockholders' Equity (Tables)" sheetId="38" state="visible" r:id="rId38"/>
    <sheet xmlns:r="http://schemas.openxmlformats.org/officeDocument/2006/relationships" name="Stock Compensation (Tables)" sheetId="39" state="visible" r:id="rId39"/>
    <sheet xmlns:r="http://schemas.openxmlformats.org/officeDocument/2006/relationships" name="Income Taxes (Tables)" sheetId="40" state="visible" r:id="rId40"/>
    <sheet xmlns:r="http://schemas.openxmlformats.org/officeDocument/2006/relationships" name="Net Income (Loss) Per Share (Ta" sheetId="41" state="visible" r:id="rId41"/>
    <sheet xmlns:r="http://schemas.openxmlformats.org/officeDocument/2006/relationships" name="Employee Benefit Plans (Tables)" sheetId="42" state="visible" r:id="rId42"/>
    <sheet xmlns:r="http://schemas.openxmlformats.org/officeDocument/2006/relationships" name="Commitments and Contingencies (" sheetId="43" state="visible" r:id="rId43"/>
    <sheet xmlns:r="http://schemas.openxmlformats.org/officeDocument/2006/relationships" name="Interim Consolidated Financia_2" sheetId="44" state="visible" r:id="rId44"/>
    <sheet xmlns:r="http://schemas.openxmlformats.org/officeDocument/2006/relationships" name="Organization and Summary of S_3" sheetId="45" state="visible" r:id="rId45"/>
    <sheet xmlns:r="http://schemas.openxmlformats.org/officeDocument/2006/relationships" name="Revenues (Details)" sheetId="46" state="visible" r:id="rId46"/>
    <sheet xmlns:r="http://schemas.openxmlformats.org/officeDocument/2006/relationships" name="Marketable Securities - Marketa" sheetId="47" state="visible" r:id="rId47"/>
    <sheet xmlns:r="http://schemas.openxmlformats.org/officeDocument/2006/relationships" name="Marketable Securities - Fair va" sheetId="48" state="visible" r:id="rId48"/>
    <sheet xmlns:r="http://schemas.openxmlformats.org/officeDocument/2006/relationships" name="Concentrations of Credit Risk_2" sheetId="49" state="visible" r:id="rId49"/>
    <sheet xmlns:r="http://schemas.openxmlformats.org/officeDocument/2006/relationships" name="Inventory (Details)" sheetId="50" state="visible" r:id="rId50"/>
    <sheet xmlns:r="http://schemas.openxmlformats.org/officeDocument/2006/relationships" name="License agreements - Novartis (" sheetId="51" state="visible" r:id="rId51"/>
    <sheet xmlns:r="http://schemas.openxmlformats.org/officeDocument/2006/relationships" name="License agreements - Lilly (Det" sheetId="52" state="visible" r:id="rId52"/>
    <sheet xmlns:r="http://schemas.openxmlformats.org/officeDocument/2006/relationships" name="License agreements - Agenus (De" sheetId="53" state="visible" r:id="rId53"/>
    <sheet xmlns:r="http://schemas.openxmlformats.org/officeDocument/2006/relationships" name="License agreements - Merus (Det" sheetId="54" state="visible" r:id="rId54"/>
    <sheet xmlns:r="http://schemas.openxmlformats.org/officeDocument/2006/relationships" name="License agreements - Calithera " sheetId="55" state="visible" r:id="rId55"/>
    <sheet xmlns:r="http://schemas.openxmlformats.org/officeDocument/2006/relationships" name="License agreements - MacroGenic" sheetId="56" state="visible" r:id="rId56"/>
    <sheet xmlns:r="http://schemas.openxmlformats.org/officeDocument/2006/relationships" name="License agreements - Syros (Det" sheetId="57" state="visible" r:id="rId57"/>
    <sheet xmlns:r="http://schemas.openxmlformats.org/officeDocument/2006/relationships" name="License agreements - Innovent (" sheetId="58" state="visible" r:id="rId58"/>
    <sheet xmlns:r="http://schemas.openxmlformats.org/officeDocument/2006/relationships" name="License agreements - Zai Lab (D" sheetId="59" state="visible" r:id="rId59"/>
    <sheet xmlns:r="http://schemas.openxmlformats.org/officeDocument/2006/relationships" name="Property and Equipment, net - P" sheetId="60" state="visible" r:id="rId60"/>
    <sheet xmlns:r="http://schemas.openxmlformats.org/officeDocument/2006/relationships" name="Property and equipment, net (De" sheetId="61" state="visible" r:id="rId61"/>
    <sheet xmlns:r="http://schemas.openxmlformats.org/officeDocument/2006/relationships" name="Property and equipment, net - L" sheetId="62" state="visible" r:id="rId62"/>
    <sheet xmlns:r="http://schemas.openxmlformats.org/officeDocument/2006/relationships" name="Intangible Assets and Goodwil_2" sheetId="63" state="visible" r:id="rId63"/>
    <sheet xmlns:r="http://schemas.openxmlformats.org/officeDocument/2006/relationships" name="Accrued and Other Current Lia_3" sheetId="64" state="visible" r:id="rId64"/>
    <sheet xmlns:r="http://schemas.openxmlformats.org/officeDocument/2006/relationships" name="Convertible Notes - Components " sheetId="65" state="visible" r:id="rId65"/>
    <sheet xmlns:r="http://schemas.openxmlformats.org/officeDocument/2006/relationships" name="Convertible Notes - Carrying Am" sheetId="66" state="visible" r:id="rId66"/>
    <sheet xmlns:r="http://schemas.openxmlformats.org/officeDocument/2006/relationships" name="Convertible Notes - Narrative (" sheetId="67" state="visible" r:id="rId67"/>
    <sheet xmlns:r="http://schemas.openxmlformats.org/officeDocument/2006/relationships" name="Stockholders' Equity - Preferre" sheetId="68" state="visible" r:id="rId68"/>
    <sheet xmlns:r="http://schemas.openxmlformats.org/officeDocument/2006/relationships" name="Stockholders' Equity - Stock co" sheetId="69" state="visible" r:id="rId69"/>
    <sheet xmlns:r="http://schemas.openxmlformats.org/officeDocument/2006/relationships" name="Stockholders' Equity - Option a" sheetId="70" state="visible" r:id="rId70"/>
    <sheet xmlns:r="http://schemas.openxmlformats.org/officeDocument/2006/relationships" name="Stockholders' Equity - Stock op" sheetId="71" state="visible" r:id="rId71"/>
    <sheet xmlns:r="http://schemas.openxmlformats.org/officeDocument/2006/relationships" name="Stockholders' Equity - RSU and " sheetId="72" state="visible" r:id="rId72"/>
    <sheet xmlns:r="http://schemas.openxmlformats.org/officeDocument/2006/relationships" name="Stockholders' Equity - RSU an_2" sheetId="73" state="visible" r:id="rId73"/>
    <sheet xmlns:r="http://schemas.openxmlformats.org/officeDocument/2006/relationships" name="Stockholders' Equity - Shares a" sheetId="74" state="visible" r:id="rId74"/>
    <sheet xmlns:r="http://schemas.openxmlformats.org/officeDocument/2006/relationships" name="Stockholders' Equity - Employee" sheetId="75" state="visible" r:id="rId75"/>
    <sheet xmlns:r="http://schemas.openxmlformats.org/officeDocument/2006/relationships" name="Stock Compensation (Details)" sheetId="76" state="visible" r:id="rId76"/>
    <sheet xmlns:r="http://schemas.openxmlformats.org/officeDocument/2006/relationships" name="Income Taxes - Income before pr" sheetId="77" state="visible" r:id="rId77"/>
    <sheet xmlns:r="http://schemas.openxmlformats.org/officeDocument/2006/relationships" name="Income Taxes - Provision for in" sheetId="78" state="visible" r:id="rId78"/>
    <sheet xmlns:r="http://schemas.openxmlformats.org/officeDocument/2006/relationships" name="Income Taxes - Reconciliation o" sheetId="79" state="visible" r:id="rId79"/>
    <sheet xmlns:r="http://schemas.openxmlformats.org/officeDocument/2006/relationships" name="Income Taxes - NOL (Details)" sheetId="80" state="visible" r:id="rId80"/>
    <sheet xmlns:r="http://schemas.openxmlformats.org/officeDocument/2006/relationships" name="Income Taxes - Tax Credit Carry" sheetId="81" state="visible" r:id="rId81"/>
    <sheet xmlns:r="http://schemas.openxmlformats.org/officeDocument/2006/relationships" name="Income Taxes - Narrative and Un" sheetId="82" state="visible" r:id="rId82"/>
    <sheet xmlns:r="http://schemas.openxmlformats.org/officeDocument/2006/relationships" name="Net Income (Loss) Per Share (De" sheetId="83" state="visible" r:id="rId83"/>
    <sheet xmlns:r="http://schemas.openxmlformats.org/officeDocument/2006/relationships" name="Employee Benefit Plans - Define" sheetId="84" state="visible" r:id="rId84"/>
    <sheet xmlns:r="http://schemas.openxmlformats.org/officeDocument/2006/relationships" name="Employee Benefit Plans - Defi_2" sheetId="85" state="visible" r:id="rId85"/>
    <sheet xmlns:r="http://schemas.openxmlformats.org/officeDocument/2006/relationships" name="Employee Benefit Plans - Net Pe" sheetId="86" state="visible" r:id="rId86"/>
    <sheet xmlns:r="http://schemas.openxmlformats.org/officeDocument/2006/relationships" name="Employee Benefit Plans - Other " sheetId="87" state="visible" r:id="rId87"/>
    <sheet xmlns:r="http://schemas.openxmlformats.org/officeDocument/2006/relationships" name="Employee Benefit Plans - Expect" sheetId="88" state="visible" r:id="rId88"/>
    <sheet xmlns:r="http://schemas.openxmlformats.org/officeDocument/2006/relationships" name="Commitments and Contingencies_2" sheetId="89" state="visible" r:id="rId89"/>
    <sheet xmlns:r="http://schemas.openxmlformats.org/officeDocument/2006/relationships" name="Segment Information (Details)" sheetId="90" state="visible" r:id="rId90"/>
    <sheet xmlns:r="http://schemas.openxmlformats.org/officeDocument/2006/relationships" name="Interim Consolidated Financia_3" sheetId="91" state="visible" r:id="rId91"/>
    <sheet xmlns:r="http://schemas.openxmlformats.org/officeDocument/2006/relationships" name="Interim Consolidated Financia_4" sheetId="92" state="visible" r:id="rId92"/>
    <sheet xmlns:r="http://schemas.openxmlformats.org/officeDocument/2006/relationships" name="Subsequent Events (Details)" sheetId="93" state="visible" r:id="rId93"/>
  </sheets>
  <definedNames/>
  <calcPr calcId="124519" fullCalcOnLoad="1"/>
</workbook>
</file>

<file path=xl/sharedStrings.xml><?xml version="1.0" encoding="utf-8"?>
<sst xmlns="http://schemas.openxmlformats.org/spreadsheetml/2006/main" uniqueCount="1129">
  <si>
    <t>Document and Entity Information - USD ($) $ in Billions</t>
  </si>
  <si>
    <t>12 Months Ended</t>
  </si>
  <si>
    <t>Dec. 31, 2019</t>
  </si>
  <si>
    <t>Feb. 06, 2020</t>
  </si>
  <si>
    <t>Jun. 30, 2019</t>
  </si>
  <si>
    <t>Document and Entity Information</t>
  </si>
  <si>
    <t>Document Type</t>
  </si>
  <si>
    <t>10-K</t>
  </si>
  <si>
    <t>Document Annual Report</t>
  </si>
  <si>
    <t>true</t>
  </si>
  <si>
    <t>Document Transition Report</t>
  </si>
  <si>
    <t>false</t>
  </si>
  <si>
    <t>Document Period End Date</t>
  </si>
  <si>
    <t>Dec. 31,
		2019</t>
  </si>
  <si>
    <t>Entity File Number</t>
  </si>
  <si>
    <t>001-12400</t>
  </si>
  <si>
    <t>Entity Registrant Name</t>
  </si>
  <si>
    <t>INCYTE CORPORATION</t>
  </si>
  <si>
    <t>Entity Incorporation, State or Country Code</t>
  </si>
  <si>
    <t>DE</t>
  </si>
  <si>
    <t>Entity Tax Identification Number</t>
  </si>
  <si>
    <t>94-3136539</t>
  </si>
  <si>
    <t>Entity Address, Address Line One</t>
  </si>
  <si>
    <t>1801 Augustine Cut-Off</t>
  </si>
  <si>
    <t>Entity Address, City or Town</t>
  </si>
  <si>
    <t>Wilmington</t>
  </si>
  <si>
    <t>Entity Address, State or Province</t>
  </si>
  <si>
    <t>Entity Address, Postal Zip Code</t>
  </si>
  <si>
    <t>19803</t>
  </si>
  <si>
    <t>City Area Code</t>
  </si>
  <si>
    <t>302</t>
  </si>
  <si>
    <t>Local Phone Number</t>
  </si>
  <si>
    <t>498-6700</t>
  </si>
  <si>
    <t>Title of 12(b) Security</t>
  </si>
  <si>
    <t>Common Stock, $.001 par value per share</t>
  </si>
  <si>
    <t>Trading Symbol</t>
  </si>
  <si>
    <t>INCY</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Current Fiscal Year End Date</t>
  </si>
  <si>
    <t>--12-31</t>
  </si>
  <si>
    <t>Document Fiscal Year Focus</t>
  </si>
  <si>
    <t>2019</t>
  </si>
  <si>
    <t>Document Fiscal Period Focus</t>
  </si>
  <si>
    <t>FY</t>
  </si>
  <si>
    <t>Entity Central Index Key</t>
  </si>
  <si>
    <t>0000879169</t>
  </si>
  <si>
    <t>Amendment Flag</t>
  </si>
  <si>
    <t>CONSOLIDATED BALANCE SHEETS - USD ($) $ in Thousands</t>
  </si>
  <si>
    <t>Dec. 31, 2018</t>
  </si>
  <si>
    <t>Current assets:</t>
  </si>
  <si>
    <t>Cash and cash equivalents</t>
  </si>
  <si>
    <t>Marketable securities-available-for-sale</t>
  </si>
  <si>
    <t>Accounts receivable</t>
  </si>
  <si>
    <t>Inventory</t>
  </si>
  <si>
    <t>Prepaid expenses and other current assets</t>
  </si>
  <si>
    <t>Total current assets</t>
  </si>
  <si>
    <t>Restricted cash and investments</t>
  </si>
  <si>
    <t>Long term investments</t>
  </si>
  <si>
    <t>Property and equipment, net</t>
  </si>
  <si>
    <t>Finance lease right-of-use assets, net</t>
  </si>
  <si>
    <t>Other intangible assets, net</t>
  </si>
  <si>
    <t>Goodwill</t>
  </si>
  <si>
    <t>Other assets, net</t>
  </si>
  <si>
    <t>Total assets</t>
  </si>
  <si>
    <t>Current liabilities:</t>
  </si>
  <si>
    <t>Accounts payable</t>
  </si>
  <si>
    <t>Accrued compensation</t>
  </si>
  <si>
    <t>Interest payable</t>
  </si>
  <si>
    <t>Accrued and other current liabilities</t>
  </si>
  <si>
    <t>Finance lease liabilities</t>
  </si>
  <si>
    <t>Convertible senior notes</t>
  </si>
  <si>
    <t>Acquisition-related contingent consideration</t>
  </si>
  <si>
    <t>Total current liabilities</t>
  </si>
  <si>
    <t>Other liabilities</t>
  </si>
  <si>
    <t>Total liabilities</t>
  </si>
  <si>
    <t>Stockholders' equity:</t>
  </si>
  <si>
    <t>Preferred stock, $0.001 par value; 5,000,000 shares authorized; none issued or outstanding as of December 31, 2019 and December 31, 2018</t>
  </si>
  <si>
    <t xml:space="preserve"> </t>
  </si>
  <si>
    <t>Common stock, $0.001 par value; 400,000,000 shares authorized; 216,177,830 and 213,274,660 shares issued and outstanding as of December 31, 2019 and December 31, 2018, respectively</t>
  </si>
  <si>
    <t>Additional paid-in capital</t>
  </si>
  <si>
    <t>Accumulated other comprehensive loss</t>
  </si>
  <si>
    <t>Accumulated deficit</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Dec. 31, 2017</t>
  </si>
  <si>
    <t>Revenues:</t>
  </si>
  <si>
    <t>Total revenues</t>
  </si>
  <si>
    <t>Costs and expenses:</t>
  </si>
  <si>
    <t>Cost of product revenues (including definite-lived intangible amortization)</t>
  </si>
  <si>
    <t>Research and development</t>
  </si>
  <si>
    <t>Selling, general and administrative</t>
  </si>
  <si>
    <t>Change in fair value of acquisition-related contingent consideration</t>
  </si>
  <si>
    <t>Total costs and expenses</t>
  </si>
  <si>
    <t>Income (loss) from operations</t>
  </si>
  <si>
    <t>Other income (expense), net</t>
  </si>
  <si>
    <t>Interest expense</t>
  </si>
  <si>
    <t>Unrealized gain (loss) on long term investments</t>
  </si>
  <si>
    <t>Expense related to senior note conversions</t>
  </si>
  <si>
    <t>Income (loss) before provision for income taxes</t>
  </si>
  <si>
    <t>Provision for income taxes</t>
  </si>
  <si>
    <t>Net income (loss)</t>
  </si>
  <si>
    <t>Net income (loss) per share:</t>
  </si>
  <si>
    <t>Basic</t>
  </si>
  <si>
    <t>Diluted</t>
  </si>
  <si>
    <t>Shares used in computing net income (loss) per share:</t>
  </si>
  <si>
    <t>Product revenues, net</t>
  </si>
  <si>
    <t>Product royalty revenues</t>
  </si>
  <si>
    <t>Milestone and contract revenues</t>
  </si>
  <si>
    <t>Other revenues</t>
  </si>
  <si>
    <t>CONSOLIDATED STATEMENTS OF COMPREHENSIVE INCOME (LOSS) - USD ($) $ in Thousands</t>
  </si>
  <si>
    <t>CONSOLIDATED STATEMENTS OF COMPREHENSIVE INCOME (LOSS)</t>
  </si>
  <si>
    <t>Other comprehensive loss:</t>
  </si>
  <si>
    <t>Foreign currency translation</t>
  </si>
  <si>
    <t>Unrealized gain on marketable securities, net of tax</t>
  </si>
  <si>
    <t>Defined benefit pension obligations, net of tax</t>
  </si>
  <si>
    <t>Other comprehensive income</t>
  </si>
  <si>
    <t>Comprehensive income (loss)</t>
  </si>
  <si>
    <t>CONSOLIDATED STATEMENTS OF STOCKHOLDERS' EQUITY - USD ($) $ in Thousands</t>
  </si>
  <si>
    <t>Common StockConvertible Senior Notes 1.25 Percent Due 2020</t>
  </si>
  <si>
    <t>Common StockConvertible Senior Notes 0.375 Percent Due 2018</t>
  </si>
  <si>
    <t>Common Stock</t>
  </si>
  <si>
    <t>Additional Paid-in CapitalConvertible Senior Notes 1.25 Percent Due 2020</t>
  </si>
  <si>
    <t>Additional Paid-in CapitalConvertible Senior Notes 0.375 Percent Due 2018</t>
  </si>
  <si>
    <t>Additional Paid-in Capital</t>
  </si>
  <si>
    <t>Accumulated Other Comprehensive Loss</t>
  </si>
  <si>
    <t>Accumulated Deficit</t>
  </si>
  <si>
    <t>Convertible Senior Notes 1.25 Percent Due 2020</t>
  </si>
  <si>
    <t>Convertible Senior Notes 0.375 Percent Due 2018</t>
  </si>
  <si>
    <t>Total</t>
  </si>
  <si>
    <t>Balances at Dec. 31, 2016</t>
  </si>
  <si>
    <t>Increase (Decrease) in Stockholders' Equity</t>
  </si>
  <si>
    <t>Issuance of shares of Common Stock upon exercise of stock options and settlement of employee restricted stock units and shares of Common Stock under the ESPP</t>
  </si>
  <si>
    <t>Issuance of shares of Common Stock upon conversion of Convertible Senior Notes</t>
  </si>
  <si>
    <t>Issuance of shares of Common Stock for services rendered</t>
  </si>
  <si>
    <t>Issuance of shares of Common Stock</t>
  </si>
  <si>
    <t>Stock compensation</t>
  </si>
  <si>
    <t>Other comprehensive loss</t>
  </si>
  <si>
    <t>Balances at Dec. 31, 2017</t>
  </si>
  <si>
    <t>Adoption of ASU | ASU 2016-16</t>
  </si>
  <si>
    <t>Balances at Dec. 31, 2018</t>
  </si>
  <si>
    <t>Adoption of ASU | ASU 2016-01</t>
  </si>
  <si>
    <t>Balances at Dec. 31, 2019</t>
  </si>
  <si>
    <t>Adoption of ASU | ASU 2016-02</t>
  </si>
  <si>
    <t>CONSOLIDATED STATEMENTS OF STOCKHOLDERS' EQUITY (Parenthetical) - shares</t>
  </si>
  <si>
    <t>Issuance of shares of Common Stock upon exercise of stock options and restricted stock units</t>
  </si>
  <si>
    <t>Issuance of shares of Common Stock under the ESPP</t>
  </si>
  <si>
    <t>Issuance of shares of Common Stock upon conversion of convertible senior notes</t>
  </si>
  <si>
    <t>CONSOLIDATED STATEMENTS OF CASH FLOWS - USD ($) $ in Thousands</t>
  </si>
  <si>
    <t>Cash flows from operating activities:</t>
  </si>
  <si>
    <t>Adjustments to reconcile net income to net cash provided by operating activities:</t>
  </si>
  <si>
    <t>Depreciation and amortization</t>
  </si>
  <si>
    <t>In-process research and development impairment</t>
  </si>
  <si>
    <t>Stock-based compensation</t>
  </si>
  <si>
    <t>Deferred income taxes</t>
  </si>
  <si>
    <t>Other, net</t>
  </si>
  <si>
    <t>Unrealized (gain) loss on long term investments</t>
  </si>
  <si>
    <t>Changes in operating assets and liabilities:</t>
  </si>
  <si>
    <t>Prepaid expenses and other assets</t>
  </si>
  <si>
    <t>Accrued and other liabilities</t>
  </si>
  <si>
    <t>Net cash provided by (used in) operating activities</t>
  </si>
  <si>
    <t>Cash flows from investing activities:</t>
  </si>
  <si>
    <t>Purchase of long term investments</t>
  </si>
  <si>
    <t>Capital expenditures</t>
  </si>
  <si>
    <t>Purchases of marketable securities</t>
  </si>
  <si>
    <t>Sale and maturities of marketable securities</t>
  </si>
  <si>
    <t>Net cash used in investing activities</t>
  </si>
  <si>
    <t>Cash flows from financing activities:</t>
  </si>
  <si>
    <t>Proceeds from issuance of common stock under stock plans</t>
  </si>
  <si>
    <t>Proceeds from issuance of common stock, net</t>
  </si>
  <si>
    <t>Cash paid in connection with senior note conversions</t>
  </si>
  <si>
    <t>Payment of finance lease liabilities</t>
  </si>
  <si>
    <t>Payment of contingent consideration</t>
  </si>
  <si>
    <t>Net cash provided by financing activities</t>
  </si>
  <si>
    <t>Effect of exchange rates on cash, cash equivalents, restricted cash and investments</t>
  </si>
  <si>
    <t>Net increase in cash, cash equivalents, restricted cash and investments</t>
  </si>
  <si>
    <t>Cash, cash equivalents, restricted cash and investments at beginning of period</t>
  </si>
  <si>
    <t>Cash, cash equivalents, restricted cash and investments at end of period</t>
  </si>
  <si>
    <t>Supplemental Schedule of Cash Flow Information</t>
  </si>
  <si>
    <t>Interest paid</t>
  </si>
  <si>
    <t>Income taxes paid</t>
  </si>
  <si>
    <t>Unpaid purchases of property and equipment</t>
  </si>
  <si>
    <t>Leased assets obtained in exchange for new operating lease liabilities</t>
  </si>
  <si>
    <t>Leased assets obtained in exchange for new finance lease liabilities</t>
  </si>
  <si>
    <t>Reclassification to common stock and additional paid in capital in connection with conversions of convertible senior notes</t>
  </si>
  <si>
    <t>CONSOLIDATED STATEMENTS OF CASH FLOWS (Parenthetical)</t>
  </si>
  <si>
    <t>Interest rate of debt (as a percent)</t>
  </si>
  <si>
    <t>0.375%</t>
  </si>
  <si>
    <t>1.25%</t>
  </si>
  <si>
    <t>Organization and Summary of Significant Accounting Policies</t>
  </si>
  <si>
    <t xml:space="preserve">Note 1. Organization and Summary of Significant Accounting Policies Organization and Business. Principles of Consolidation. Acquisitions. Foreign Currency Translation. Use of Estimates. Concentrations of Credit Risk. Cash and Cash Equivalents. Marketable Securities—Available-for-Sale. Accounts Receivable. Inventory. Variable Interest Entities. Long Term Investments. In assessing whether we exercise significant influence over any of the companies in which we hold equity investments, we consider the nature and magnitude of our investment, any voting and protective rights we hold, any participation in the governance of the other company, and other relevant factors such as the presence of a collaboration or other business relationship. Currently, none of our equity investments in publicly-held companies are considered relationships in which we are able to assert control. Property and Equipment, net. Lease Accounting. recognition is similar to that of operating leases under ASC 840, with a single lease cost recognized on a straight-line basis. For finance leases, the expense recognition is similar to that of capital leases under ASC 840, with separate amortization and interest expense, with higher interest expense in the earlier periods of a lease. Leases with an initial term of 12 months or less are not recorded on the balance sheet and we recognize lease expense for these leases on a straight-line basis over the term of the lease. In determining whether a contract contains a lease, asset and service agreements are assessed at onset and upon modification for criteria of specifically identified assets, control and economic benefit. Other Intangible Assets, net. Impairment of Long-Lived Assets. Indefinite-lived intangible assets are tested for impairment annually as of October 1 or more frequently if events or changes in circumstances between annual tests indicate that the asset may be impaired. Impairment losses on indefinite-lived intangible assets are recognized based solely on a comparison of the fair value of the asset to its carrying value. Goodwill. Income Taxes. We recognize the tax benefit from an uncertain tax position only if it is more-likely-than-not that the position will be sustained upon examination by the taxing authorities, including resolutions of any related appeals or litigation processes, based on the technical merits of the position. The tax benefit that is recorded for these positions is measured at the largest amount of benefit that is greater than 50 percent likely of being realized upon ultimate settlement. We adjust the level of the liability to reflect any subsequent changes in the relevant facts surrounding the uncertain positions. Any interest and penalties on uncertain tax positions are included within the tax provision. Financing Costs Related to Long-term Debt. Net Income (Loss) Per Share. Accumulated Other Comprehensive Income (Loss). Revenue Recognition. Product Revenues Our product revenues consist of U.S. sales of JAKAFI and European sales of ICLUSIG. Product revenues are recognized once we satisfy the performance obligation at a point in time under the revenue recognition criteria as described above. In November 2011, we began shipping JAKAFI to our customers in the U.S., which include specialty pharmacies and wholesalers. In June 2016, we acquired the right to and began shipping ICLUSIG to our customers in the European Union and certain other jurisdictions, which include retail pharmacies, hospital pharmacies and distributors. We recognize revenues for product received by our customers net of allowances for customer credits, including estimated rebates, chargebacks, discounts, returns, distribution service fees, patient assistance programs, and government rebates, such as Medicare Part D coverage gap reimbursements in the U.S. Product shipping and handling costs are included in cost of product revenues. Customer Credits: Rebates and Discounts: Chargebacks: Medicare Part D Coverage Gap: Co-payment Assistance: Product Royalty Revenues Royalty revenues on commercial sales for ruxolitinib (marketed as JAKAVI® outside the United States) by Novartis Pharmaceutical International Ltd. (“Novartis”) are based on net sales of licensed products in licensed territories as provided by Novartis. Royalty revenues on commercial sales for baricitinib (marketed as OLUMIANT) by Eli Lilly and Company (“Lilly”) are based on net sales of licensed products in licensed territories as provided by Lilly. We recognize royalty revenues in the period the sales occur. Cost of Product Revenues Cost of product revenues includes all JAKAFI related product costs as well as ICLUSIG related product costs. In addition, cost of product revenues include low single-digit royalties under our collaboration and license agreement to Novartis on all future sales of JAKAFI in the United States and the amortization of our licensed intellectual property for ICLUSIG using the straight-line method over the estimated useful life of 12.5 years from the date of acquisition on June 1, 2016 of all of the outstanding shares of ARIAD Pharmaceuticals (Luxembourg) S.à.r.l. (since renamed Incyte Biosciences Luxembourg S.à.r.l.) from ARIAD Pharmaceuticals, Inc. (“ARIAD”). Cost of product revenues also includes employee personnel costs, including stock compensation, for those employees dedicated to the production of our commercial products. Milestone and Contract Revenues Our license agreements, which fall within the scope of ASC 606, Revenue from Contracts with Customers, include distinct drug compound out-licensing, collection of upfront payments, milestones or royalty revenues from a counterparty, and provision of commercially available products to suppliers. Our agreements often include contractual milestones, which typically relate to the achievement of pre-specified development, regulatory and commercialization events outside of our control, such as regulatory approval of a compound, first patient dosing or achievement of sales-based thresholds. For such cases, we believe that revenue related to these events should not be recognized until the milestone has been achieved. Some contracts form collaborative arrangements of various types with third-parties. We assess whether the nature of the arrangement is within the scope of ASC 808, Collaborative Arrangements, in conjunction with the new revenue guidance to determine the nature of the performance obligations and associated transaction prices. A collaborative relationship may exist when we participate in an activity or process with another party, such as performance of research and development services or the exchange of intellectual property for use in clinical trials, when both parties share in the risks and rewards that result from the activity or participate and govern contract activities through a joint steering committee. The regulatory review and approval process, which includes preclinical testing and clinical trials of each drug candidate, is lengthy, expensive and uncertain. Securing approval by the U.S. Food and Drug Administration (the “FDA”) requires the submission of extensive preclinical and clinical data and supporting information to the FDA for each indication to establish a drug candidate’s safety and efficacy. The approval process takes many years, requires the expenditure of substantial resources, involves post-marketing surveillance and may involve ongoing requirements for post-marketing studies. Before commencing clinical investigations of a drug candidate in humans, we must submit an Investigational New Drug application (“IND”), which must be reviewed by the FDA. The steps generally required before a drug may be marketed in the United States include preclinical laboratory tests, animal studies and formulation studies, submission to the FDA of an IND for human clinical testing, performance of adequate and well-controlled clinical trials in three phases, as described below, to establish the safety and efficacy of the drug for each indication, submission of a new drug application (“NDA”) or biologics license application (“BLA”) to the FDA for review and FDA approval of the NDA or BLA. Similar requirements exist within foreign regulatory agencies as well. The time required satisfying the FDA requirements or similar requirements of foreign regulatory agencies may vary substantially based on the type, complexity and novelty of the product or the targeted disease. Preclinical testing includes laboratory evaluation of product pharmacology, drug metabolism, and toxicity, which includes animal studies, to assess potential safety and efficacy as well as product chemistry, stability, formulation, development, and testing. The results of the preclinical tests, together with manufacturing information and analytical data, are submitted to the FDA as part of an IND. The FDA may raise safety concerns or questions about the conduct of the clinical trials included in the IND, and any of these concerns or questions must be resolved before clinical trials can proceed. We cannot be sure that submission of an IND will result in the FDA allowing clinical trials to commence. Clinical trials involve the administration of the investigational drug or the marketed drug to human subjects under the supervision of qualified investigators and in accordance with good clinical practices regulations covering the protection of human subjects. Clinical trials typically are conducted in three sequential phases, but the phases may overlap or be combined. Phase I usually involves the initial introduction of the investigational drug into healthy volunteers to evaluate its safety, dosage tolerance, absorption, metabolism, distribution and excretion. Phase II usually involves clinical trials in a limited patient population to evaluate dosage tolerance and optimal dosage, identify possible adverse effects and safety risks, and evaluate and gain preliminary evidence of the efficacy of the drug for specific indications. Phase III clinical trials usually further evaluate clinical efficacy and safety by testing the drug in its final form in an expanded patient population, providing statistical evidence of efficacy and safety, and providing an adequate basis for labeling. We cannot guarantee that Phase I, Phase II or Phase III testing will be completed successfully within any specified period of time, if at all. Furthermore, we, the institutional review board for a trial, or the FDA may suspend clinical trials at any time on various grounds, including a finding that the subjects or patients are being exposed to an unacceptable health risk. Generally, the milestone events contained in our collaboration agreements coincide with the progression of our drugs from development, to regulatory approval and then to commercialization. The process of successfully discovering a new development candidate, having it approved and successfully commercialized is highly uncertain. As such, the milestone payments we may earn from our partners involve a significant degree of risk to achieve. Therefore, as a drug candidate progresses through the stages of its life-cycle, the value of the drug candidate generally increases. Research and Development Costs. These CRO contracts typically call for the payment of fees for services at the initiation of the contract and/or upon the achievement of certain clinical trial milestones. In the event that we prepay CRO fees, we record the prepayment as a prepaid asset and amortize the asset into research and development expense over the period of time the contracted research and development services are performed. Most professional fees, including project and clinical management, data management, monitoring, and medical writing fees are incurred throughout the contract period. These professional fees are expensed based on their percentage of completion at a particular date. Our CRO contracts generally include pass through fees. Pass through fees include, but are not limited to, regulatory expenses, investigator fees, travel costs, and other miscellaneous costs, including shipping and printing fees. We expense the costs of pass through fees under our CRO contracts as they are incurred, based on the best information available to us at the time. The estimates of the pass through fees incurred are based on the amount of work completed for the clinical trial and are monitored through correspondence with the CROs, internal reviews and a review of contractual terms. The factors utilized to derive the estimates include the number of patients enrolled, duration of the clinical trial, estimated patient attrition, screening rate and length of the dosing regimen. CRO fees incurred to set up the clinical trial are expensed during the setup period. Under our clinical trial collaboration agreements we may be reimbursed for certain development costs incurred. Such costs are recorded as a reduction of research and development expense in the period in which the related expense is incurred. Stock Compensation. Long Term Incentive Plans. Acquisition-Related Contingent Consideration. Recent Accounting Pronouncements In February 2016, the Financial Accounting Standards Board (“FASB”) issued Accounting Standards Update (“ASU”) No. 2016-02 (Topic 842 or “ASC 842”), “Leases”, that requires lessees to recognize assets and liabilities on the balance sheet for most leases including operating leases. Additionally, the FASB issued clarifying guidance to the topic in ASUs No. 2018-10, No. 2018-11, No. 2018-20 and No. 2019-01 which clarified certain aspects of the new leases standard and provided an optional transition method. The guidance requires that the lessees classify leases as either a finance or operating lease and lessors classify all leases as sales-type, direct financing or operating leases. The statement of operations presentation and expense recognition for lessees for finance leases is similar to that of capital leases under ASC 840, with separate interest and amortization expense with higher interest expense in the earlier periods of a lease. For operating leases, the statement of operations presentation and expense recognition is similar to that of operating leases under ASC 840, with a single lease cost recognized on a straight-line basis. We implemented a third-party information technology application to facilitate activities for the new accounting and disclosure requirements and implemented new internal control procedures to support the new accounting and reporting processes associated with adopting the guidance. We elected the package of practical expedients and adopted the standard on January 1, 2019 utilizing the optional transition method as defined within ASU No. 2018-11. Accordingly, prior periods were not restated to reflect the adopted standard. We did not elect the hindsight expedient and did not elect to combine lease and non-lease components into a single lease component. As a result of adoption on January 1, 2019, we recorded $23.6 million of lease right-of-use assets, $23.7 million of lease liabilities and an adjustment to retained earnings of $0.1 million. In addition, our capital lease assets and liabilities are now classified as finance lease right-of-use assets and liabilities. The capital asset and financing liability In June 2016, the FASB issued ASU No. 2016-13, “Financial Instruments – Credit Losses (Topic 326): Measurement of Credit Losses on Financial Instruments.” This guidance applies to all entities and impacts how entities account for credit losses for most financial assets and other instruments. ASU 2016-13 requires financial assets measured at amortized cost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s. An entity must use judgment in determining the relevant information and estimation methods that are appropriate in its circumstances. For trade receivables, loans and held-to-maturity debt securities, entities will be required to estimate expected credit losses over the lifetime of the asset. For available-for-sale debt securities, entities will be required to recognize an allowance for credit losses rather than an other-than-temporary impairment that reduces the cost basis of the investment. Further, an entity will recognize any improvements in estimated credit losses on its available-for-sale debt securities immediately in earnings. The FASB also released clarifying guidance in April 2019 within ASU No. 2019-04, “Codification Improvements to Topic 326, Financial Instruments – Credit Losses,” in May 2019 within ASU No. 2019-05, “Financial Instruments – Credit Losses (Topic 326): Targeted Transition Relief,” and in November 2019 within ASUs No. 2019-10, “Financial Instruments – Credit Losses (Topic 326), Derivatives and Hedging (Topic 815), and Leases (Topic 842),” and No. 2019-11, “Codification Improvements to Topic 326, Financial Instruments – Credit Losses.” The updates provide guidance on estimating credit losses, including transition relief by allowing for election of the fair value methodology on an instrument-by-instrument basis for eligible financial instruments within the scope of ASC 825-10, and valuation of receivables from customers with troubled debt. This guidance is effective for fiscal years beginning after December 15, 2019 and interim periods therein. Elections under ASU No. 2019-05 require a modified retrospective application through a cumulative-effect adjustment in the opening balance of retained earnings upon adoption. We are currently analyzing the impact of the credit losses standard and do not anticipate the adoption of this ASU on January 1, 2020 to have a material impact on our consolidated financial statements. In June 2018, the FASB issued ASU No. 2018-07, “Compensation – Stock Compensation (Topic 718): Improvements to Nonemployee Share-Based Payment Accounting.” This guidance expanded the scope of ASC 718 to include share-based payments granted to nonemployees in exchange for goods or services and supersedes the guidance in ASC 505-50. Under this new standard, nonemployee awards are measured on the grant date by estimating the fair value of the equity instruments to be issued rather than the fair value of the goods or services received. Entities may use the expected term when estimating the fair value of a nonemployee option or elect to use the contractual term as the expected term, on an award-by-award basis. The cumulative effect of the transition adjustment is to be recorded as an adjustment to retained earnings as of the beginning of the annual period of adoption. We adopted this standard for the period beginning January 1, 2019 and concluded there to be no change in our previous accounting for nonemployee awards and no impact on our consolidated financial statements. In August 2018, the FASB issued ASU No. 2018-13, “Fair Value Measurement (Topic 820): Disclosure Framework – Changes to the Disclosure Requirements for Fair Value Measurement,” which eliminates the required disclosure of the amount of and reason for transfers between Level 1 and Level 2 of the fair value hierarchy. The guidance also eliminates the required disclosure of the entity’s valuation process for Level 3 fair value measurements, however public entities are required to disclose the range and weighted average used to develop significant unobservable inputs for Level 3 fair value measurements. This guidance is effective for fiscal years beginning after December 15, 2019 and interim periods therein. Early adoption is permitted for any annual periods for which financial statements have not been issued and interim periods therein. We are currently analyzing the impact of ASU No. 2018-13 and do not anticipate the adoption of this ASU on January 1, 2020 to have a material impact on our consolidated financial statements. In August 2018, the FASB issued ASU No. 2018-14, “Compensation – Retirement Benefits – Defined Benefit Plans – General,” an update to Subtopic ASC 715-20. The guidance amended year-end disclosure requirements related to defined benefit pension plans, and does not affect interim disclosures. The guidance is effective for fiscal years ending after December 15, 2020, and is permitted for early adoption. The standard is to be applied on a retrospective basis. Incyte sponsors defined benefit plans for employees located in Europe. We are currently analyzing the impact of ASU No. 2018-14 on our consolidated financial statements. In August 2018, the FASB issued ASU No. 2018-15, “Intangibles – Goodwill and Other – Internal-Use Software,” an update to Subtopic ASC 350-40. The guidance directs accounting for service contracts for cloud computing arrangements to follow guidance within ASC 350-40 to determine capitalization of implementation costs. The guidance is effective for fiscal years beginning after December 15, 2019, and is permitted for early adoption. The standard may be applied on either a retrospective or prospective basis. We are currently analyzing the impact of ASU No. 2018-15 and do not anticipate the adoption of this ASU to have a material impact on our consolidated financial statements. In November 2018, the FASB issued ASU No. 2018-18, “Collaborative Arrangements (Topic 808): Clarifying the Interaction Between Topic 808 and Topic 606.” The guidance clarifies the interactions between Topic 808 and Topic 606, including clarifications on revenue recognition, unit of account, and reporting disclosure requirements. The guidance is effective for fiscal years beginning after December 15, 2019, and is permitted for early adoption. The standard is to be applied on a retrospective basis to the date of the initial application of Topic 606. We utilize collaborative arrangements as described in our license agreement footnote and are currently analyzing the impact of ASU No. 2018-18 on our consolidated financial statements. In December 2019, the FASB issued ASU No. 2019-12, “Income Taxes (Topic 740): Simplifying the Accounting for Income Taxes.” This guidance applies to all entities and aims to reduce the complexity of tax accounting standards while enhancing reporting disclosures. This guidance is effective for fiscal years beginning after December 15, 2020 and interim periods therein. Early adoption is permitted for any annual periods for which financial statements have not been issued and interim periods therein. We are currently analyzing the impact of ASU No. 2019-12 and do not anticipate the adoption of this ASU to have a material impact on our consolidated financial statements. </t>
  </si>
  <si>
    <t>Revenues</t>
  </si>
  <si>
    <t xml:space="preserve">Note 2. Revenues Revenues for the year ended December 31, 2017 were recognized under ASC 605 when (i) persuasive evidence of an arrangement existed, (ii) delivery occurred or services were rendered, (iii) the price was fixed or determinable and (iv) collectability was reasonably assured. Revenues were deferred for fees received before earned or until no further obligations existed. We exercised judgment in determining that collectability was reasonably assured or that services were delivered in accordance with the arrangement. We assessed whether the fee was fixed or determinable based on the payment terms associated with the transaction and whether the sales price was subject to refund or adjustment. Revenues for the years ended December 31, 2019 and 2018 were recognized under ASC 606 as discussed in Note 1. ​ The following table presents our disaggregated revenue for the periods presented (in thousands): ​ ​ ​ ​ ​ ​ ​ ​ ​ ​ ​ ​ ​ For the Years Ended, ​ ​ December 31, ​ ​ 2019 ​ 2018 ​ 2017 ​ JAKAFI revenues, net ​ $ 1,684,968 ​ $ 1,386,964 ​ $ 1,133,392 ​ ICLUSIG revenues, net ​ ​ 89,954 ​ ​ 79,936 ​ ​ 66,920 ​ Total product revenues, net ​ ​ 1,774,922 ​ ​ 1,466,900 ​ ​ 1,200,312 ​ JAKAVI product royalty revenues ​ ​ 225,913 ​ ​ 194,694 ​ ​ 151,684 ​ OLUMIANT product royalty revenues ​ ​ 80,424 ​ ​ 40,086 ​ ​ 9,107 ​ Total product royalty revenues ​ ​ 306,337 ​ ​ 234,780 ​ ​ 160,791 ​ Milestone and contract revenues ​ ​ 77,500 ​ ​ 180,000 ​ ​ 175,000 ​ Other revenues ​ ​ — ​ ​ 203 ​ ​ 113 ​ Total revenues ​ $ 2,158,759 ​ $ 1,881,883 ​ $ 1,536,216 ​ ​ For further information on our revenue-generating contracts, </t>
  </si>
  <si>
    <t>Marketable Securities</t>
  </si>
  <si>
    <t xml:space="preserve">Note 3. Marketable Securities The following is a summary of our marketable security portfolio for the periods presented (in thousands): ​ ​ ​ ​ ​ ​ ​ ​ ​ ​ ​ ​ ​ ​ ​ ​ ​ ​ ​ Net ​ Net ​ ​ ​ ​ ​ ​ Amortized ​ Unrealized ​ Unrealized ​ Estimated ​ ​ Cost Gains Losses Fair Value December 31, 2019 ​ ​ ​ ​ ​ ​ ​ ​ ​ Debt securities (corporate and government) ​ $ 284,795 ​ $ 75 ​ $ — ​ $ 284,870 ​ ​ ​ ​ ​ ​ ​ ​ ​ ​ ​ ​ ​ ​ ​ December 31, 2018 ​ ​ ​ ​ ​ ​ ​ ​ ​ ​ ​ ​ ​ Debt securities (corporate and government) ​ $ 275,405 ​ $ — ​ $ (1,062) ​ $ 274,343 ​ ​ Our debt securities generally have contractual maturity dates of between 12 Fair Value Measurements FASB accounting guidance defines fair value as the price that would be received to sell an asset or paid to transfer a liability (“the exit price”) in an orderly transaction between market participants at the measurement date. The standard outlines a valuation framework and creates a fair value hierarchy in order to increase the consistency and comparability of fair value measurements and the related disclosures. In determining fair value we use quoted prices and observable inputs. Observable inputs are inputs that market participants would use in pricing the asset or liability based on market data obtained from sources independent of us. The fair value hierarchy is broken down into three levels based on the source of inputs as follows: Level 1—Valuations based on unadjusted quoted prices in active markets for identical assets or liabilities. Level 2—Valuations based on observable inputs and quoted prices in active markets for similar assets and liabilities. Level 3—Valuations based on inputs that are unobservable and models that are significant to the overall fair value measurement. Recurring Fair Value Measurements Our marketable securities consist of investments in corporate debt securities and U.S. government securities that are classified as available-for-sale. At December 31, 2019 and 2018, our Level 2 corporate debt securities and U.S government securities were valued using readily available pricing sources which utilize market observable inputs, including the current interest rate and other characteristics for similar types of investments. Our long term investments classified as Level 1 were valued using their respective closing stock prices on The Nasdaq Stock Market. Our policy is to recognize transfers out of or into fair value hierarchy levels as of the end of the reporting period. There were no transfers out of or into hierarchy levels The following fair value hierarchy table presents information about each major category of our financial assets measured at fair value on a recurring basis (in thousands): ​ ​ ​ ​ ​ ​ ​ ​ ​ ​ ​ ​ ​ ​ ​ ​ Fair Value Measurement at Reporting Date Using: ​ ​ ​ ​ ​ ​ Quoted Prices in ​ Significant Other ​ Significant ​ ​ ​ ​ ​ ​ Active Markets for ​ Observable ​ Unobservable ​ ​ ​ ​ ​ ​ Identical Assets ​ Inputs ​ Inputs ​ Balance as of ​ ​ (Level 1) (Level 2) (Level 3) December 31, 2019 Cash and cash equivalents ​ $ 1,832,684 ​ $ — ​ $ — ​ $ 1,832,684 ​ Debt securities (corporate and government) ​ — ​ 284,870 ​ — ​ 284,870 ​ Long term investments (Note 6) ​ 133,657 ​ — ​ — ​ 133,657 ​ Total assets ​ $ 1,966,341 ​ $ 284,870 ​ $ — ​ $ 2,251,211 ​ ​ ​ ​ ​ ​ ​ ​ ​ ​ ​ ​ ​ ​ ​ ​ ​ ​ Fair Value Measurement at Reporting Date Using: ​ ​ ​ ​ ​ ​ Quoted Prices in ​ Significant Other ​ Significant ​ ​ ​ ​ ​ ​ Active Markets for ​ Observable ​ Unobservable ​ ​ ​ ​ ​ ​ Identical Assets ​ Inputs ​ Inputs ​ Balance as of ​ ​ (Level 1) (Level 2) (Level 3) December 31, 2018 Cash and cash equivalents ​ $ 1,163,980 ​ $ — ​ $ — ​ $ 1,163,980 ​ Debt securities (corporate and government) ​ ​ — ​ 274,343 ​ — ​ ​ 274,343 ​ Long term investments (Note 6) ​ 99,199 ​ — ​ — ​ 99,199 ​ Total assets ​ $ 1,263,179 ​ $ 274,343 ​ $ — ​ $ 1,537,522 ​ ​ The following fair value hierarchy table presents information about each major category of our financial liabilities measured at fair value on a recurring basis (in thousands): ​ ​ ​ ​ ​ ​ ​ ​ ​ ​ ​ ​ ​ ​ ​ Fair Value Measurement at Reporting Date Using: ​ ​ ​ ​ ​ Quoted Prices in ​ Significant Other ​ Significant ​ ​ ​ ​ ​ Active Markets for ​ Observable ​ Unobservable ​ ​ ​ Identical Liabilities ​ Inputs ​ Inputs ​ Balance as of ​ (Level 1) (Level 2) (Level 3) December 31, 2019 Acquisition-related contingent consideration ​ $ — ​ $ — ​ $ 277,000 ​ $ 277,000 Total liabilities ​ $ — ​ $ — ​ $ 277,000 ​ $ 277,000 ​ ​ ​ ​ ​ ​ ​ ​ ​ ​ ​ ​ ​ ​ ​ ​ ​ Fair Value Measurement at Reporting Date Using: ​ ​ ​ ​ ​ ​ Quoted Prices in ​ Significant Other ​ Significant ​ ​ ​ ​ ​ ​ Active Markets for ​ Observable ​ Unobservable ​ ​ ​ ​ ​ ​ Identical Liabilities ​ Inputs ​ Inputs ​ Balance as of ​ ​ (Level 1) (Level 2) (Level 3) December 31, 2018 ​ Acquisition-related contingent consideration ​ $ — ​ $ — ​ $ 287,001 ​ $ 287,001 ​ Total liabilities ​ $ — ​ $ — ​ $ 287,001 ​ $ 287,001 ​ ​ The following is a roll forward of our Level 3 liabilities (in thousands): ​ ​ ​ ​ ​ ​ ​ ​ ​ ​ 2019 ​ 2018 ​ Balance at January 1, ​ $ 287,001 ​ $ 287,000 ​ Contingent consideration earned during the period but not yet paid ​ ​ (23,012) ​ ​ (13,184) ​ Payments made during the period ​ ​ (6,671) ​ ​ (12,988) ​ Change in fair value of contingent consideration ​ ​ 19,682 ​ ​ 26,173 ​ Balance at December 31, ​ $ 277,000 ​ $ 287,001 ​ ​ The fair value of the contingent consideration was determined on the date of acquisition, June 1, 2016, using an income approach based on estimated ICLUSIG revenues in the European Union and other countries for the approved third line treatment over 18 years, and discounted to present value at a rate of 10%. The fair value of the contingent consideration is remeasured each reporting period, with changes in fair value recorded in the consolidated statements of operations. The change in fair value of the contingent consideration during the period ending December 31, 2019 and 2018 was due primarily to the passage of time as there were no other significant changes in the key assumptions. We make payments to Takeda quarterly based on the royalties or any additional milestone payments earned in the previous quarter. As of December 31, 2019, contingent consideration earned but not yet paid was $23.0 million and were included in accrued and other current liabilities. As of December 31, 2018, contingent consideration earned but not yet paid was $13.2 million. The royalties earned in the third quarter of $6.7 million were included in accounts payable and the royalties earned in the fourth quarter of $6.5 million were included in accrued and other current liabilities at December 31, 2018. Non-Recurring Fair Value Measurements During the years ended December 31, 2019 and 2018, there were no measurements required for any assets or liabilities at fair value on a non-recurring basis. </t>
  </si>
  <si>
    <t>Concentrations of Credit Risk</t>
  </si>
  <si>
    <t>Note 4. Concentrations of Credit Risk In December 2009, we entered into a license, development and commercialization agreement with Lilly. In November 2009, we entered into a collaboration and license agreement with Novartis. In December 2018, we entered into a research collaboration and licensing agreement with Innovent Biologics, Inc. (“Innovent”). In July 2019, we entered into a collaboration and license agreement with Zai Lab (Shanghai) Co., Ltd., a subsidiary of Zai Lab Limited (collectively, “Zai Lab”). The concentration of credit risk related to our collaborative partners is as follows: ​ ​ ​ ​ ​ ​ ​ ​ ​ ​ ​ Percentage of Total Milestone and ​ ​ ​ Contract Revenues for the ​ ​ ​ Years Ended, ​ ​ ​ December 31, ​ ​ 2019 ​ 2018 ​ 2017 ​ Collaboration Partner A ​ — % 33 % 37 % Collaboration Partner B ​ — % 67 % 63 % Collaboration Partner C ​ 77 % — % — % Collaboration Partner D ​ 23 % — % — % ​ Collaboration Partners A, B, C and D comprised, in the aggregate, 30% and 42% of the accounts receivable balance as of December 31, 2019 and 2018, respectively. In November 2011, we began commercialization and distribution of JAKAFI to a number of customers. Our product revenues are concentrated in a number of these customers. The concentration of credit risk related to our JAKAFI product revenues is as follows: ​ ​ ​ ​ ​ ​ ​ ​ ​ ​ ​ Percentage of Total Net ​ ​ ​ Product Revenues for the ​ ​ ​ Years Ended, ​ ​ ​ December 31, ​ ​ 2019 ​ 2018 ​ 2017 ​ Customer A ​ 20 % 20 % 24 % Customer B ​ 13 % 14 % 15 % Customer C ​ 16 % 15 % 13 % Customer D ​ 11 % 11 % 8 % ​ We are exposed to risks associated with extending credit to customers related to the sale of products. Customers A, B, C and D comprised, in the aggregate, 39% and 30% of the accounts receivable balance as of December 31, 2019 and 2018, respectively. The concentration of credit risk relating to ICLUSIG product revenues or accounts receivable is not significant.</t>
  </si>
  <si>
    <t>Note 5. Inventory Our inventory balance consists of the following (in thousands): ​ ​ ​ ​ ​ ​ ​ ​ ​ ​ December 31, ​ ​ 2019 ​ 2018 ​ Raw materials ​ $ 1,275 ​ $ 481 ​ Work-in-process ​ ​ 8,634 ​ ​ 3,488 ​ Finished goods ​ 6,596 ​ 6,436 ​ ​ ​ 16,505 ​ 10,405 ​ Inventories-current ​ 11,400 ​ 6,967 ​ Inventories-noncurrent ​ $ 5,105 ​ $ 3,438 ​ ​ Inventories, stated at the lower of cost and net realizable value, consist of raw materials, work-in-process and finished goods. At December 31, 2019, $11.4 million of inventory was classified as current on the consolidated balance sheets as we expect this inventory to be consumed for commercial use within the next twelve months. At December 31, 2019, $5.1 million of inventory was classified as non-current on the consolidated balance sheets as we did not expect this inventory to be consumed for commercial use within the next twelve months. We obtain some inventory components from a limited number of suppliers due to technology, availability, price, quality or other considerations. The loss of a supplier, the deterioration of our relationship with a supplier, or any unilateral violation of the contractual terms under which we are supplied components by a supplier could adversely affect our total revenues and gross margins. JAKAFI and ICLUSIG raw materials and work-in-process inventory are not subject to expiration and the shelf life for finished goods inventory is 36 months from the start of manufacturing of the finished goods. We evaluate for potential excess inventory by analyzing current and future product demand relative to the remaining product shelf life. We build demand forecasts by considering factors such as, but not limited to, overall market potential, market share, market acceptance and patient usage.</t>
  </si>
  <si>
    <t>License Agreements</t>
  </si>
  <si>
    <t>Note 6. License Agreements Novartis In November 2009, we entered into a Collaboration and License Agreement with Novartis. Under the terms of the agreement, Novartis received exclusive development and commercialization rights outside of the United States to our JAK inhibitor ruxolitinib and certain back-up compounds for hematologic and oncology indications, including all hematological malignancies, solid tumors and myeloproliferative diseases. We retained exclusive development and commercialization rights to JAKAFI (ruxolitinib) in the United States and in certain other indications. Novartis also received worldwide exclusive development and commercialization rights to our MET inhibitor compound capmatinib and certain back-up compounds in all indications. We retained options to co-develop and to co-promote capmatinib in the United States. Under this agreement, we received an upfront payment and immediate milestone payment totaling $210.0 million and were initially eligible to receive up to $1.2 billion in milestone payments across multiple indications upon the achievement of pre-specified events, including up to $174.0 million for the achievement of development milestones, up to $495.0 million for the achievement of regulatory milestones and up to $500.0 million for the achievement of commercialization milestones. In April 2016, we amended this agreement to provide that Novartis has exclusive research, development and commercialization rights outside of the United States to ruxolitinib (excluding topical formulations) in the graft-versus-host-disease (“GVHD”) field. We became eligible to receive up to $75.0 million of additional potential development and regulatory milestones relating to GVHD. Exclusive of the upfront payment of $150.0 million received in 2009 and the immediate milestone of $60.0 million earned in 2010, we have recognized and received in the aggregate $132.0 million for the achievement of development milestones, $215.0 million for the achievement of regulatory milestones and $120.0 million for the achievement of sales milestones through December 31, 2019. In 2018, we recognized a $60.0 million sales milestone for Novartis achieving annual net sales of a JAK licensed product of $900.0 million. In 2017, we recognized a $40.0 million sales milestone for Novartis achieving annual net sales of a JAK licensed product of $600.0 million and a $25.0 million development milestone based on the formal initiation by Novartis of a Phase III clinical trial evaluating ruxolitinib in GVHD. We also are eligible to receive tiered, double-digit royalties ranging from the upper-teens to the mid-twenties on future JAKAVI net sales outside of the United States, and tiered, worldwide royalties on future capmatinib net sales that range from 12% to 14%. Since the achievement of the $60.0 million regulatory milestone related to reimbursement of JAKAVI in Europe in September 2014, we are obligated to pay to Novartis tiered royalties in the low single-digits on future JAKAFI net sales within the United States. During the years ended December 31, 2019, 2018 and 2017, such royalties payable to Novartis on net sales within the United States totaled $77.6 million, $63.0 million and $50.5 million, respectively, and are reflected in cost of product revenues on the consolidated statements of operations. At December 31, 2019 and 2018, $50.2 million and $18.6 million, respectively, of accrued royalties payable to Novartis were included in accrued and other current liabilities on the consolidated balance sheets. Each company is responsible for costs relating to the development and commercialization of ruxolitinib in its respective territories, with costs of collaborative studies shared equally. Novartis is also responsible for all costs relating to the development and commercialization of capmatinib. The Novartis agreement will continue on a program-by-program basis until Novartis has no royalty payment obligations with respect to such program or, if earlier, the termination of the agreement or any program in accordance with the terms of the agreement. Royalties are payable by Novartis on a product-by-product and country-by-country basis until the latest to occur of (i) the expiration of the last valid claim of the licensed patent rights covering the licensed product in the relevant country, (ii) the expiration of regulatory exclusivity for the licensed product in such country and (iii) a specified period from first commercial sale in such country of the licensed product by Novartis or its affiliates or sublicensees. The agreement may be terminated in its entirety or on a program-by-program basis by Novartis for convenience. The agreement may also be terminated by either party under certain other circumstances, including material breach. Reimbursable costs incurred after the effective date of the agreement with Novartis are recorded net against the related research and development expenses. At December 31, 2019 and 2018, $0.4 million and $0.7 million, respectively, of reimbursable costs were included in accounts receivable on the consolidated balance sheets. Research and development expenses for the years ended December 31, 2019, 2018 and 2017 were net of $1.5 million, $3.2 million, and $3.0 million, respectively, of costs reimbursed by Novartis. Milestone and contract revenue under the Novartis agreement was $0.0 million, $60.0 million and $65.0 million for the years ended December 31, 2019, 2018 and 2017, respectively. In addition, for the years ended December 31, 2019, 2018 and 2017, we recorded $225.9 million, $194.7 million and $151.7 million, respectively, of product royalty revenues related to Novartis net sales of JAKAVI outside the United States. At December 31, 2019 and 2018, $65.0 million and $55.4 million, respectively, of product royalties were included in accounts receivable on the consolidated balance sheets. Lilly - Baricitinib In December 2009, we entered into a License, Development and Commercialization Agreement with Lilly. Under the terms of the agreement, Lilly received exclusive worldwide development and commercialization rights to our JAK inhibitor baricitinib, and certain back-up compounds for inflammatory and autoimmune diseases. We received an upfront payment of $90.0 million, and were initially eligible to receive up to $665.0 million in substantive milestone payments across multiple indications upon the achievement of pre-specified events, including up to $150.0 million for the achievement of development milestones, up to $365.0 million for the achievement of regulatory milestones and up to $150.0 million for the achievement of commercialization milestones. Exclusive of the upfront payment of $90.0 million received in 2009, we have recognized and received, in aggregate, $149.0 million for the achievement of development milestones and $235.0 million for the achievement of regulatory milestones through December 31, 2019. In January 2016, Lilly submitted an NDA to the FDA and a Marketing Authorization Application (MAA) to the European Medicines Agency for baricitinib as treatment for rheumatoid arthritis. In February 2017, we and Lilly announced that the European Commission approved baricitinib as OLUMIANT for the treatment of moderate-to-severe rheumatoid arthritis in adult patients who have responded inadequately to, or who are intolerant to, one or more disease-modifying antirheumatic drugs. In July 2017, Japan's Ministry of Health, Labor and Welfare granted marketing approval for OLUMIANT In 2018, we recognized a $20.0 million development milestone for the first patient treated in the systemic lupus erythematosus Phase III program for baricitinib and a $100.0 million regulatory milestone for the FDA approval of the 2mg dose of OLUMIANT (baricitinib) for the treatment of adults with moderately-to-severely active rheumatoid arthritis. In 2017, we recognized a $30.0 million development milestone for the first patient treated in the atopic dermatitis Phase III program for baricitinib, $15.0 million regulatory milestone for the approval of baricitinib for the treatment of rheumatoid arthritis by Japan’s Ministry of Health, Labor and Welfare and a $65.0 million regulatory milestone for the approval of baricitinib for the treatment of moderate-to-severe rheumatoid arthritis in adult patients by the European Commission. We retained options to co-develop our JAK1/JAK2 inhibitors with Lilly on a compound-by-compound and indication-by-indication basis. Lilly is responsible for all costs relating to the development and commercialization of the compounds unless we elect to co-develop any compounds or indications. If we elect to co-develop any compounds and/or indications, we would be responsible for funding 30% of the associated future global development costs from the initiation of a Phase IIb trial through regulatory approval, including post-launch studies required by a regulatory authority. We would receive an incremental royalty rate increase across all tiers resulting in effective royalty rates ranging up to the high twenties on potential future global net sales for compounds and/or indications that we elect to co-develop. For indications that we elect not to co-develop, we would receive tiered, double-digit royalty payments on future global net sales with rates ranging up to 20% if the product is successfully commercialized. If we have started co-development funding for any indication, we can at any time opt out and stop future co-development cost sharing. If we elect to do this we would still be eligible for our base royalties plus an incremental pro-rated royalty commensurate with our contribution to the total co-development cost for those indications for which we co-funded. We previously had retained an option to co-promote products in the United States but, in March 2016, we waived our co-promotion option as part of an amendment to the agreement. In July 2010, we elected to co-develop baricitinib with Lilly in rheumatoid arthritis and became responsible for funding 30% of the associated future global development costs for this indication from the initiation of the Phase IIb trial through regulatory approval, including post-launch studies required by a regulatory authority. We subsequently elected to co-develop baricitinib with Lilly in psoriatic arthritis, atopic dermatitis, alopecia areata, systemic lupus erythematosus and axial spondyloarthritis and were responsible for funding 30% of future global development costs for those indications through regulatory approval, including post-launch studies required by a regulatory authority. In April 2019, we elected to end additional co-funding of the development of baricitinib effective as of January 1, 2019. We will continue to receive royalties on global net sales of OLUMIANT, pursuant to the terms in the Lilly agreement, as described above. We recorded no research and development expense under the Lilly agreement for co-funding the development of baricitinib for the year ended December 31, 2019. Research and development expenses recorded under the Lilly agreement representing 30% of the global development costs for baricitinib for the treatment of rheumatoid arthritis, psoriatic arthritis, atopic dermatitis, alopecia areata, systemic lupus erythematosus and axial spondyloarthritis for the years ended December 31, 2018 and 2017 were $68.6 million and $40.8 million, respectively. At December 31, 2018, a total of $23.1 million of such costs were included in accrued and other liabilities on the consolidated balance sheets. The Lilly agreement will continue until Lilly no longer has any royalty payment obligations or, if earlier, the termination of the agreement in accordance with its terms. Royalties are payable by Lilly on a product-by-product and country-by-country basis until the latest to occur of (i) the expiration of the last valid claim of the licensed patent rights covering the licensed product in the relevant country, (ii) the expiration of regulatory exclusivity for the licensed product in such country and (iii) a specified period from first commercial sale in such country of the licensed product by Lilly or its affiliates or sublicensees. The agreement may be terminated by Lilly for convenience, and may also be terminated under certain other circumstances, including material breach. Milestone and contract revenue under the Lilly agreement was $0.0 million, $120.0 million and $110.0 million, respectively, for the years ended December 31, 2019, 2018 and 2017. In addition, for the years ended December 31, 2019, 2018 and 2017, we recorded $80.4 million, $40.1 million and $9.1 million, respectively, of product royalty revenues related to Lilly net sales of OLUMIANT outside the United States. At December 31, 2019 and 2018, $23.6 million and $14.0 million, respectively, of product royalties were included in accounts receivable on the consolidated balance sheets. Lilly – Ruxolitinib In March 2016, we entered into an amendment to the agreement with Lilly that amended the non-compete provision of the agreement to allow us to engage in the development and commercialization of ruxolitinib in the GVHD field. Upon execution of the amendment, we paid Lilly an upfront payment of $35.0 million and Lilly is eligible to receive up to $40.0 million in regulatory milestone payments relating to ruxolitinib in the GVHD field. In May 2019, the approval of JAKAFI in steroid-refractory acute GVHD triggered a $20.0 million milestone payment to Lilly. Agenus In January 2015, we entered into a License, Development and Commercialization Agreement with Agenus Inc. and its wholly-owned subsidiary, 4-Antibody AG (now known as Agenus Switzerland Inc.), which we collectively refer to as Agenus. Under this agreement, the parties have agreed to collaborate on the discovery of novel immuno-therapeutics using Agenus’ antibody discovery platforms. The agreement became effective on February 18, 2015, upon the expiration of the waiting period under the Hart-Scott-Rodino Antitrust Improvements Act of 1976. Upon closing of the agreement, we paid Agenus total consideration of $60.0 million. In February 2017, we and Agenus amended this agreement (the “Amended Agreement”). Under the terms of the Amended Agreement, we received exclusive worldwide development and commercialization rights to four checkpoint modulators directed against GITR, OX40, LAG-3 and TIM-3. In addition to the initial four program targets, we and Agenus have the option to jointly nominate and pursue additional targets within the framework of the collaboration, and in November 2015, three more targets were added. Targets may be designated profit-share programs, where all costs and profits are shared equally by us and Agenus, or royalty-bearing programs, where we are responsible for all costs associated with discovery, preclinical, clinical development and commercialization activities. The programs relating to GITR and OX40 and two of the undisclosed targets were profit-share programs until February 2017, while the other targets currently under collaboration are royalty-bearing programs. The Amended Agreement converted the programs relating to GITR and OX40 to royalty-bearing programs and removed from the collaboration the profit-share programs relating to the two undisclosed targets, with one reverting to us and one reverting to Agenus. Should any of those removed programs be successfully developed by a party, the other party will be eligible to receive the same milestone payments as the royalty-bearing programs and royalties at a 15% rate on global net sales. There are currently no profit-share programs. For each royalty-bearing product other than GITR and OX40, Agenus will be eligible to receive tiered royalties on global net sales ranging from 6% to 12%. For GITR and OX40, Agenus will be eligible to receive 15% royalties on global net sales. Under the Amended Agreement, we paid Agenus $20.0 million in accelerated milestones relating to the clinical development of the GITR and OX40 programs, which was recorded in research and development expense on the consolidated statement of operations during the year ended December 31, 2017. Agenus is eligible to receive up to an additional $510.0 million in future contingent development, regulatory and commercialization milestones across all programs in the collaboration. The agreement may be terminated by us for convenience upon 12 months’ notice and may also be terminated under certain other circumstances, including material breach. In June 2018, we recorded a $5.0 million development milestone due to Agenus for the LAG-3 program and in September 2018 we recorded a $5.0 million development milestone due to Agenus for the TIM-3 program, which were recorded in research and development expense on the consolidated statement of operations for the year ended December 31, 2018. In connection with the Amended Agreement, we also agreed to purchase 10.0 million shares of Agenus Inc. common stock for an aggregate purchase price of $60.0 million in cash, or $6.00 per share. We completed the purchase of the shares on February 14, 2017, when the closing price on The Nasdaq Stock Market for Agenus Inc. shares was $4.40 per share. The shares we acquired were not registered under the Securities Act of 1933 on the purchase date and were subject to certain security specific restrictions for a period of time, and accordingly, we estimated a discount for lack of marketability on the shares on the issuance date of $4.5 million, which resulted in a net fair value of the shares on the issuance date of $39.5 million. Therefore, of the total consideration paid of $60.0 million, $39.5 million was allocated to our stock purchase in Agenus Inc. and was recorded within long term investments on the consolidated balance sheets and $20.5 million was allocated to research and development expense on the consolidated statement of operations during the year ended December 31, 2017. We have concluded Agenus Inc. is not a VIE because it has sufficient equity to finance its activities without additional subordinated financial support and its at-risk equity holders have the characteristics of a controlling financial interest. From the date of our initial stock purchase in February 2015 and up to the date of our second stock purchase in February 2017, we owned between 9% and 11% of the outstanding shares of Agenus Inc. common stock. As a result of our February 2017 stock purchase, we owned approximately 13% of the outstanding shares of Agenus Inc. common stock as of December 31, 2019. We concluded that we have the ability to exercise significant influence, but not control, over Agenus Inc. based primarily on our ownership interest, the fact that we have been the largest Agenus stockholder since the date of our initial stock purchase, the level of intra-entity transactions between us and Agenus related to development expenses, as well as other qualitative factors. We have elected the fair value option to account for our long term investment in Agenus Inc. whereby the investment is marked to market through earnings in each reporting period. We believe the fair value option to be the most appropriate accounting method to account for securities in publicly held collaborators for which we have significant influence. For the years ended December 31, 2019, 2018 and 2017, we recorded an unrealized gain of $30.0 million, an unrealized loss of $15.6 million and an unrealized loss of $13.6 million, respectively, based on the change in fair value of Agenus Inc.’s common stock during these periods. The fair market value of our long term investment in Agenus Inc. as of December 31, 2019 and 2018 was $72.3 million and $42.3 million, respectively. For the three and nine months ended September 30, 2019, Agenus Inc. reported total revenues of $19.9 million and $115.5 million, respectively, and net losses of $46.3 million and $80.7 million, respectively, within their consolidated financial statements. For the three and nine months ended September 30, 2018, Agenus Inc. reported total revenues of $12.8 million and $30.3 million, respectively, and net losses of $33.7 million and $113.2 million, respectively, within their consolidated financial statements. As of September 30, 2019, Agenus Inc. reported current assets of $107.2 million, noncurrent assets of $67.6 million, current liabilities of $132.9 million and noncurrent liabilities of $219.8 million. As of December 31, 2018, Agenus Inc. reported current assets of $74.8 million, noncurrent assets of $61.6 million, current liabilities of $68.1 million and noncurrent liabilities of $203.0 million. Research and development expenses for the years ended December 31, 2019, 2018 and 2017, also included $1.5 million, $4.6 million and $19.5 million, respectively, of development costs incurred pursuant to the Agenus arrangement. At December 31, 2019 and 2018, a total of $1.6 million and $2.3 million, respectively, of such costs were included in accrued and other liabilities on the consolidated balance sheet. Merus In December 2016, we entered into a Collaboration and License Agreement with Merus N.V. (“Merus”). Under this agreement, which became effective in January 2017, the parties have agreed to collaborate with respect to the research, discovery and development of bispecific antibodies utilizing Merus’ technology platform. The collaboration encompasses up to eleven independent programs. The most advanced collaboration program is MCLA-145, a bispecific antibody targeting PD-L1 and CD137, for which we received exclusive development and commercialization rights outside of the United States. Merus retained exclusive development and commercialization rights in the United States to MCLA-145. Each party will share equally the costs of mutually agreed global development activities for MCLA-145, and fund itself any independent development activities in its territory. Merus will be responsible for commercializing MCLA-145 in the United States and we will be responsible for commercializing it outside of the United States. In addition to receiving rights to MCLA-145 outside of the United States, we received worldwide exclusive development and commercialization rights to up to ten additional programs. Of these ten additional programs, Merus retained the option, subject to certain conditions, to co-fund development of up to two such programs. If Merus exercises its co-funding option for a program, Merus would be responsible for funding 35% of the associated future global development costs and, for certain of such programs, would be responsible for reimbursing us for certain development costs incurred prior to the option exercise. Merus will also have the right to participate in a specified proportion of detailing activities in the United States for one of those co-developed programs. All costs related to the co-funded collaboration programs are subject to joint research and development plans and overseen by a joint development committee, but we will have final determination as to such plans in cases of dispute. We will be responsible for all research, development and commercialization costs relating to all other programs. In February 2017, we paid Merus an upfront non-refundable payment of $120.0 million. For each program as to which Merus does not have commercialization or development co-funding rights, Merus will be eligible to receive up to $100.0 million in future contingent development and regulatory milestones, and up to $250.0 million in commercialization milestones as well as tiered royalties ranging from 6% to 10% of global net sales. For each program as to which Merus exercises its option to co-fund development, Merus will be eligible to receive a 50% share of profits (or sustain 50% of any losses) in the United States and be eligible to receive tiered royalties ranging from 6% to 10% of net sales of products outside of the United States. If Merus opts to cease co-funding a program as to which it exercised its co-development option, then Merus will no longer receive a share of profits in the United States but will be eligible to receive the same milestones from the co-funding termination date and the same tiered royalties described above with respect to programs where Merus does not have a right to co-fund development and, depending on the stage at which Merus chose to cease co-funding development costs, Merus will be eligible to receive additional royalties ranging up to 4% of net sales in the United States. For MCLA-145, we and Merus will each be eligible to receive tiered royalties on net sales in the other party’s territory at rates ranging from 6% to 10%. The Merus agreement will continue on a program-by-program basis until we have no royalty payment obligations with respect to such program or, if earlier, the termination of the agreement or any program in accordance with the terms of the agreement. The agreement may be terminated in its entirety or on a program-by-program basis by us for convenience. The agreement may also be terminated by either party under certain other circumstances, including material breach, as set forth in the agreement. If the agreement is terminated with respect to one or more programs, all rights in the terminated programs revert to Merus, subject to payment to us of a reverse royalty of up to 4% on sales of future products, if Merus elects to pursue development and commercialization of products arising from the terminated programs. In addition, in December 2016, we entered into a Share Subscription Agreement with Merus, pursuant to which we agreed to purchase 3.2 million common shares of Merus for an aggregate purchase price of $80.0 million in cash, or $25.00 per share. We completed the purchase of the shares on January 23, 2017 when the closing price on The Nasdaq Stock Market for Merus shares was $24.50 per share. The shares we acquired were not registered under the Securities Act of 1933 on the purchase date and were subject to certain security specific restrictions for a period of time, and accordingly, we estimated a discount for lack of marketability on the shares on the issuance date of $5.6 million, which resulted in a net fair value of the shares on the issuance date of $72.8 million. Of the total consideration paid of $80.0 million, $72.8 million was allocated to our stock purchase in Merus and was recorded as a long term investment on the consolidated balance sheets and $7.2 million was allocated to research and development expense on the consolidated statement of operations during the year ended December 31, 2017. The fair market value of our total long term investment in Merus as of December 31, 2019 and 2018 was $45.1 million and $44.8 million, respectively. We have concluded Merus is not a VIE because it has sufficient equity to finance its activities without additional subordinated financial support and its at-risk equity holders have the characteristics of a controlling financial interest. As of December 31, 2019, we owned approximately 11% of the outstanding common shares of Merus and conclude that we have the ability to exercise significant influence, but not control, over Merus based primarily on our ownership interest, the level of intra-entity transactions between us and Merus related to development expenses, as well as other qualitative factors. We have elected the fair value option to account for our long term investment in Merus whereby the investment is marked to market through earnings in each reporting period. We believe the fair value option to be the most appropriate accounting method to account for securities in publicly held collaborators for which we have significant influence. For the years ended December 31, 2019, 2018 and 2017, we recorded an unrealized gain of $0.3 million, an unrealized loss of $17.3 million, and an unrealized loss of $10.7 million, respectively, based on the change in fair value of Merus’ common shares during these periods. For the three and nine months ended September 30, 2019, Merus reported within its Form 6-K total revenues of approximately €8.1 million and €21.4 million, respectively, and net loss of approximately €8.3 million and €26.4 million, respectively, within its condensed consolidated financial statements. For the three and nine months ended September 30, 2018, Merus reported within its Form 6-K total revenues of approximately €6.5 million and €23.0 million, respectively, and net loss of approximately €10.7 million and €23.7 million, respectively, within its condensed consolidated financial statements. As of September 30, 2019, Merus reported within its Form 6-K current assets of €166.7 million, noncurrent assets of €23.1 million, current liabilities of €29.7 million and noncurrent liabilities of €89.8 million. As of December 31, 2018, Merus reported within its Form 6-K current assets of €195.6 million, noncurrent assets of €22.9 million, current liabilities of €29.0 million and noncurrent liabilities of €97.7 million. Research and development expenses for the years ended December 31, 2019, 2018 and 2017 included $7.2 million, $10.3 million and $6.5 million, respectively, of additional development costs incurred pursuant to the Merus agreement. At December 31, 2019 and 2018, a total of $1.6 million and $2.9 million, respectively, of such costs were included in accrued and other liabilities on the consolidated balance sheets. Calithera In January 2017, we entered into a Collaboration and License Agreement with Calithera Biosciences, Inc. (“Calithera”). Under this agreement, we received an exclusive, worldwide license to develop and commercialize small molecule arginase inhibitors, including CB-1158, which is currently in Phase I clinical trials, for hematology and oncology indications. We have agreed to co-fund 70% of the global development costs for the development of the licensed products for hematology and oncology indications. Calithera will have the right to conduct certain clinical development under the collaboration, including combination studies of a licensed product with a proprietary compound of Calithera. We will be entitled to 60% of the profits and losses from net sales of licensed product in the United States, and Calithera will have the right to co-detail licensed products in the United States, and we have agreed to pay Calithera tiered royalties ranging from the low to mid-double digits on net sales of licensed products outside the United States. Calithera may opt out of its co-funding obligation, in which case the U.S. profit sharing will no longer be in effect, and we have agreed to pay Calithera tiered royalties ranging from the low to mid-double digits on net sales of licensed products both in the United States and outside the United States, and additional royalties to reimburse Calithera for previously incurred development costs. In January 2017, we paid Calithera an upfront license fee of $45.0 million and have agreed to pay potential development, regulatory and sales milestone payments of over $430.0 million if the profit share is in effect, or $750.0 million if the profit share terminates. In March 2017, Calithera earned a $12.0 million milestone payment from us for the achievement of pharmacokinetic and pharmacodynamics goals for CB-1158 which was recorded in research and development expense on our consolidated statement of operations. The Calithera agreement will continue on a product-by-product and country-by-country basis for so long as we are developing or commercializing products in the United States (if the parties are sharing profits in the United States) and until we have no further royalty payment obligations, unless earlier terminated according to the terms of the agreement. The agreement may be terminated in its entirety or on a product-by-product and/or a country-by-country basis by us for convenience. The agreement may also be terminated by us for Calithera’s uncured material breach, by Calithera for our uncured material breach and by either party for bankruptcy or patent challenge. If the agreement is terminated early with respect to one or more products or countries, all rights in the terminated products and countries revert to Calithera. In addition, in January 2017, we entered into a Stock Purchase Agreement with Calithera for the purchase of 1.7 million common shares of Calithera for an aggregate purchase price of $8.0 million in cash, or $4.65 per share. We completed the purchase of the shares on January 30, 2017 when the closing price on The Nasdaq Stock Market was $6.75 per share. The shares we acquired were registered under the Securities Act of 1933 on the purchase date and there were</t>
  </si>
  <si>
    <t>Property and Equipment, net</t>
  </si>
  <si>
    <t>Note 7. Property and Equipment, net Property and equipment, net consists of the following (in thousands): ​ ​ ​ ​ ​ ​ ​ ​ ​ ​ December 31, ​ ​ 2019 2018 Office equipment $ 15,303 ​ $ 16,955 ​ Laboratory equipment ​ ​ 70,510 61,697 ​ Computer equipment ​ 59,069 ​ 55,436 ​ Land ​ ​ 10,203 ​ ​ 10,122 ​ Building and leasehold improvements ​ ​ 208,293 ​ ​ 213,196 ​ Operating lease right-of-use assets ​ ​ 19,672 ​ ​ — ​ Construction in progress ​ 116,387 ​ 65,576 ​ ​ ​ 499,437 ​ 422,982 ​ Less accumulated depreciation and amortization ​ (121,870) ​ (103,231) ​ Property and equipment, net ​ $ 377,567 ​ $ 319,751 ​ ​ Depreciation expense, including amortization expense of leasehold improvements, was $32.1 million, $32.3 million and $24.6 million for the years ended December 31, 2019, 2018 and 2017, respectively. In February 2018, we signed an agreement to rent a building in Morges, Switzerland for an initial term of 15 years plus one year of free rent, with multiple options to extend for an additional 20 years. The building will serve as our new European headquarters and will consist of approximately 100,000 square feet of office space. This building will allow for consolidation of our European operations that are currently located in Geneva and Lausanne, Switzerland. Building permits were granted by the local government authorities in September 2018 and construction activity began immediately thereafter. In June 2019, we obtained control of the Morges building to begin our construction activity. At that time, we determined the lease to be a finance lease and recorded a lease liability of $31.1 million and a lease right-of-use asset of $29.1 million, net of a lease incentive from our landlord of $2.0 million. As of December 31, 2019, we have capitalized approximately $13.8 million in on site preparation, design and construction costs. In July 2018, we signed an agreement to purchase land located in Yverdon, Switzerland. The land was purchased, in cash, for approximately $4.8 million. Upon this parcel, we are constructing a large molecule production facility. Construction activity commenced in July 2018, and as of December 31, 2019, we have capitalized approximately $82.8 million in costs for construction, ground preparation and architectural and engineering studies. We currently anticipate the facility will be completed in the second half of 2020. As stated in Note 1, in January 2019, we adopted ASC 842, Leases, which changed the accounting and reporting of our lease activity. We are the lessee of several contracts, including those to secure fleet vehicles, buildings and equipment. Our lease agreements do not contain any material residual value guarantees or restrictive covenants. Some of our building leases include options to renew and the exercise of these options is at our discretion. Our current operating lease liabilities are reflected in accrued and other current liabilities and our noncurrent operating lease liabilities are reflected in other liabilities on the consolidated balance sheets. As of December 31, 2019 our lease liabilities are as follows (in thousands): ​ ​ ​ ​ ​ Current ​ ​ ​ ​ Operating lease liabilities ​ $ 9,343 ​ Finance lease liabilities ​ ​ 664 ​ Noncurrent ​ ​ ​ ​ Operating lease liabilities ​ ​ 11,854 ​ Finance lease liabilities ​ ​ 31,918 ​ Total lease liabilities ​ $ 53,779 ​ ​ The cash paid for amounts included in the measurement of our operating lease liabilities for the year ended December 31, 2019 was $11.9 million in operating cash flows. The cash paid for amounts included in the measurement of our finance lease liabilities for the year ended December 31, 2019 was $0.8 million in financing cash flows. The maturity of our lease liabilities are as follows (in thousands): ​ ​ ​ ​ ​ ​ ​ ​ ​ ​ Operating ​ Finance ​ 2020 ​ $ 10,198 ​ $ 728 ​ 2021 ​ ​ 6,015 ​ ​ 2,495 ​ 2022 ​ ​ 3,008 ​ ​ 2,746 ​ 2023 ​ ​ 1,594 ​ ​ 2,754 ​ 2024 ​ ​ 442 ​ ​ 2,750 ​ After 2024 ​ ​ 962 ​ ​ 32,522 ​ Total lease cash payments ​ $ 22,219 ​ $ 43,995 ​ Less: discount ​ ​ 1,022 ​ ​ 11,413 ​ Present value of lease liabilities ​ $ 21,197 ​ $ 32,582 ​ ​ As of December 31, 2019, our finance and operating leases had a weighted average lease term of approximately 15.8 and 3.0 years, respectively. The discount rate of our leases is an approximation of an estimated incremental borrowing rate and is dependent upon the term and economics of each agreement. The weighted average discount rate of our finance and operating leases is approximately 3.6% and 4.5%, respectively. For the year ended December 31, 2019, we incurred approximately $12.8 million of expense related to our operating leases, approximately $1.7 million of amortization on our finance lease right-of-use assets and approximately $0.6 million of interest expense on our finance lease liabilities. For the year ended December 31, 2019, the cost of our short term leases with a term less than 12 months was approximately $1.1 million. We estimate rent expense for our short term leases for the next twelve months to be approximately $1.0 million. Rent expense for all leases for the years ended December 31, 2019, 2018 and 2017, was approximately $14.2 million, $9.4 million and $8.2 million, respectively.</t>
  </si>
  <si>
    <t>Intangible Assets and Goodwill</t>
  </si>
  <si>
    <t>Note 8. Intangible Assets and Goodwill Intangible Assets, Net The components of intangible assets were as follows (in thousands, except for useful life): ​ ​ ​ ​ ​ ​ ​ ​ ​ ​ ​ ​ ​ ​ ​ ​ ​ ​ ​ ​ ​ ​ ​ ​ ​ Balance at December 31, 2019 ​ Balance at December 31, 2018 ​ ​ Weighted- ​ Gross ​ ​ ​ Net ​ Gross ​ ​ ​ Net ​ ​ Average Useful ​ Carrying ​ Accumulated ​ Carrying ​ Carrying ​ Accumulated ​ Carrying ​ Lives (Years) Amount Amortization Amount Amount Amortization Amount Finite-lived intangible assets: ​ ​ ​ ​ ​ ​ ​ ​ ​ ​ ​ ​ Licensed IP ​ 12.5 ​ $ 271,000 ​ $ 77,172 ​ $ 193,828 ​ $ 271,000 ​ $ 55,636 ​ $ 215,364 ​ Amortization expense was $21.5 million for the years ended December 31, 2019, 2018 and 2017 and is recorded in cost of product revenues on the consolidated statement of operations. Estimated aggregate amortization expense based on the current carrying value of amortizable intangible assets will be as follows for the years ending December 31 (in thousands): ​ ​ ​ ​ ​ ​ ​ ​ ​ ​ ​ ​ ​ ​ ​ ​ ​ ​ ​ ​ ​ 2020 ​ ​ 2021 ​ ​ 2022 ​ ​ 2023 ​ ​ 2024 ​ ​ Thereafter Amortization expense $ 21,536 ​ $ 21,536 ​ $ 21,536 ​ $ 21,536 ​ $ 21,536 ​ $ 86,148 ​ For the year ended December 31, 2017, we considered our previously acquired indefinite-lived in-process research and development asset to be impaired and recorded a $12.0 million impairment charge in research and development expense on the consolidated statements of operations. The impairment was due to the discontinuation of the ICLUSIG clinical study, OPTIC-2L, by ARIAD. OPTIC-2L was included in the initial fair value assumptions upon acquisition on June 1, 2016. Goodwill There were no changes to the carrying amount of goodwill for the years ended December 31, 2019 and 2018.</t>
  </si>
  <si>
    <t>Accrued and Other Current Liabilities</t>
  </si>
  <si>
    <t>Note 9. Accrued and Other Current Liabilities Accrued and other current liabilities consisted of the following (in thousands): ​ ​ ​ ​ ​ ​ ​ ​ ​ December 31, ​ 2019 2018 Royalties $ 73,221 ​ $ 25,087 Clinical related costs ​ ​ 88,710 98,607 Sales allowances ​ ​ 59,924 ​ ​ 44,770 Construction in progress ​ ​ 12,732 ​ ​ 7,673 Financing lease liability ​ ​ — ​ ​ 18,696 Operating lease liabilities ​ ​ 9,343 ​ ​ — Other current liabilities ​ 42,020 ​ 34,568 Total accrued and other current liabilities ​ $ 285,950 ​ $ 229,401 ​</t>
  </si>
  <si>
    <t>Convertible Notes</t>
  </si>
  <si>
    <t xml:space="preserve">Note 10. Convertible Notes The components of the convertible notes were as follows (in thousands): ​ ​ ​ ​ ​ ​ ​ ​ ​ ​ ​ ​ ​ ​ ​ ​ ​ ​ Carrying Amount ​ ​ ​ Interest Rates ​ ​ ​ December 31, ​ Debt December 31, 2019 Maturities 2019 2018 1.25% Convertible Senior Notes due 2020 ​ 1.25 % 2020 ​ $ 18,300 ​ $ 17,434 ​ ​ The carrying amount and fair value of our convertible notes were as follows (in thousands): ​ ​ ​ ​ ​ ​ ​ ​ ​ ​ ​ ​ ​ ​ ​ ​ December 31, ​ ​ ​ 2019 ​ 2018 ​ ​ Carrying ​ ​ Carrying ​ ​ ​ ​ Amount ​ Fair Value ​ Amount ​ Fair Value ​ 1.25% Convertible Senior Notes due 2020 ​ $ 18,300 ​ $ 32,511 ​ $ 17,434 ​ $ 25,073 ​ ​ On November 14, 2013, we issued, in a private placement, $375.0 million aggregate principal amount of 0.375% Convertible Senior Notes (the “2018 Notes”) and $375.0 million aggregate principal amount of 1.25% Convertible Senior Notes (the “2020 Notes”). The 2018 Notes bore interest at a rate of 0.375% per annum and the 2020 Notes bear interest at a rate of 1.25% per annum, in each case payable semi-annually in arrears in cash on May 15 and November 15, beginning on May 15, 2014. The 2018 Notes matured on November 15, 2018 and the 2020 Notes will mature on November 15, 2020, unless earlier purchased or converted. We may not redeem the 2020 Notes prior to their relevant scheduled maturity dates. The fair value of the 2020 Notes is based on data from readily available pricing sources which utilize market observable inputs and other characteristics for similar types of instruments, and, therefore, is classified within Level 2 in the fair value hierarchy. Prior to May 14, 2014, the 2020 Notes were not convertible except in connection with a make-whole fundamental change, as defined in the indenture. Beginning on, and including, May 15, 2014, the 2020 Notes are convertible prior to the close of business on the business day immediately preceding May 15, 2020 only under the following circumstances: (i) during any calendar quarter commencing after the calendar quarter ending on March 31, 2014 (and only during such calendar quarter), if the last reported sale price of our common stock for at least 20 30 The initial conversion rate for the 2020 Notes is 19.3207 shares of common stock per $1,000 principal amount, equivalent to an initial conversion price of approximately $51.76 per share. The conversion rate for the 2020 Notes will be subject to adjustment for certain events but will not be adjusted for any accrued and unpaid interest. Upon the occurrence of certain fundamental changes, the holders of the 2020 Notes may require us to purchase all or a portion of their 2020 Notes for cash at a price equal to 100% of the principal amount of the 2020 Notes, plus accrued and unpaid interest, including additional interest, if any, to, but excluding, the fundamental change purchase date. In addition, if, and to the extent, a holder elects to convert any 2020 Notes in connection with a make-whole fundamental change transaction, as defined in the indenture, we will, under certain circumstances, increase the applicable conversion rate by a number of additional shares of our common stock. Since the 2020 Notes can be settled in cash or common shares or a combination of cash and common shares at our option, we determined the embedded conversion options in the 2020 Notes are not required to be separately accounted for as a derivative. However, since the 2020 Notes are within the scope of the accounting guidance for cash convertible instruments, we are required to separate the 2020 Notes into a liability and equity component. The carrying amount of the liability component is calculated by measuring the fair value of a similar liability that does not have an associated equity component. The carrying amount of the equity component representing the embedded conversion option is determined by deducting the fair value of the liability component from the initial proceeds. The excess of the principal amount of the liability component over its carrying amount is amortized to interest expense over the expected life of a similar liability that does not have an associated equity component using the effective interest method. The equity component is not re-measured as long as it continues to meet the conditions for equity classification in the accounting guidance for contracts in an entity’s own equity. The liability component of the 2020 Notes on the date of issuance was estimated at $274.8 million, and accordingly, the equity component on the date of issuance was $100.2 million. The discount on the 2020 Notes is being amortized to interest expense over the term of the 2020 Notes, using the effective interest method. The carrying value of the 2020 Notes was $18.3 million and $17.4 million, respectively, (net of $0.8 million and $1.7 million debt discount and issuance costs, respectively) at December 31, 2019 and 2018. During the year ended December 31, 2017, we recognized $54.9 million of expense related to senior note conversions on the consolidated statement of operations for the conversion of $367.2 million in aggregate principal amount of the 2018 Notes and $355.6 million in aggregate principal amount of the 2020 Notes in exchange for shares of our common stock and cash. Included in the conversions were those with entities affiliated with Julian C. Baker, one of our directors and principal stockholders, which agreed to exchange $259.0 million in aggregate principal amount of the 2018 Notes and $274.5 million in aggregate principal amount of the 2020 Notes for shares of our common stock. </t>
  </si>
  <si>
    <t>Stockholders' Equity</t>
  </si>
  <si>
    <t>Note 11. Stockholders’ Equity Preferred Stock. Common Stock. Stock Compensation Plans. 2010 Stock Incentive Plan. In April 2019, our stockholders approved an increase in the number of shares of common stock reserved for issuance under the 2010 Plan from 36,753,475 to 44,453,475. Option activity under the 2010 Stock Plan was as follows: ​ ​ ​ ​ ​ ​ ​ ​ ​ ​ Shares Subject to ​ ​ ​ Outstanding Options ​ ​ ​ ​ ​ Weighted Average ​ ​ Shares Exercise Price Balance at December 31, 2018 12,285,159 ​ $ 74.39 ​ Options granted 3,426,061 ​ $ 76.60 ​ Options exercised (2,199,835) ​ $ 30.68 ​ Options cancelled ​ (878,728) ​ $ 91.33 ​ Balance at December 31, 2019 12,632,657 ​ $ 81.42 ​ ​ In July 2016, we revised the terms of our annual stock option grants to provide that new option grants would generally have a 10-year 36 7 24 Options to purchase a total of 6,896,492, 7,194,171 and 7,250,283 shares as of December 31, 2019, 2018 and 2017, respectively, were exercisable. The aggregate intrinsic value of options exercised for the years ended December 31, 2019, 2018 and 2017 were $113.8 million, $73.9 million and $264.2 million, respectively. At December 31, 2019 the aggregate intrinsic value of options outstanding and vested options are $162.5 million and $158.7 million, respectively. The following table summarizes information about stock options outstanding as of December 31, 2019 under the 2010 Plan: ​ ​ ​ ​ ​ ​ ​ ​ ​ ​ ​ ​ ​ ​ ​ ​ ​ Options Outstanding ​ Options Exercisable ​ ​ ​ Weighted Average Weighted ​ Weighted ​ ​ ​ ​ ​ Remaining ​ Average ​ ​ ​ Average ​ ​ ​ Number ​ Contractual Life ​ Exercise ​ Number ​ Exercise ​ Range of Exercise Prices ​ Outstanding ​ (in years) ​ Price ​ Exercisable ​ Price ​ $13.34 - $61.75 1,273,143 1.77 ​ $ 30.33 1,247,056 ​ $ 29.67 ​ $62.87 - $68.62 1,942,267 6.44 ​ 67.21 1,005,035 ​ 66.30 ​ $68.82 - $68.97 59,644 8.84 ​ 68.95 15,913 ​ 68.95 ​ $72.27 - $72.27 1,929,341 8.97 ​ 72.27 426,451 ​ 72.27 ​ $72.58 - $81.60 1,267,721 4.52 ​ 74.76 938,974 ​ 73.70 ​ $83.58 - $85.01 1,627,376 8.02 ​ 84.50 651,669 ​ 83.97 ​ $85.34 - $95.34 1,336,692 7.69 ​ 93.50 508,940 ​ 92.76 ​ $95.54 - $113.64 ​ 2,263,583 ​ 5.49 ​ ​ 105.46 ​ 1,470,017 ​ ​ 104.02 ​ $115.19 - $134.38 ​ 906,782 ​ 7.07 ​ ​ 128.16 ​ 615,041 ​ ​ 128.42 ​ $138.52 - $138.52 ​ 26,108 ​ 7.25 ​ ​ 138.52 ​ 17,396 ​ ​ 138.52 ​ ​ 12,632,657 ​ ​ ​ ​ ​ 6,896,492 ​ ​ ​ ​ ​ Restricted Stock Units and Performance Shares In January 2014, we began granting RSUs and PSUs to our employees at the share price on the date of grant. Each RSU represents the right to acquire one share of our common stock. Each RSU granted prior to July 2016 was subject to cliff vesting after three years. In July 2016, we revised the terms of our RSU grants to provide that the awards will vest 25% annually over four years. Also, in January 2014, Hervé Hoppenot, our President and Chief Executive Officer, was granted a one-time grant of 400,000 RSUs outside of our 2010 Stock Incentive Plan. Vesting of the RSUs will be subject to Mr. Hoppenot’s continued employment on the applicable vesting dates, with one-sixth In June 2018, we granted 190,000 RSUs and 446,500 PSUs under long term incentive plans with performance and/or service-based milestones with graded and/or cliff vesting over three In July 2018, we granted 77,243 PSUs to executives with a performance milestone and graded vesting over four years. The shares of our common stock into which each PSU may convert is subject to a multiplier up to 150% based on the level at which the performance condition is achieved. Compensation expense for the performance-based awards is recorded over the estimated service period when the performance condition is deemed probable of achievement. The actual number of shares of our common stock into which each PSU will convert is at a multiplier of 83% based on the performance condition being achieved as of December 31, 2018. In July 2019, we granted 86,975 PSUs to executives with a performance milestone and graded vesting over four years. The shares of our common stock into which each PSU may convert is subject to a multiplier up to 125% based on the level at which the performance condition is achieved. Compensation expense for the performance-based awards is recorded over the estimated service period when the performance condition is deemed probable of achievement. The actual number of shares of our common stock into which each PSU will convert is at a multiplier of 101.8% based on the performance condition being achieved as of December 31, 2019. RSU and PSU award activity under the 2010 Stock Plan was as follows: ​ ​ ​ ​ ​ ​ ​ ​ ​ ​ Shares Subject to ​ ​ ​ Outstanding Awards ​ ​ Shares Grant Date Value Balance at December 31, 2018 2,043,337 ​ $ 80.35 ​ RSUs granted ​ 1,154,361 ​ $ 83.23 ​ PSUs granted ​ 233,467 ​ $ 79.37 ​ RSUs released ​ (592,736) ​ $ 87.70 ​ PSUs released ​ (13,325) ​ $ 68.62 ​ RSUs cancelled ​ (184,214) ​ $ 83.23 ​ PSUs cancelled ​ (38,514) ​ $ 66.16 ​ Balance at December 31, 2019 ​ 2,602,376 ​ $ 79.69 ​ ​ The following table summarizes our shares available for grant under the 2010 Plan: ​ ​ ​ ​ ​ ​ ​ Shares Available ​ ​ for Grant Balance at December 31, 2018 7,023,328 ​ Additional authorization 7,700,000 ​ Options, RSUs and PSUs granted (5,983,442) ​ Options, RSUs and PSUs cancelled ​ 1,142,236 ​ Balance at December 31, 2019 9,882,122 ​ ​ Employee Stock Purchase Plan. 20</t>
  </si>
  <si>
    <t>Stock Compensation</t>
  </si>
  <si>
    <t>Note 12. Stock Compensation We recorded $166.6 million, $148.2 million and $133.1 million, respectively, of stock compensation expense for the years ended December 31, 2019, 2018 and 2017. Stock compensation expense within our consolidated statements of operations included research and development expense for the years ended December 31, 2019, 2018 and 2017 of $114.0 million, $101.1 million and $90.4 million, respectively. Stock compensation expense within our consolidated statements of operations also included selling, general and administrative expense for the years ended December 31, 2019, 2018 and 2017 of $51.9 million, $47.1 million and $42.7 million, respectively. Stock compensation expense within our consolidated statements of operations also included cost of product revenues for the year ended December 31, 2019 of $0.7 million. For the years ended December 31, 2019 and 2018, we capitalized $0.4 million and $0.1 million, respectively, of stock compensation expense as part of the cost of an asset. We utilized the Black-Scholes valuation model for estimating the fair value of the stock options granted, with the following weighted-average assumptions: ​ ​ ​ ​ ​ ​ ​ ​ ​ ​ ​ ​ ​ ​ ​ ​ ​ Employee Stock Options ​ Employee Stock Purchase Plan ​ ​ ​ For the year ended December 31, ​ For the year ended December 31, ​ ​ 2019 2018 2017 2019 2018 2017 ​ Average risk-free interest rates ​ 2.27 % 2.61 % 1.80 % 1.82 % 2.62 % 1.53 % Average expected life (in years) ​ 5.27 ​ 5.26 ​ 5.25 ​ 0.50 ​ 0.50 ​ 0.50 ​ Volatility ​ 45 % 45 % 49 % 31 % 46 % 38 % Weighted-average fair value (in dollars) ​ 32.38 ​ 34.20 ​ 53.41 ​ 14.04 ​ 15.80 ​ 19.42 ​ ​ The risk-free interest rate is derived from the U.S. Federal Reserve rate in effect at the time of grant. The expected life calculation is based on the observed and expected time to the exercise of options by our employees based on historical exercise patterns for similar type options. Expected volatility is based on the historical volatility of our common stock over the period commensurate with the expected life of the options. A dividend yield of zero is assumed based on the fact that we have never paid cash dividends and have no present intention to pay cash dividends. Nonemployee awards are measured on the grant date by estimating the fair value of the equity instruments to be issued using the expected term, similar to our employee awards. Based on our historical experience of employee turnover, we have assumed an annualized forfeiture rate of 5% for our options, PSUs RSUs Total compensation cost of options granted but not yet vested as of December 31, 2019, was $95.3 million, which is expected to be recognized over the weighted average period of 1.5 years. Total compensation cost of RSUs granted but not yet vested, as of December 31, 2019, was $86.0 million, which is expected to be recognized over the weighted average period of 1.7 years. Total compensation cost of PSUs granted but not yet vested, as of December 31, 2019, was $32.0 million, which is expected to be recognized over the weighted average period of 2.1 years, should the underlying performance conditions be deemed probable of achievement.</t>
  </si>
  <si>
    <t>Income Taxes</t>
  </si>
  <si>
    <t>Note 13. Income Taxes We are subject to U.S. federal, state and foreign corporate income taxes. The provision for income taxes is based on income (loss) before provision for income taxes as follows (in thousands): ​ ​ ​ ​ ​ ​ ​ ​ ​ ​ ​ ​ ​ ​ Year Ended December 31, ​ ​ 2019 2018 2017 U.S. ​ $ 712,486 ​ $ 478,050 ​ $ 36,493 ​ Non-U.S. ​ (225,695) ​ (362,703) ​ (348,783) ​ Income (loss) before provision for income taxes ​ $ 486,791 ​ $ 115,347 ​ $ (312,290) ​ ​ Our provision for income taxes consists of the following (in thousands): ​ ​ ​ ​ ​ ​ ​ ​ ​ ​ ​ ​ ​ Year Ended December 31, ​ ​ 2019 2018 2017 ​ Current: ​ ​ ​ ​ ​ ​ ​ ​ ​ ​ Federal ​ $ 23,526 ​ $ — ​ $ — ​ State ​ ​ 11,553 ​ ​ 5,010 ​ ​ 486 ​ Foreign ​ 5,183 ​ 1,303 ​ 1,171 ​ ​ ​ ​ 40,262 ​ ​ 6,313 ​ ​ 1,657 ​ Deferred: ​ ​ ​ ​ ​ ​ ​ ​ ​ ​ State ​ ​ (205) ​ ​ 111 ​ ​ (805) ​ Foreign ​ ​ (172) ​ ​ (570) ​ ​ — ​ ​ ​ ​ (377) ​ ​ (459) ​ ​ (805) ​ Total provision for income taxes ​ $ 39,885 ​ $ 5,854 ​ $ 852 ​ ​ A reconciliation of income taxes at the U.S. federal statutory rate to the provision for income taxes is as follows (in thousands): ​ ​ ​ ​ ​ ​ ​ ​ ​ ​ ​ ​ ​ Year Ended December 31, ​ ​ 2019 2018 2017 Provision (benefit) at U.S. federal statutory rate 1 ​ $ 102,226 ​ $ 24,223 ​ $ (109,302) ​ Unbenefited net operating losses and tax credits ​ (82,819) ​ (51,861) ​ (99,254) ​ Excess tax benefits related to share-based compensation ​ (13,418) ​ (8,233) ​ (81,021) ​ Deferred tax impact of Tax Cuts and Jobs Act of 2017 ​ ​ — ​ ​ — ​ ​ 196,751 ​ Foreign tax rate differential ​ ​ 25,419 ​ ​ 37,061 ​ ​ 86,777 ​ Non-deductible officer compensation ​ ​ 5,213 ​ ​ 4,114 ​ ​ 6,351 ​ Other ​ 3,264 ​ 550 ​ 550 ​ Provision for income taxes ​ $ 39,885 ​ $ 5,854 ​ $ 852 ​ 1. The foreign tax rate differential in the table above reflects the impact of operations in jurisdictions with tax rates that differ from the U.S. federal statutory rate. Significant components of our deferred tax assets and liabilities are as follows (in thousands): ​ ​ ​ ​ ​ ​ ​ ​ ​ ​ December 31, ​ ​ 2019 2018 Deferred tax assets: ​ ​ ​ ​ ​ ​ ​ Net operating loss carry forwards ​ $ 102,001 ​ $ 148,142 ​ Federal and state research credits ​ 400,550 ​ 402,798 ​ Capitalized research and development ​ 46,188 ​ 53,871 ​ Deferred revenue and accruals ​ 13,609 ​ 9,443 ​ Non-cash compensation ​ ​ 67,345 ​ ​ 58,194 ​ Acquisition-related contingent consideration ​ 31,956 ​ 43,676 ​ Intangibles, net ​ ​ 92,806 ​ ​ 93,730 ​ Long term investments ​ ​ 14,899 ​ ​ 23,621 ​ Other ​ 21,885 ​ 22,211 ​ Total gross deferred tax assets ​ 791,239 ​ 855,686 ​ Less valuation allowance for deferred tax assets ​ (770,497) ​ (836,992) ​ Net deferred tax assets ​ $ 20,742 ​ $ 18,694 ​ ​ ​ ​ ​ ​ ​ ​ ​ Deferred tax liabilities: ​ ​ ​ ​ ​ ​ ​ Property and equipment ​ $ (19,095) ​ $ (17,424) ​ Total gross deferred tax liabilities ​ (19,095) ​ (17,424) ​ Net deferred tax assets ​ $ 1,647 ​ $ 1,270 ​ ​ The net deferred tax asset balance is reported in other assets, net on the consolidated balance sheets as of December 31, 2019 and 2018. As of December 31, 2019, the Company has net operating loss (“NOL”) carryforwards, research and development credit carryforwards and orphan drug tax credit carryforwards as follows (in thousands): ​ ​ ​ ​ ​ ​ ​ ​ ​ Amount ​ Expiring if not utilized ​ Net operating loss carryforwards ​ ​ ​ ​ ​ ​ State ​ $ 279,544 ​ 2020 through 2037; indefinite ​ Foreign ​ ​ 939,949 ​ 2020 through 2026 ​ Research and development credit carryforwards ​ ​ ​ ​ ​ ​ Federal ​ ​ 187,821 ​ 2031 through 2039 ​ State ​ ​ 28,664 ​ 2021 through 2039; indefinite ​ Orphan drug tax credit carryforwards ​ ​ 212,410 ​ 2031 through 2039 ​ ​ The valuation allowance for deferred tax assets decreased by approximately $66.5 million during the year ended December 31, 2019, increased by approximately $2.2 million during the year ended December 31, 2018 and increased by approximately $14.6 million during the year ended December 31, 2017. The net valuation allowance decreased during 2019 was primarily due to the utilization of NOLs and research and development (“R&amp;D”) credits in the U.S., and a tax rate reduction impacting the value of certain foreign deferred tax assets. This was partially offset by the generation of U.S. federal R&amp;D credits, orphan drug credits and foreign NOLs. Valuation allowances require an assessment of both positive and negative evidence when determining whether it is more likely than not that deferred tax assets are recoverable. Such assessment is required on a jurisdiction-by-jurisdiction basis. The ultimate realization of deferred tax assets is dependent upon the generation of future taxable income during the periods in which those temporary differences become deductible. Based upon our analysis of our historical operating results, as well as projections of our future taxable income (losses) during the periods in which the temporary differences will be recoverable, management believes the uncertainty regarding the realization of our U.S. and Swiss net deferred tax assets requires a full valuation allowance against such net assets as of December 31, 2019. When performing our assessment on projections of future taxable income (losses), we consider factors such as the likelihood of regulatory approval and commercial success of products currently under development, among other factors. The financial statement recognition of the benefit for a tax position is dependent upon the benefit being more likely than not to be sustainable upon audit by the applicable taxing authority. If this threshold is met, the tax benefit is then measured and recognized at the largest amount that is greater than 50% likely of being realized upon ultimate settlement. If such unrecognized tax benefits were realized and not subject to valuation allowances, we would recognize a tax benefit of $24.3 million. The following table summarizes the gross amounts of unrecognized tax benefits (in thousands): ​ ​ ​ ​ ​ ​ ​ ​ ​ ​ ​ Year Ended December 31, ​ ​ ​ 2019 2018 ​ Balance at beginning of year ​ $ 22,395 ​ $ 18,022 ​ Additions related to prior periods tax positions ​ ​ 726 ​ 2,098 ​ Reductions related to prior periods tax positions ​ ​ (82) ​ ​ — ​ Additions related to current period tax positions ​ ​ 1,835 ​ 2,466 ​ Reductions due to lapse of applicable statute of limitations ​ ​ (557) ​ ​ (130) ​ Currency translation adjustment ​ ​ (66) ​ ​ (61) ​ Balance at end of year ​ $ 24,251 ​ $ 22,395 ​ ​ Our policy is to recognize interest and penalties related to uncertain tax positions, if any, as a component of income tax expense. During the years ended December 31, 2019, 2018 and 2017, we recorded interest and penalties as a component of income tax expense of $0.2 million, $0.1 million and $0.3 million, respectively. We do not anticipate any significant changes to our unrecognized tax benefits during the next twelve months. The Company files U.S. federal, state and local income tax returns and income tax returns in various foreign jurisdictions, with statutes of limitation generally ranging from three to five years during which such tax returns may be audited by the relevant tax authorities. Those statutes could be extended due to NOL or tax credit carryforwards generated during these periods that are subsequently utilized in open tax periods. In general, tax authorities have the ability to adjust the NOL carryforward or tax credits for three years after utilization of that year’s tax attribute carryforward.</t>
  </si>
  <si>
    <t>Net Income (Loss) Per Share</t>
  </si>
  <si>
    <t>Note 14. Net Income (Loss) Per Share Our basic net income (loss) per share is computed by dividing the net income (loss) by the number of weighted average common shares outstanding during the period. Our diluted net income (loss) per share is computed by dividing net income (loss) by the weighted average common shares outstanding during the period assuming potentially dilutive common shares of stock options, RSUs, PSUs and common shares issuable upon conversion of the 2018 Notes and 2020 Notes using the if-converted method. Common shares issuable upon conversion of the 2018 Notes and 2020 Notes were excluded from the diluted net income (loss) per share computation for all periods presented as their share effect was anti-dilutive. Net income (loss) per share was calculated as follows for the periods indicated below: ​ ​ ​ ​ ​ ​ ​ ​ ​ ​ ​ ​ ​ Year Ended December 31, (in thousands, except per share data) 2019 2018 2017 Basic Net Income (Loss) Per Share ​ ​ ​ ​ ​ ​ ​ ​ ​ Basic net income (loss) ​ $ 446,906 ​ $ 109,493 ​ $ (313,142) Weighted average common shares outstanding ​ ​ 214,913 ​ ​ 212,383 ​ ​ 204,580 ​ ​ ​ ​ ​ ​ ​ ​ ​ ​ Basic net income (loss) per share ​ $ 2.08 ​ $ 0.52 ​ $ (1.53) ​ ​ ​ ​ ​ ​ ​ ​ ​ ​ Diluted Net Income (Loss) Per Share ​ ​ ​ ​ ​ ​ ​ ​ ​ Diluted net income (loss) ​ $ 446,906 ​ $ 109,493 ​ $ (313,142) Weighted average common shares outstanding ​ ​ 214,913 ​ ​ 212,383 ​ ​ 204,580 ​ ​ ​ ​ ​ ​ ​ ​ ​ ​ Dilutive stock options and awards ​ ​ 2,744 ​ ​ 3,252 ​ ​ — ​ ​ ​ ​ ​ ​ ​ ​ ​ ​ Weighted average shares used to compute diluted net income (loss) per share ​ ​ 217,657 ​ ​ 215,635 ​ ​ 204,580 ​ ​ ​ ​ ​ ​ ​ ​ ​ ​ Diluted net income (loss) per share ​ $ 2.05 ​ $ 0.51 ​ $ (1.53) ​ The following potential common shares were excluded from the calculation as their effect would be anti-dilutive: ​ ​ ​ ​ ​ ​ ​ ​ ​ 2019 2018 2017 Outstanding stock options and awards 9,349,889 8,255,992 12,585,213 Common shares issuable upon conversion of the 2018 Notes — — 149,375 Common shares issuable upon conversion of the 2020 Notes 368,939 368,939 368,939 Total potential common shares excluded from diluted net income (loss) per share computation 9,718,828 8,624,931 13,103,527 ​</t>
  </si>
  <si>
    <t>Employee Benefit Plans</t>
  </si>
  <si>
    <t>Note 15. Employee Benefit Plans Defined Contribution Plans We have a defined contribution plan qualified under Section 401(k) of the Internal Revenue Code covering all U.S. employees and defined contribution plans for other Incyte employees in Europe and Japan. Employees may contribute a portion of their compensation, which is then matched by us, subject to certain limitations. Defined contribution expense was $11.7 million, $10.5 million and $8.9 million for the years ended December 31, 2019, 2018 and 2017, respectively. Included in the 2019, 2018 and 2017 defined contribution expense was $1.6 million, $1.4 million and $1.0 million, respectively, of expense related to matching contributions under the non-U.S. defined contribution plans. Defined Benefit Pension Plans We have defined benefit pension plans for our employees in Europe which provide benefits to employees upon retirement, death or disability. The assets of the pension plans are held in collective investment accounts represented by the cash surrender value of an insurance policy and are classified as Level 2 within the fair value hierarchy. The pension plans assumptions reflect the expected investment return and discount rate on plan assets and disability rate probabilities. The benefit obligation at December 31, 2019 for the plans was determined using cost for the plans was determined using discount rates of 0.75% to 1.00%, rates of compensation increase of 2.00% to 2.25% and long-term expected return on plan assets of 0.75%. Summarized information regarding changes in the obligations and plan assets, the funded status and the amounts recorded were as follows (in thousands): ​ ​ ​ ​ ​ ​ ​ ​ ​ Year Ended December 31, ​ ​ 2019 2018 ​ Benefit obligation, beginning of year $ 46,038 $ 37,584 Employer service cost ​ 5,195 ​ 4,450 Interest cost ​ 345 ​ 278 Plan participants' contributions ​ ​ 1,613 ​ ​ 1,282 ​ Actuarial loss ​ ​ 6,672 ​ ​ 698 ​ Transfer of benefits net of payments from fund ​ ​ 2,184 ​ ​ 2,268 ​ Expenses paid from assets ​ ​ (61) ​ ​ (51) ​ Translation loss (gain) ​ ​ 784 ​ ​ (471) ​ Benefit obligation, end of year ​ ​ 62,770 ​ ​ 46,038 ​ ​ ​ ​ ​ ​ ​ ​ ​ Fair value of plan assets, beginning of year ​ ​ 30,368 ​ ​ 24,191 ​ Actual return on plan assets ​ ​ 132 ​ ​ 95 ​ Employer contributions ​ ​ 3,910 ​ ​ 3,133 ​ Plan participants' contributions ​ ​ 1,613 ​ ​ 1,282 ​ Transfer of benefits net of payments from fund ​ ​ 2,184 ​ ​ 1,910 ​ Expenses paid from assets ​ ​ (61) ​ ​ (51) ​ Translation loss (gain) ​ ​ 516 ​ ​ (192) ​ Fair value of plan assets, end of year ​ ​ 38,662 ​ ​ 30,368 ​ ​ ​ ​ ​ ​ ​ ​ ​ Unfunded liability, end of year ​ $ 24,108 ​ $ 15,670 ​ ​ The unfunded liability is reported in other liabilities on the consolidated balance sheet as of December 31, 2019 and 2018. The accumulated benefit obligation is $52.9 million and $39.8 million as of December 31, 2019 and 2018, respectively. The net periodic benefit cost was as follows (in thousands): ​ ​ ​ ​ ​ ​ ​ ​ ​ ​ ​ ​ ​ ​ ​ ​ ​ ​ ​ ​ Year Ended December 31, ​ ​ 2019 ​ 2018 ​ 2017 ​ Service cost $ 5,195 ​ $ 4,450 ​ $ 2,836 ​ Interest cost ​ 345 ​ ​ 278 ​ ​ 190 Expected return on plan assets ​ (241) ​ ​ (195) ​ ​ (138) Amortization of prior service cost ​ 214 ​ ​ 179 ​ ​ 154 Amortization of actuarial losses ​ ​ 247 ​ ​ 265 ​ ​ 141 ​ Net periodic benefit cost $ 5,760 ​ $ 4,977 ​ $ 3,183 ​ The components of net periodic benefit cost other than the service cost component are included in other income (expense), net Other changes in the plans assets and the benefit obligation that is recognized in accumulated other comprehensive loss were as follows, net of tax (in thousands): ​ ​ ​ ​ ​ ​ ​ ​ ​ ​ ​ ​ Year Ended December 31, ​ ​ 2019 2018 2017 ​ Pension liability, beginning of year $ 9,146 ​ $ 8,450 ​ $ 2,750 ​ Plan change ​ — ​ ​ — ​ ​ 1,276 ​ Net prior service costs ​ ​ (214) ​ ​ (179) ​ ​ (140) ​ Net loss ​ 6,536 ​ ​ 875 ​ ​ 4,564 ​ Pension liability, end of year ​ $ 15,468 ​ $ 9,146 ​ $ 8,450 ​ ​ The prior service cost for the pension plans that will be amortized from accumulated other comprehensive loss into net periodic benefit cost over the next fiscal year is $0.2 million. The actuarial loss for the pension plans that will be amortized from accumulated other comprehensive loss into net periodic benefit cost over the next fiscal year is $0.7 million. We expect to contribute a total of $4.1 million to the pension plans in 2020. The following benefit payments, which reflect expected future service, as appropriate, are expected to be paid (in thousands): ​ ​ ​ ​ ​ ​ ​ ​ ​ 2020 ​ ​ ​ ​ $ 2,082 ​ 2021 ​ ​ ​ ​ ​ 2,361 ​ 2022 ​ ​ ​ ​ ​ 2,250 ​ 2023 ​ ​ ​ ​ ​ 2,293 ​ 2024 ​ ​ ​ ​ ​ 2,323 ​ 2025-2028 ​ ​ ​ ​ ​ 14,980 ​ Total ​ ​ ​ ​ $ 26,289 ​ ​</t>
  </si>
  <si>
    <t>Commitments and Contingencies</t>
  </si>
  <si>
    <t xml:space="preserve">Note 16. Commitments and Contingencies Future non-cancelable minimum lease payments as of December 31, 2019 are as follows (in thousands): ​ ​ ​ ​ ​ ​ ​ ​ ​ Year Ended Operating Leases Finance Leases 2020 ​ $ 10,198 ​ $ 728 ​ 2021 ​ 6,015 ​ 2,495 ​ 2022 ​ 3,008 ​ 2,746 ​ 2023 ​ 1,594 ​ 2,754 ​ 2024 ​ 442 ​ 2,750 ​ Thereafter ​ 962 ​ 32,522 ​ Total minimum lease payments ​ $ 22,219 ​ $ 43,995 ​ ​ Future non-cancelable minimum lease payments as of December 31, 2018, prior to the adoption of ASC 842, were as follows (in thousands): ​ ​ ​ ​ ​ ​ ​ ​ ​ ​ ​ Year Ended Operating Leases Capital Leases Financing Lease 1 ​ 2019 ​ $ 12,909 ​ $ 688 ​ $ — ​ 2020 ​ 8,589 ​ 472 ​ — ​ 2021 ​ 3,899 ​ — ​ 466 ​ 2022 ​ 2,011 ​ — ​ 2,793 ​ 2023 ​ 1,155 ​ — ​ 2,793 ​ Thereafter ​ — ​ — ​ 35,850 ​ Total minimum lease payments ​ $ 28,563 ​ $ 1,160 ​ $ 41,902 ​ ​ 1. We have entered into and may in the future seek to license additional rights relating to technologies or drug development candidates in connection with our drug discovery and development programs. Under these licenses, we may be required to pay upfront fees, milestone payments, and royalties on sales of future products. In December 2018, we received a civil investigative demand from the U.S. Department of Justice (“DOJ”) for documents and information relating to our speaker programs and patient assistance programs, including our support of non-profit organizations that provide financial assistance to eligible patients. We have cooperated with this inquiry. In November 2019, the qui tam qui tam qui tam In October 2019, we entered into an agreement with Wilmington Friends School Inc., to purchase property for $50.0 million to expand our global headquarters. Under that agreement, closing of the purchase is subject to certain standard closing conditions, including an initial diligence period and a subsequent approval period. </t>
  </si>
  <si>
    <t>Segment Information</t>
  </si>
  <si>
    <t xml:space="preserve">Note 17. Segment Information We currently operate in one operating business segment focused on the discovery, development and commercialization of proprietary therapeutics. Our chief operating decision-maker manages the operations of our company as a single operating segment. We do not operate in any material separate lines of business or separate business entities with respect to our products or product development. During the year ended December 31, 2019, total revenues generated by subsidiaries in the United States was $2.1 </t>
  </si>
  <si>
    <t>Interim Consolidated Financial Information (Unaudited)</t>
  </si>
  <si>
    <t>Note 18. Interim Consolidated Financial Information (Unaudited) ​ ​ ​ ​ ​ ​ ​ ​ ​ ​ ​ ​ ​ ​ ​ ​ ​ Fiscal 2019 Quarter Ended ​ (in thousands, except per share data) March 31, June 30, September 30, December 31, ​ Revenues (1) ​ $ 497,857 ​ $ 529,932 ​ $ 551,581 $ 579,389 ​ Net income ​ $ 102,312 ​ $ 105,318 ​ $ 128,271 $ 111,005 ​ Basic net income per share ​ $ 0.48 ​ $ 0.49 ​ $ 0.60 ​ $ 0.51 ​ Diluted net income per share ​ $ 0.47 ​ $ 0.48 ​ $ 0.59 ​ $ 0.51 ​ Shares used in computation of basic net income per share ​ 214,065 ​ 214,620 ​ 215,199 ​ 215,770 ​ Shares used in computation of diluted net income per share ​ ​ 217,061 ​ ​ 217,483 ​ ​ 217,791 ​ ​ 218,542 ​ ​ ​ ​ ​ ​ ​ ​ ​ ​ ​ ​ ​ ​ ​ ​ ​ ​ Fiscal 2018 Quarter Ended ​ (in thousands, except per share data) March 31, June 30, September 30, December 31, ​ Revenues (2) ​ $ 382,282 ​ $ 521,516 ​ $ 449,683 $ 528,402 ​ Net income (loss) ​ $ (41,140) ​ $ 52,394 ​ $ 29,176 $ 69,063 ​ Basic net income (loss) per share ​ $ (0.19) ​ $ 0.25 ​ $ 0.14 ​ $ 0.32 ​ Diluted net income (loss) per share ​ $ (0.19) ​ $ 0.24 ​ $ 0.14 ​ $ 0.32 ​ Shares used in computation of basic net income (loss) per share ​ 211,681 ​ 212,210 ​ 212,627 ​ 213,013 ​ Shares used in computation of diluted net income (loss) per share ​ ​ 211,681 ​ ​ 215,103 ​ ​ 215,964 ​ ​ 216,042 ​ (1) The quarters ended March 31, 2019, June 30, 2019, September 30, 2019 and December 31, 2019 include $396.2 million, $433.9 million, $454.0 million, and $490.8 million, respectively, of product revenues, net, relating to JAKAFI and ICLUSIG. The quarters ended March 31, 2019, June 30, 2019, September 30, 2019 and December 31, 2019 include $61.6 million, $76.0 million, $80.1 million and $88.6 million, respectively, of product royalty revenues related to the sale of JAKAVI and OLUMIANT outside the United States. In December 2018 and July 2019, we entered into collaborative research and license agreements with Innovent and Zai Lab, respectively. The quarters ended March 31, 2019, June 30, 2019, September 30, 2019 and December 31, 2019 include $40.0 million, $20.0 million, $17.5 million and $0.0 million, respectively, of milestone and contract revenues relating to these agreements. (2) The quarters ended March 31, 2018, June 30, 2018, September 30, 2018 and December 31, 2018 include $334.5 million, $365.5 million, $367.7 million, and $399.2 million, respectively, of product revenues, net, relating to JAKAFI and ICLUSIG. The quarters ended March 31, 2018, June 30, 2018, September 30, 2018 and December 31, 2018 include $47.7 million, $56.0 million, $61.9 million and $69.2 million, respectively, of product royalty revenues related to the sale of JAKAVI and OLUMIANT outside the United States. In November 2009 and December 2009, we entered into collaborative research and license agreements with Novartis and Lilly, respectively. The quarters ended March 31, 2018, June 30, 2018, September 30, 2018 and December 31, 2018 include $0.0 million, $100.0 million, $20.0 million and $60.0 million, respectively, of milestone and contract revenues relating to these agreements.</t>
  </si>
  <si>
    <t>Subsequent events</t>
  </si>
  <si>
    <t>Note 19. Subsequent Event Under the terms of the agreement, we will receive exclusive commercialization rights outside of the United States, and MorphoSys and we will have co-commercialization rights in the United States, with respect to tafasitamab. MorphoSys will be responsible for leading the commercialization strategy and booking all revenue from sales of tafasitamab in the United States, and we and MorphoSys will both be responsible for commercialization efforts in the United States and will share equally the profits and losses from the co-commercialization efforts. We will lead the commercialization strategy outside of the United States, and will be responsible for commercialization efforts and book all revenue from sales of tafasitamab outside of the United States, subject to our royalty payment obligations set forth below. We and MorphoSys have agreed to co-develop tafasitamab and to share development costs associated with global and U.S.-specific clinical trials, with Incyte responsible for 55% of such costs and MorphoSys responsible for 45% of such costs. Each company will be responsible for funding any independent development activities, and we will be responsible for funding development activities specific to our territory. All development costs related to the collaboration will be subject to a joint development plan. We have agreed to pay MorphoSys an upfront non-refundable payment of $750.0 million. MorphoSys will be eligible to receive up to $740.0 million in future contingent development and regulatory milestones and up to $315.0 million in commercialization milestones as well as tiered royalties ranging from the mid-teens to mid-twenties of net sales outside of the United States. MorphoSys’ right to receive royalties in any particular country will expire upon the last to occur of (a) the expiration of patent rights in that particular country, (b) a specified period of time after the first post-marketing authorization sale of a licensed product comprising tafasitamab in that country, and (c) the expiration of any regulatory exclusivity for that licensed product in that country. The effectiveness of the agreement is conditioned on the early termination or expiration of the waiting period under the Hart-Scott-Rodino Antitrust Improvements Act of 1976 as well as clearance by the German and Austrian antitrust authorities; however, certain confidentiality and antitrust filing provisions became effective upon execution of the agreement. In addition, under the collaboration agreement and pursuant to a related purchase agreement, we have agreed to purchase American Depositary Shares (“ADSs”), each representing 0.25 of an ordinary share of MorphoSys AG, for an aggregate purchase price of $150 million (such ADSs to be purchased, the “New ADSs”). Under the purchase agreement, we have agreed, subject to limited exceptions, not to sell or otherwise transfer any of the New ADSs for an 18-month period. Closing of the purchase of the New ADSs is subject to customary conditions, as well as the effectiveness of the collaboration agreement described above.</t>
  </si>
  <si>
    <t>Organization and Summary of Significant Accounting Policies (Policies)</t>
  </si>
  <si>
    <t>Principles of Consolidation</t>
  </si>
  <si>
    <t>Principles of Consolidation.</t>
  </si>
  <si>
    <t>Acquisitions</t>
  </si>
  <si>
    <t>Acquisitions.</t>
  </si>
  <si>
    <t>Foreign Currency Translation</t>
  </si>
  <si>
    <t>Foreign Currency Translation.</t>
  </si>
  <si>
    <t>Use of Estimates</t>
  </si>
  <si>
    <t>Use of Estimates.</t>
  </si>
  <si>
    <t>Concentrations of Credit Risk.</t>
  </si>
  <si>
    <t>Cash and Cash Equivalents</t>
  </si>
  <si>
    <t>Cash and Cash Equivalents.</t>
  </si>
  <si>
    <t>Marketable Securities-Available-for-Sale</t>
  </si>
  <si>
    <t>Marketable Securities—Available-for-Sale.</t>
  </si>
  <si>
    <t>Accounts Receivable</t>
  </si>
  <si>
    <t>Accounts Receivable.</t>
  </si>
  <si>
    <t>Inventory.</t>
  </si>
  <si>
    <t>Variable Interest Entities</t>
  </si>
  <si>
    <t>Variable Interest Entities.</t>
  </si>
  <si>
    <t>Long Term Investments</t>
  </si>
  <si>
    <t>Long Term Investments. In assessing whether we exercise significant influence over any of the companies in which we hold equity investments, we consider the nature and magnitude of our investment, any voting and protective rights we hold, any participation in the governance of the other company, and other relevant factors such as the presence of a collaboration or other business relationship. Currently, none of our equity investments in publicly-held companies are considered relationships in which we are able to assert control.</t>
  </si>
  <si>
    <t>Property and Equipment, net.</t>
  </si>
  <si>
    <t>Lease Accounting</t>
  </si>
  <si>
    <t xml:space="preserve">Lease Accounting. recognition is similar to that of operating leases under ASC 840, with a single lease cost recognized on a straight-line basis. For finance leases, the expense recognition is similar to that of capital leases under ASC 840, with separate amortization and interest expense, with higher interest expense in the earlier periods of a lease. Leases with an initial term of 12 months or less are not recorded on the balance sheet and we recognize lease expense for these leases on a straight-line basis over the term of the lease. In determining whether a contract contains a lease, asset and service agreements are assessed at onset and upon modification for criteria of specifically identified assets, control and economic benefit. </t>
  </si>
  <si>
    <t>Other Intangible Assets, net</t>
  </si>
  <si>
    <t>Other Intangible Assets, net.</t>
  </si>
  <si>
    <t>Impairment of Long-Lived Assets</t>
  </si>
  <si>
    <t>Impairment of Long-Lived Assets. Indefinite-lived intangible assets are tested for impairment annually as of October 1 or more frequently if events or changes in circumstances between annual tests indicate that the asset may be impaired. Impairment losses on indefinite-lived intangible assets are recognized based solely on a comparison of the fair value of the asset to its carrying value.</t>
  </si>
  <si>
    <t>Goodwill.</t>
  </si>
  <si>
    <t>Income Taxes. We recognize the tax benefit from an uncertain tax position only if it is more-likely-than-not that the position will be sustained upon examination by the taxing authorities, including resolutions of any related appeals or litigation processes, based on the technical merits of the position. The tax benefit that is recorded for these positions is measured at the largest amount of benefit that is greater than 50 percent likely of being realized upon ultimate settlement. We adjust the level of the liability to reflect any subsequent changes in the relevant facts surrounding the uncertain positions. Any interest and penalties on uncertain tax positions are included within the tax provision.</t>
  </si>
  <si>
    <t>Financing Costs Related to Long-term Debt</t>
  </si>
  <si>
    <t>Financing Costs Related to Long-term Debt.</t>
  </si>
  <si>
    <t>Net Income (Loss) Per Share.</t>
  </si>
  <si>
    <t>Accumulated Other Comprehensive Income (Loss)</t>
  </si>
  <si>
    <t>Accumulated Other Comprehensive Income (Loss).</t>
  </si>
  <si>
    <t>Revenue Recognition</t>
  </si>
  <si>
    <t>Revenue Recognition. Product Revenues Our product revenues consist of U.S. sales of JAKAFI and European sales of ICLUSIG. Product revenues are recognized once we satisfy the performance obligation at a point in time under the revenue recognition criteria as described above. In November 2011, we began shipping JAKAFI to our customers in the U.S., which include specialty pharmacies and wholesalers. In June 2016, we acquired the right to and began shipping ICLUSIG to our customers in the European Union and certain other jurisdictions, which include retail pharmacies, hospital pharmacies and distributors. We recognize revenues for product received by our customers net of allowances for customer credits, including estimated rebates, chargebacks, discounts, returns, distribution service fees, patient assistance programs, and government rebates, such as Medicare Part D coverage gap reimbursements in the U.S. Product shipping and handling costs are included in cost of product revenues. Customer Credits: Rebates and Discounts: Chargebacks: Medicare Part D Coverage Gap: Co-payment Assistance: Product Royalty Revenues Royalty revenues on commercial sales for ruxolitinib (marketed as JAKAVI® outside the United States) by Novartis Pharmaceutical International Ltd. (“Novartis”) are based on net sales of licensed products in licensed territories as provided by Novartis. Royalty revenues on commercial sales for baricitinib (marketed as OLUMIANT) by Eli Lilly and Company (“Lilly”) are based on net sales of licensed products in licensed territories as provided by Lilly. We recognize royalty revenues in the period the sales occur. Cost of Product Revenues Cost of product revenues includes all JAKAFI related product costs as well as ICLUSIG related product costs. In addition, cost of product revenues include low single-digit royalties under our collaboration and license agreement to Novartis on all future sales of JAKAFI in the United States and the amortization of our licensed intellectual property for ICLUSIG using the straight-line method over the estimated useful life of 12.5 years from the date of acquisition on June 1, 2016 of all of the outstanding shares of ARIAD Pharmaceuticals (Luxembourg) S.à.r.l. (since renamed Incyte Biosciences Luxembourg S.à.r.l.) from ARIAD Pharmaceuticals, Inc. (“ARIAD”). Cost of product revenues also includes employee personnel costs, including stock compensation, for those employees dedicated to the production of our commercial products. Milestone and Contract Revenues Our license agreements, which fall within the scope of ASC 606, Revenue from Contracts with Customers, include distinct drug compound out-licensing, collection of upfront payments, milestones or royalty revenues from a counterparty, and provision of commercially available products to suppliers. Our agreements often include contractual milestones, which typically relate to the achievement of pre-specified development, regulatory and commercialization events outside of our control, such as regulatory approval of a compound, first patient dosing or achievement of sales-based thresholds. For such cases, we believe that revenue related to these events should not be recognized until the milestone has been achieved. Some contracts form collaborative arrangements of various types with third-parties. We assess whether the nature of the arrangement is within the scope of ASC 808, Collaborative Arrangements, in conjunction with the new revenue guidance to determine the nature of the performance obligations and associated transaction prices. A collaborative relationship may exist when we participate in an activity or process with another party, such as performance of research and development services or the exchange of intellectual property for use in clinical trials, when both parties share in the risks and rewards that result from the activity or participate and govern contract activities through a joint steering committee. The regulatory review and approval process, which includes preclinical testing and clinical trials of each drug candidate, is lengthy, expensive and uncertain. Securing approval by the U.S. Food and Drug Administration (the “FDA”) requires the submission of extensive preclinical and clinical data and supporting information to the FDA for each indication to establish a drug candidate’s safety and efficacy. The approval process takes many years, requires the expenditure of substantial resources, involves post-marketing surveillance and may involve ongoing requirements for post-marketing studies. Before commencing clinical investigations of a drug candidate in humans, we must submit an Investigational New Drug application (“IND”), which must be reviewed by the FDA. The steps generally required before a drug may be marketed in the United States include preclinical laboratory tests, animal studies and formulation studies, submission to the FDA of an IND for human clinical testing, performance of adequate and well-controlled clinical trials in three phases, as described below, to establish the safety and efficacy of the drug for each indication, submission of a new drug application (“NDA”) or biologics license application (“BLA”) to the FDA for review and FDA approval of the NDA or BLA. Similar requirements exist within foreign regulatory agencies as well. The time required satisfying the FDA requirements or similar requirements of foreign regulatory agencies may vary substantially based on the type, complexity and novelty of the product or the targeted disease. Preclinical testing includes laboratory evaluation of product pharmacology, drug metabolism, and toxicity, which includes animal studies, to assess potential safety and efficacy as well as product chemistry, stability, formulation, development, and testing. The results of the preclinical tests, together with manufacturing information and analytical data, are submitted to the FDA as part of an IND. The FDA may raise safety concerns or questions about the conduct of the clinical trials included in the IND, and any of these concerns or questions must be resolved before clinical trials can proceed. We cannot be sure that submission of an IND will result in the FDA allowing clinical trials to commence. Clinical trials involve the administration of the investigational drug or the marketed drug to human subjects under the supervision of qualified investigators and in accordance with good clinical practices regulations covering the protection of human subjects. Clinical trials typically are conducted in three sequential phases, but the phases may overlap or be combined. Phase I usually involves the initial introduction of the investigational drug into healthy volunteers to evaluate its safety, dosage tolerance, absorption, metabolism, distribution and excretion. Phase II usually involves clinical trials in a limited patient population to evaluate dosage tolerance and optimal dosage, identify possible adverse effects and safety risks, and evaluate and gain preliminary evidence of the efficacy of the drug for specific indications. Phase III clinical trials usually further evaluate clinical efficacy and safety by testing the drug in its final form in an expanded patient population, providing statistical evidence of efficacy and safety, and providing an adequate basis for labeling. We cannot guarantee that Phase I, Phase II or Phase III testing will be completed successfully within any specified period of time, if at all. Furthermore, we, the institutional review board for a trial, or the FDA may suspend clinical trials at any time on various grounds, including a finding that the subjects or patients are being exposed to an unacceptable health risk. Generally, the milestone events contained in our collaboration agreements coincide with the progression of our drugs from development, to regulatory approval and then to commercialization. The process of successfully discovering a new development candidate, having it approved and successfully commercialized is highly uncertain. As such, the milestone payments we may earn from our partners involve a significant degree of risk to achieve. Therefore, as a drug candidate progresses through the stages of its life-cycle, the value of the drug candidate generally increases.</t>
  </si>
  <si>
    <t>Research and Development Costs</t>
  </si>
  <si>
    <t xml:space="preserve">Research and Development Costs. These CRO contracts typically call for the payment of fees for services at the initiation of the contract and/or upon the achievement of certain clinical trial milestones. In the event that we prepay CRO fees, we record the prepayment as a prepaid asset and amortize the asset into research and development expense over the period of time the contracted research and development services are performed. Most professional fees, including project and clinical management, data management, monitoring, and medical writing fees are incurred throughout the contract period. These professional fees are expensed based on their percentage of completion at a particular date. Our CRO contracts generally include pass through fees. Pass through fees include, but are not limited to, regulatory expenses, investigator fees, travel costs, and other miscellaneous costs, including shipping and printing fees. We expense the costs of pass through fees under our CRO contracts as they are incurred, based on the best information available to us at the time. The estimates of the pass through fees incurred are based on the amount of work completed for the clinical trial and are monitored through correspondence with the CROs, internal reviews and a review of contractual terms. The factors utilized to derive the estimates include the number of patients enrolled, duration of the clinical trial, estimated patient attrition, screening rate and length of the dosing regimen. CRO fees incurred to set up the clinical trial are expensed during the setup period. Under our clinical trial collaboration agreements we may be reimbursed for certain development costs incurred. Such costs are recorded as a reduction of research and development expense in the period in which the related expense is incurred. </t>
  </si>
  <si>
    <t>Stock Compensation and Long-term Incentive Plans</t>
  </si>
  <si>
    <t>Stock Compensation. Long Term Incentive Plans.</t>
  </si>
  <si>
    <t>Acquisition-Related Contingent Consideration</t>
  </si>
  <si>
    <t>Acquisition-Related Contingent Consideration.</t>
  </si>
  <si>
    <t>Recent Accounting Pronouncements</t>
  </si>
  <si>
    <t xml:space="preserve">Recent Accounting Pronouncements In February 2016, the Financial Accounting Standards Board (“FASB”) issued Accounting Standards Update (“ASU”) No. 2016-02 (Topic 842 or “ASC 842”), “Leases”, that requires lessees to recognize assets and liabilities on the balance sheet for most leases including operating leases. Additionally, the FASB issued clarifying guidance to the topic in ASUs No. 2018-10, No. 2018-11, No. 2018-20 and No. 2019-01 which clarified certain aspects of the new leases standard and provided an optional transition method. The guidance requires that the lessees classify leases as either a finance or operating lease and lessors classify all leases as sales-type, direct financing or operating leases. The statement of operations presentation and expense recognition for lessees for finance leases is similar to that of capital leases under ASC 840, with separate interest and amortization expense with higher interest expense in the earlier periods of a lease. For operating leases, the statement of operations presentation and expense recognition is similar to that of operating leases under ASC 840, with a single lease cost recognized on a straight-line basis. We implemented a third-party information technology application to facilitate activities for the new accounting and disclosure requirements and implemented new internal control procedures to support the new accounting and reporting processes associated with adopting the guidance. We elected the package of practical expedients and adopted the standard on January 1, 2019 utilizing the optional transition method as defined within ASU No. 2018-11. Accordingly, prior periods were not restated to reflect the adopted standard. We did not elect the hindsight expedient and did not elect to combine lease and non-lease components into a single lease component. As a result of adoption on January 1, 2019, we recorded $23.6 million of lease right-of-use assets, $23.7 million of lease liabilities and an adjustment to retained earnings of $0.1 million. In addition, our capital lease assets and liabilities are now classified as finance lease right-of-use assets and liabilities. The capital asset and financing liability In June 2016, the FASB issued ASU No. 2016-13, “Financial Instruments – Credit Losses (Topic 326): Measurement of Credit Losses on Financial Instruments.” This guidance applies to all entities and impacts how entities account for credit losses for most financial assets and other instruments. ASU 2016-13 requires financial assets measured at amortized cost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s. An entity must use judgment in determining the relevant information and estimation methods that are appropriate in its circumstances. For trade receivables, loans and held-to-maturity debt securities, entities will be required to estimate expected credit losses over the lifetime of the asset. For available-for-sale debt securities, entities will be required to recognize an allowance for credit losses rather than an other-than-temporary impairment that reduces the cost basis of the investment. Further, an entity will recognize any improvements in estimated credit losses on its available-for-sale debt securities immediately in earnings. The FASB also released clarifying guidance in April 2019 within ASU No. 2019-04, “Codification Improvements to Topic 326, Financial Instruments – Credit Losses,” in May 2019 within ASU No. 2019-05, “Financial Instruments – Credit Losses (Topic 326): Targeted Transition Relief,” and in November 2019 within ASUs No. 2019-10, “Financial Instruments – Credit Losses (Topic 326), Derivatives and Hedging (Topic 815), and Leases (Topic 842),” and No. 2019-11, “Codification Improvements to Topic 326, Financial Instruments – Credit Losses.” The updates provide guidance on estimating credit losses, including transition relief by allowing for election of the fair value methodology on an instrument-by-instrument basis for eligible financial instruments within the scope of ASC 825-10, and valuation of receivables from customers with troubled debt. This guidance is effective for fiscal years beginning after December 15, 2019 and interim periods therein. Elections under ASU No. 2019-05 require a modified retrospective application through a cumulative-effect adjustment in the opening balance of retained earnings upon adoption. We are currently analyzing the impact of the credit losses standard and do not anticipate the adoption of this ASU on January 1, 2020 to have a material impact on our consolidated financial statements. In June 2018, the FASB issued ASU No. 2018-07, “Compensation – Stock Compensation (Topic 718): Improvements to Nonemployee Share-Based Payment Accounting.” This guidance expanded the scope of ASC 718 to include share-based payments granted to nonemployees in exchange for goods or services and supersedes the guidance in ASC 505-50. Under this new standard, nonemployee awards are measured on the grant date by estimating the fair value of the equity instruments to be issued rather than the fair value of the goods or services received. Entities may use the expected term when estimating the fair value of a nonemployee option or elect to use the contractual term as the expected term, on an award-by-award basis. The cumulative effect of the transition adjustment is to be recorded as an adjustment to retained earnings as of the beginning of the annual period of adoption. We adopted this standard for the period beginning January 1, 2019 and concluded there to be no change in our previous accounting for nonemployee awards and no impact on our consolidated financial statements. In August 2018, the FASB issued ASU No. 2018-13, “Fair Value Measurement (Topic 820): Disclosure Framework – Changes to the Disclosure Requirements for Fair Value Measurement,” which eliminates the required disclosure of the amount of and reason for transfers between Level 1 and Level 2 of the fair value hierarchy. The guidance also eliminates the required disclosure of the entity’s valuation process for Level 3 fair value measurements, however public entities are required to disclose the range and weighted average used to develop significant unobservable inputs for Level 3 fair value measurements. This guidance is effective for fiscal years beginning after December 15, 2019 and interim periods therein. Early adoption is permitted for any annual periods for which financial statements have not been issued and interim periods therein. We are currently analyzing the impact of ASU No. 2018-13 and do not anticipate the adoption of this ASU on January 1, 2020 to have a material impact on our consolidated financial statements. In August 2018, the FASB issued ASU No. 2018-14, “Compensation – Retirement Benefits – Defined Benefit Plans – General,” an update to Subtopic ASC 715-20. The guidance amended year-end disclosure requirements related to defined benefit pension plans, and does not affect interim disclosures. The guidance is effective for fiscal years ending after December 15, 2020, and is permitted for early adoption. The standard is to be applied on a retrospective basis. Incyte sponsors defined benefit plans for employees located in Europe. We are currently analyzing the impact of ASU No. 2018-14 on our consolidated financial statements. In August 2018, the FASB issued ASU No. 2018-15, “Intangibles – Goodwill and Other – Internal-Use Software,” an update to Subtopic ASC 350-40. The guidance directs accounting for service contracts for cloud computing arrangements to follow guidance within ASC 350-40 to determine capitalization of implementation costs. The guidance is effective for fiscal years beginning after December 15, 2019, and is permitted for early adoption. The standard may be applied on either a retrospective or prospective basis. We are currently analyzing the impact of ASU No. 2018-15 and do not anticipate the adoption of this ASU to have a material impact on our consolidated financial statements. In November 2018, the FASB issued ASU No. 2018-18, “Collaborative Arrangements (Topic 808): Clarifying the Interaction Between Topic 808 and Topic 606.” The guidance clarifies the interactions between Topic 808 and Topic 606, including clarifications on revenue recognition, unit of account, and reporting disclosure requirements. The guidance is effective for fiscal years beginning after December 15, 2019, and is permitted for early adoption. The standard is to be applied on a retrospective basis to the date of the initial application of Topic 606. We utilize collaborative arrangements as described in our license agreement footnote and are currently analyzing the impact of ASU No. 2018-18 on our consolidated financial statements. In December 2019, the FASB issued ASU No. 2019-12, “Income Taxes (Topic 740): Simplifying the Accounting for Income Taxes.” This guidance applies to all entities and aims to reduce the complexity of tax accounting standards while enhancing reporting disclosures. This guidance is effective for fiscal years beginning after December 15, 2020 and interim periods therein. Early adoption is permitted for any annual periods for which financial statements have not been issued and interim periods therein. We are currently analyzing the impact of ASU No. 2019-12 and do not anticipate the adoption of this ASU to have a material impact on our consolidated financial statements. </t>
  </si>
  <si>
    <t>Revenues (Tables)</t>
  </si>
  <si>
    <t>Schedule of disaggregated revenue</t>
  </si>
  <si>
    <t>The following table presents our disaggregated revenue for the periods presented (in thousands): ​ ​ ​ ​ ​ ​ ​ ​ ​ ​ ​ ​ ​ For the Years Ended, ​ ​ December 31, ​ ​ 2019 ​ 2018 ​ 2017 ​ JAKAFI revenues, net ​ $ 1,684,968 ​ $ 1,386,964 ​ $ 1,133,392 ​ ICLUSIG revenues, net ​ ​ 89,954 ​ ​ 79,936 ​ ​ 66,920 ​ Total product revenues, net ​ ​ 1,774,922 ​ ​ 1,466,900 ​ ​ 1,200,312 ​ JAKAVI product royalty revenues ​ ​ 225,913 ​ ​ 194,694 ​ ​ 151,684 ​ OLUMIANT product royalty revenues ​ ​ 80,424 ​ ​ 40,086 ​ ​ 9,107 ​ Total product royalty revenues ​ ​ 306,337 ​ ​ 234,780 ​ ​ 160,791 ​ Milestone and contract revenues ​ ​ 77,500 ​ ​ 180,000 ​ ​ 175,000 ​ Other revenues ​ ​ — ​ ​ 203 ​ ​ 113 ​ Total revenues ​ $ 2,158,759 ​ $ 1,881,883 ​ $ 1,536,216 ​</t>
  </si>
  <si>
    <t>Marketable Securities (Tables)</t>
  </si>
  <si>
    <t>Summary of marketable securities portfolio</t>
  </si>
  <si>
    <t>The following is a summary of our marketable security portfolio for the periods presented (in thousands): ​ ​ ​ ​ ​ ​ ​ ​ ​ ​ ​ ​ ​ ​ ​ ​ ​ ​ ​ Net ​ Net ​ ​ ​ ​ ​ ​ Amortized ​ Unrealized ​ Unrealized ​ Estimated ​ ​ Cost Gains Losses Fair Value December 31, 2019 ​ ​ ​ ​ ​ ​ ​ ​ ​ Debt securities (corporate and government) ​ $ 284,795 ​ $ 75 ​ $ — ​ $ 284,870 ​ ​ ​ ​ ​ ​ ​ ​ ​ ​ ​ ​ ​ ​ ​ December 31, 2018 ​ ​ ​ ​ ​ ​ ​ ​ ​ ​ ​ ​ ​ Debt securities (corporate and government) ​ $ 275,405 ​ $ — ​ $ (1,062) ​ $ 274,343 ​</t>
  </si>
  <si>
    <t>Schedule of fair value of assets measured on recurring basis</t>
  </si>
  <si>
    <t>The following fair value hierarchy table presents information about each major category of our financial assets measured at fair value on a recurring basis (in thousands): ​ ​ ​ ​ ​ ​ ​ ​ ​ ​ ​ ​ ​ ​ ​ ​ Fair Value Measurement at Reporting Date Using: ​ ​ ​ ​ ​ ​ Quoted Prices in ​ Significant Other ​ Significant ​ ​ ​ ​ ​ ​ Active Markets for ​ Observable ​ Unobservable ​ ​ ​ ​ ​ ​ Identical Assets ​ Inputs ​ Inputs ​ Balance as of ​ ​ (Level 1) (Level 2) (Level 3) December 31, 2019 Cash and cash equivalents ​ $ 1,832,684 ​ $ — ​ $ — ​ $ 1,832,684 ​ Debt securities (corporate and government) ​ — ​ 284,870 ​ — ​ 284,870 ​ Long term investments (Note 6) ​ 133,657 ​ — ​ — ​ 133,657 ​ Total assets ​ $ 1,966,341 ​ $ 284,870 ​ $ — ​ $ 2,251,211 ​ ​ ​ ​ ​ ​ ​ ​ ​ ​ ​ ​ ​ ​ ​ ​ ​ ​ Fair Value Measurement at Reporting Date Using: ​ ​ ​ ​ ​ ​ Quoted Prices in ​ Significant Other ​ Significant ​ ​ ​ ​ ​ ​ Active Markets for ​ Observable ​ Unobservable ​ ​ ​ ​ ​ ​ Identical Assets ​ Inputs ​ Inputs ​ Balance as of ​ ​ (Level 1) (Level 2) (Level 3) December 31, 2018 Cash and cash equivalents ​ $ 1,163,980 ​ $ — ​ $ — ​ $ 1,163,980 ​ Debt securities (corporate and government) ​ ​ — ​ 274,343 ​ — ​ ​ 274,343 ​ Long term investments (Note 6) ​ 99,199 ​ — ​ — ​ 99,199 ​ Total assets ​ $ 1,263,179 ​ $ 274,343 ​ $ — ​ $ 1,537,522 ​</t>
  </si>
  <si>
    <t>Schedule of fair value of liabilities measured on recurring basis</t>
  </si>
  <si>
    <t>The following fair value hierarchy table presents information about each major category of our financial liabilities measured at fair value on a recurring basis (in thousands): ​ ​ ​ ​ ​ ​ ​ ​ ​ ​ ​ ​ ​ ​ ​ Fair Value Measurement at Reporting Date Using: ​ ​ ​ ​ ​ Quoted Prices in ​ Significant Other ​ Significant ​ ​ ​ ​ ​ Active Markets for ​ Observable ​ Unobservable ​ ​ ​ Identical Liabilities ​ Inputs ​ Inputs ​ Balance as of ​ (Level 1) (Level 2) (Level 3) December 31, 2019 Acquisition-related contingent consideration ​ $ — ​ $ — ​ $ 277,000 ​ $ 277,000 Total liabilities ​ $ — ​ $ — ​ $ 277,000 ​ $ 277,000 ​ ​ ​ ​ ​ ​ ​ ​ ​ ​ ​ ​ ​ ​ ​ ​ ​ Fair Value Measurement at Reporting Date Using: ​ ​ ​ ​ ​ ​ Quoted Prices in ​ Significant Other ​ Significant ​ ​ ​ ​ ​ ​ Active Markets for ​ Observable ​ Unobservable ​ ​ ​ ​ ​ ​ Identical Liabilities ​ Inputs ​ Inputs ​ Balance as of ​ ​ (Level 1) (Level 2) (Level 3) December 31, 2018 ​ Acquisition-related contingent consideration ​ $ — ​ $ — ​ $ 287,001 ​ $ 287,001 ​ Total liabilities ​ $ — ​ $ — ​ $ 287,001 ​ $ 287,001 ​</t>
  </si>
  <si>
    <t>Schedule of roll forward of Level 3 liabilities</t>
  </si>
  <si>
    <t>The following is a roll forward of our Level 3 liabilities (in thousands): ​ ​ ​ ​ ​ ​ ​ ​ ​ ​ 2019 ​ 2018 ​ Balance at January 1, ​ $ 287,001 ​ $ 287,000 ​ Contingent consideration earned during the period but not yet paid ​ ​ (23,012) ​ ​ (13,184) ​ Payments made during the period ​ ​ (6,671) ​ ​ (12,988) ​ Change in fair value of contingent consideration ​ ​ 19,682 ​ ​ 26,173 ​ Balance at December 31, ​ $ 277,000 ​ $ 287,001 ​</t>
  </si>
  <si>
    <t>Concentrations of Credit Risk (Tables)</t>
  </si>
  <si>
    <t>Schedule of concentration of credit risk related to collaborative partners</t>
  </si>
  <si>
    <t xml:space="preserve">​ ​ ​ ​ ​ ​ ​ ​ ​ ​ ​ Percentage of Total Milestone and ​ ​ ​ Contract Revenues for the ​ ​ ​ Years Ended, ​ ​ ​ December 31, ​ ​ 2019 ​ 2018 ​ 2017 ​ Collaboration Partner A ​ — % 33 % 37 % Collaboration Partner B ​ — % 67 % 63 % Collaboration Partner C ​ 77 % — % — % Collaboration Partner D ​ 23 % — % — % </t>
  </si>
  <si>
    <t>Schedule of concentration of credit risk related to specialty pharmacy customers</t>
  </si>
  <si>
    <t>​ ​ ​ ​ ​ ​ ​ ​ ​ ​ ​ Percentage of Total Net ​ ​ ​ Product Revenues for the ​ ​ ​ Years Ended, ​ ​ ​ December 31, ​ ​ 2019 ​ 2018 ​ 2017 ​ Customer A ​ 20 % 20 % 24 % Customer B ​ 13 % 14 % 15 % Customer C ​ 16 % 15 % 13 % Customer D ​ 11 % 11 % 8 %</t>
  </si>
  <si>
    <t>Inventory (Tables)</t>
  </si>
  <si>
    <t>Schedule of inventory</t>
  </si>
  <si>
    <t>Our inventory balance consists of the following (in thousands): ​ ​ ​ ​ ​ ​ ​ ​ ​ ​ December 31, ​ ​ 2019 ​ 2018 ​ Raw materials ​ $ 1,275 ​ $ 481 ​ Work-in-process ​ ​ 8,634 ​ ​ 3,488 ​ Finished goods ​ 6,596 ​ 6,436 ​ ​ ​ 16,505 ​ 10,405 ​ Inventories-current ​ 11,400 ​ 6,967 ​ Inventories-noncurrent ​ $ 5,105 ​ $ 3,438 ​</t>
  </si>
  <si>
    <t>Property and Equipment, net (Tables)</t>
  </si>
  <si>
    <t>Schedule of property and equipment, net</t>
  </si>
  <si>
    <t>Property and equipment, net consists of the following (in thousands): ​ ​ ​ ​ ​ ​ ​ ​ ​ ​ December 31, ​ ​ 2019 2018 Office equipment $ 15,303 ​ $ 16,955 ​ Laboratory equipment ​ ​ 70,510 61,697 ​ Computer equipment ​ 59,069 ​ 55,436 ​ Land ​ ​ 10,203 ​ ​ 10,122 ​ Building and leasehold improvements ​ ​ 208,293 ​ ​ 213,196 ​ Operating lease right-of-use assets ​ ​ 19,672 ​ ​ — ​ Construction in progress ​ 116,387 ​ 65,576 ​ ​ ​ 499,437 ​ 422,982 ​ Less accumulated depreciation and amortization ​ (121,870) ​ (103,231) ​ Property and equipment, net ​ $ 377,567 ​ $ 319,751 ​</t>
  </si>
  <si>
    <t>Summary of lease liability</t>
  </si>
  <si>
    <t>As of December 31, 2019 our lease liabilities are as follows (in thousands): ​ ​ ​ ​ ​ Current ​ ​ ​ ​ Operating lease liabilities ​ $ 9,343 ​ Finance lease liabilities ​ ​ 664 ​ Noncurrent ​ ​ ​ ​ Operating lease liabilities ​ ​ 11,854 ​ Finance lease liabilities ​ ​ 31,918 ​ Total lease liabilities ​ $ 53,779 ​</t>
  </si>
  <si>
    <t>Summary of maturity of our lease liabilities</t>
  </si>
  <si>
    <t>The maturity of our lease liabilities are as follows (in thousands): ​ ​ ​ ​ ​ ​ ​ ​ ​ ​ Operating ​ Finance ​ 2020 ​ $ 10,198 ​ $ 728 ​ 2021 ​ ​ 6,015 ​ ​ 2,495 ​ 2022 ​ ​ 3,008 ​ ​ 2,746 ​ 2023 ​ ​ 1,594 ​ ​ 2,754 ​ 2024 ​ ​ 442 ​ ​ 2,750 ​ After 2024 ​ ​ 962 ​ ​ 32,522 ​ Total lease cash payments ​ $ 22,219 ​ $ 43,995 ​ Less: discount ​ ​ 1,022 ​ ​ 11,413 ​ Present value of lease liabilities ​ $ 21,197 ​ $ 32,582 ​</t>
  </si>
  <si>
    <t>Intangible Assets and Goodwill (Tables)</t>
  </si>
  <si>
    <t>Schedule of finite-lived intangible assets, net</t>
  </si>
  <si>
    <t>The components of intangible assets were as follows (in thousands, except for useful life): ​ ​ ​ ​ ​ ​ ​ ​ ​ ​ ​ ​ ​ ​ ​ ​ ​ ​ ​ ​ ​ ​ ​ ​ ​ Balance at December 31, 2019 ​ Balance at December 31, 2018 ​ ​ Weighted- ​ Gross ​ ​ ​ Net ​ Gross ​ ​ ​ Net ​ ​ Average Useful ​ Carrying ​ Accumulated ​ Carrying ​ Carrying ​ Accumulated ​ Carrying ​ Lives (Years) Amount Amortization Amount Amount Amortization Amount Finite-lived intangible assets: ​ ​ ​ ​ ​ ​ ​ ​ ​ ​ ​ ​ Licensed IP ​ 12.5 ​ $ 271,000 ​ $ 77,172 ​ $ 193,828 ​ $ 271,000 ​ $ 55,636 ​ $ 215,364</t>
  </si>
  <si>
    <t>Schedule of estimated aggregate amortization expense</t>
  </si>
  <si>
    <t>Estimated aggregate amortization expense based on the current carrying value of amortizable intangible assets will be as follows for the years ending December 31 (in thousands): ​ ​ ​ ​ ​ ​ ​ ​ ​ ​ ​ ​ ​ ​ ​ ​ ​ ​ ​ ​ ​ 2020 ​ ​ 2021 ​ ​ 2022 ​ ​ 2023 ​ ​ 2024 ​ ​ Thereafter Amortization expense $ 21,536 ​ $ 21,536 ​ $ 21,536 ​ $ 21,536 ​ $ 21,536 ​ $ 86,148</t>
  </si>
  <si>
    <t>Accrued and Other Current Liabilities (Tables)</t>
  </si>
  <si>
    <t>Schedule of accrued and other current liabilities</t>
  </si>
  <si>
    <t>Accrued and other current liabilities consisted of the following (in thousands): ​ ​ ​ ​ ​ ​ ​ ​ ​ December 31, ​ 2019 2018 Royalties $ 73,221 ​ $ 25,087 Clinical related costs ​ ​ 88,710 98,607 Sales allowances ​ ​ 59,924 ​ ​ 44,770 Construction in progress ​ ​ 12,732 ​ ​ 7,673 Financing lease liability ​ ​ — ​ ​ 18,696 Operating lease liabilities ​ ​ 9,343 ​ ​ — Other current liabilities ​ 42,020 ​ 34,568 Total accrued and other current liabilities ​ $ 285,950 ​ $ 229,401</t>
  </si>
  <si>
    <t>Convertible Notes (Tables)</t>
  </si>
  <si>
    <t>Schedule of components of convertible notes</t>
  </si>
  <si>
    <t>The components of the convertible notes were as follows (in thousands): ​ ​ ​ ​ ​ ​ ​ ​ ​ ​ ​ ​ ​ ​ ​ ​ ​ ​ Carrying Amount ​ ​ ​ Interest Rates ​ ​ ​ December 31, ​ Debt December 31, 2019 Maturities 2019 2018 1.25% Convertible Senior Notes due 2020 ​ 1.25 % 2020 ​ $ 18,300 ​ $ 17,434 ​</t>
  </si>
  <si>
    <t>Schedule of carrying amount and fair value of convertible notes</t>
  </si>
  <si>
    <t>The carrying amount and fair value of our convertible notes were as follows (in thousands): ​ ​ ​ ​ ​ ​ ​ ​ ​ ​ ​ ​ ​ ​ ​ ​ December 31, ​ ​ ​ 2019 ​ 2018 ​ ​ Carrying ​ ​ Carrying ​ ​ ​ ​ Amount ​ Fair Value ​ Amount ​ Fair Value ​ 1.25% Convertible Senior Notes due 2020 ​ $ 18,300 ​ $ 32,511 ​ $ 17,434 ​ $ 25,073 ​</t>
  </si>
  <si>
    <t>Stockholders' Equity (Tables)</t>
  </si>
  <si>
    <t>Schedule of option activity under the 2010 Stock Plan</t>
  </si>
  <si>
    <t>​ ​ ​ ​ ​ ​ ​ ​ ​ ​ Shares Subject to ​ ​ ​ Outstanding Options ​ ​ ​ ​ ​ Weighted Average ​ ​ Shares Exercise Price Balance at December 31, 2018 12,285,159 ​ $ 74.39 ​ Options granted 3,426,061 ​ $ 76.60 ​ Options exercised (2,199,835) ​ $ 30.68 ​ Options cancelled ​ (878,728) ​ $ 91.33 ​ Balance at December 31, 2019 12,632,657 ​ $ 81.42 ​</t>
  </si>
  <si>
    <t>Schedule of stock options outstanding and exercisable by exercise price range</t>
  </si>
  <si>
    <t>​ ​ ​ ​ ​ ​ ​ ​ ​ ​ ​ ​ ​ ​ ​ ​ ​ Options Outstanding ​ Options Exercisable ​ ​ ​ Weighted Average Weighted ​ Weighted ​ ​ ​ ​ ​ Remaining ​ Average ​ ​ ​ Average ​ ​ ​ Number ​ Contractual Life ​ Exercise ​ Number ​ Exercise ​ Range of Exercise Prices ​ Outstanding ​ (in years) ​ Price ​ Exercisable ​ Price ​ $13.34 - $61.75 1,273,143 1.77 ​ $ 30.33 1,247,056 ​ $ 29.67 ​ $62.87 - $68.62 1,942,267 6.44 ​ 67.21 1,005,035 ​ 66.30 ​ $68.82 - $68.97 59,644 8.84 ​ 68.95 15,913 ​ 68.95 ​ $72.27 - $72.27 1,929,341 8.97 ​ 72.27 426,451 ​ 72.27 ​ $72.58 - $81.60 1,267,721 4.52 ​ 74.76 938,974 ​ 73.70 ​ $83.58 - $85.01 1,627,376 8.02 ​ 84.50 651,669 ​ 83.97 ​ $85.34 - $95.34 1,336,692 7.69 ​ 93.50 508,940 ​ 92.76 ​ $95.54 - $113.64 ​ 2,263,583 ​ 5.49 ​ ​ 105.46 ​ 1,470,017 ​ ​ 104.02 ​ $115.19 - $134.38 ​ 906,782 ​ 7.07 ​ ​ 128.16 ​ 615,041 ​ ​ 128.42 ​ $138.52 - $138.52 ​ 26,108 ​ 7.25 ​ ​ 138.52 ​ 17,396 ​ ​ 138.52 ​ ​ 12,632,657 ​ ​ ​ ​ ​ 6,896,492 ​ ​ ​ ​</t>
  </si>
  <si>
    <t>Schedule of activity summarized under all stock plans other than options</t>
  </si>
  <si>
    <t>​ ​ ​ ​ ​ ​ ​ ​ ​ ​ Shares Subject to ​ ​ ​ Outstanding Awards ​ ​ Shares Grant Date Value Balance at December 31, 2018 2,043,337 ​ $ 80.35 ​ RSUs granted ​ 1,154,361 ​ $ 83.23 ​ PSUs granted ​ 233,467 ​ $ 79.37 ​ RSUs released ​ (592,736) ​ $ 87.70 ​ PSUs released ​ (13,325) ​ $ 68.62 ​ RSUs cancelled ​ (184,214) ​ $ 83.23 ​ PSUs cancelled ​ (38,514) ​ $ 66.16 ​ Balance at December 31, 2019 ​ 2,602,376 ​ $ 79.69 ​</t>
  </si>
  <si>
    <t>Schedule of share activity</t>
  </si>
  <si>
    <t>​ ​ ​ ​ ​ ​ ​ Shares Available ​ ​ for Grant Balance at December 31, 2018 7,023,328 ​ Additional authorization 7,700,000 ​ Options, RSUs and PSUs granted (5,983,442) ​ Options, RSUs and PSUs cancelled ​ 1,142,236 ​ Balance at December 31, 2019 9,882,122 ​</t>
  </si>
  <si>
    <t>Stock Compensation (Tables)</t>
  </si>
  <si>
    <t>Schedule of valuation assumptions used for valuation of fair value of stock compensation granted</t>
  </si>
  <si>
    <t>​ ​ ​ ​ ​ ​ ​ ​ ​ ​ ​ ​ ​ ​ ​ ​ ​ Employee Stock Options ​ Employee Stock Purchase Plan ​ ​ ​ For the year ended December 31, ​ For the year ended December 31, ​ ​ 2019 2018 2017 2019 2018 2017 ​ Average risk-free interest rates ​ 2.27 % 2.61 % 1.80 % 1.82 % 2.62 % 1.53 % Average expected life (in years) ​ 5.27 ​ 5.26 ​ 5.25 ​ 0.50 ​ 0.50 ​ 0.50 ​ Volatility ​ 45 % 45 % 49 % 31 % 46 % 38 % Weighted-average fair value (in dollars) ​ 32.38 ​ 34.20 ​ 53.41 ​ 14.04 ​ 15.80 ​ 19.42 ​</t>
  </si>
  <si>
    <t>Income Taxes (Tables)</t>
  </si>
  <si>
    <t>Income (loss) from operations before income taxes</t>
  </si>
  <si>
    <t>The provision for income taxes is based on income (loss) before provision for income taxes as follows (in thousands): ​ ​ ​ ​ ​ ​ ​ ​ ​ ​ ​ ​ ​ ​ Year Ended December 31, ​ ​ 2019 2018 2017 U.S. ​ $ 712,486 ​ $ 478,050 ​ $ 36,493 ​ Non-U.S. ​ (225,695) ​ (362,703) ​ (348,783) ​ Income (loss) before provision for income taxes ​ $ 486,791 ​ $ 115,347 ​ $ (312,290) ​</t>
  </si>
  <si>
    <t>Schedule of provision for income taxes</t>
  </si>
  <si>
    <t>Our provision for income taxes consists of the following (in thousands): ​ ​ ​ ​ ​ ​ ​ ​ ​ ​ ​ ​ ​ Year Ended December 31, ​ ​ 2019 2018 2017 ​ Current: ​ ​ ​ ​ ​ ​ ​ ​ ​ ​ Federal ​ $ 23,526 ​ $ — ​ $ — ​ State ​ ​ 11,553 ​ ​ 5,010 ​ ​ 486 ​ Foreign ​ 5,183 ​ 1,303 ​ 1,171 ​ ​ ​ ​ 40,262 ​ ​ 6,313 ​ ​ 1,657 ​ Deferred: ​ ​ ​ ​ ​ ​ ​ ​ ​ ​ State ​ ​ (205) ​ ​ 111 ​ ​ (805) ​ Foreign ​ ​ (172) ​ ​ (570) ​ ​ — ​ ​ ​ ​ (377) ​ ​ (459) ​ ​ (805) ​ Total provision for income taxes ​ $ 39,885 ​ $ 5,854 ​ $ 852 ​</t>
  </si>
  <si>
    <t>Schedule of reconciliation of income taxes at the U.S. federal statutory rate to the provision for income taxes</t>
  </si>
  <si>
    <t>A reconciliation of income taxes at the U.S. federal statutory rate to the provision for income taxes is as follows (in thousands): ​ ​ ​ ​ ​ ​ ​ ​ ​ ​ ​ ​ ​ Year Ended December 31, ​ ​ 2019 2018 2017 Provision (benefit) at U.S. federal statutory rate 1 ​ $ 102,226 ​ $ 24,223 ​ $ (109,302) ​ Unbenefited net operating losses and tax credits ​ (82,819) ​ (51,861) ​ (99,254) ​ Excess tax benefits related to share-based compensation ​ (13,418) ​ (8,233) ​ (81,021) ​ Deferred tax impact of Tax Cuts and Jobs Act of 2017 ​ ​ — ​ ​ — ​ ​ 196,751 ​ Foreign tax rate differential ​ ​ 25,419 ​ ​ 37,061 ​ ​ 86,777 ​ Non-deductible officer compensation ​ ​ 5,213 ​ ​ 4,114 ​ ​ 6,351 ​ Other ​ 3,264 ​ 550 ​ 550 ​ Provision for income taxes ​ $ 39,885 ​ $ 5,854 ​ $ 852 ​ 1.</t>
  </si>
  <si>
    <t>Schedule of significant components of deferred tax assets and liabilities</t>
  </si>
  <si>
    <t>Significant components of our deferred tax assets and liabilities are as follows (in thousands): ​ ​ ​ ​ ​ ​ ​ ​ ​ ​ December 31, ​ ​ 2019 2018 Deferred tax assets: ​ ​ ​ ​ ​ ​ ​ Net operating loss carry forwards ​ $ 102,001 ​ $ 148,142 ​ Federal and state research credits ​ 400,550 ​ 402,798 ​ Capitalized research and development ​ 46,188 ​ 53,871 ​ Deferred revenue and accruals ​ 13,609 ​ 9,443 ​ Non-cash compensation ​ ​ 67,345 ​ ​ 58,194 ​ Acquisition-related contingent consideration ​ 31,956 ​ 43,676 ​ Intangibles, net ​ ​ 92,806 ​ ​ 93,730 ​ Long term investments ​ ​ 14,899 ​ ​ 23,621 ​ Other ​ 21,885 ​ 22,211 ​ Total gross deferred tax assets ​ 791,239 ​ 855,686 ​ Less valuation allowance for deferred tax assets ​ (770,497) ​ (836,992) ​ Net deferred tax assets ​ $ 20,742 ​ $ 18,694 ​ ​ ​ ​ ​ ​ ​ ​ ​ Deferred tax liabilities: ​ ​ ​ ​ ​ ​ ​ Property and equipment ​ $ (19,095) ​ $ (17,424) ​ Total gross deferred tax liabilities ​ (19,095) ​ (17,424) ​ Net deferred tax assets ​ $ 1,647 ​ $ 1,270 ​</t>
  </si>
  <si>
    <t>Schedule of operating loss and tax credit carryforwards</t>
  </si>
  <si>
    <t>As of December 31, 2019, the Company has net operating loss (“NOL”) carryforwards, research and development credit carryforwards and orphan drug tax credit carryforwards as follows (in thousands): ​ ​ ​ ​ ​ ​ ​ ​ ​ Amount ​ Expiring if not utilized ​ Net operating loss carryforwards ​ ​ ​ ​ ​ ​ State ​ $ 279,544 ​ 2020 through 2037; indefinite ​ Foreign ​ ​ 939,949 ​ 2020 through 2026 ​ Research and development credit carryforwards ​ ​ ​ ​ ​ ​ Federal ​ ​ 187,821 ​ 2031 through 2039 ​ State ​ ​ 28,664 ​ 2021 through 2039; indefinite ​ Orphan drug tax credit carryforwards ​ ​ 212,410 ​ 2031 through 2039 ​</t>
  </si>
  <si>
    <t>Unrecognized tax benefits</t>
  </si>
  <si>
    <t>The following table summarizes the gross amounts of unrecognized tax benefits (in thousands): ​ ​ ​ ​ ​ ​ ​ ​ ​ ​ ​ Year Ended December 31, ​ ​ ​ 2019 2018 ​ Balance at beginning of year ​ $ 22,395 ​ $ 18,022 ​ Additions related to prior periods tax positions ​ ​ 726 ​ 2,098 ​ Reductions related to prior periods tax positions ​ ​ (82) ​ ​ — ​ Additions related to current period tax positions ​ ​ 1,835 ​ 2,466 ​ Reductions due to lapse of applicable statute of limitations ​ ​ (557) ​ ​ (130) ​ Currency translation adjustment ​ ​ (66) ​ ​ (61) ​ Balance at end of year ​ $ 24,251 ​ $ 22,395 ​</t>
  </si>
  <si>
    <t>Net Income (Loss) Per Share (Tables)</t>
  </si>
  <si>
    <t>Schedule of calculation of net income (loss) per share</t>
  </si>
  <si>
    <t>​ ​ ​ ​ ​ ​ ​ ​ ​ ​ ​ ​ ​ Year Ended December 31, (in thousands, except per share data) 2019 2018 2017 Basic Net Income (Loss) Per Share ​ ​ ​ ​ ​ ​ ​ ​ ​ Basic net income (loss) ​ $ 446,906 ​ $ 109,493 ​ $ (313,142) Weighted average common shares outstanding ​ ​ 214,913 ​ ​ 212,383 ​ ​ 204,580 ​ ​ ​ ​ ​ ​ ​ ​ ​ ​ Basic net income (loss) per share ​ $ 2.08 ​ $ 0.52 ​ $ (1.53) ​ ​ ​ ​ ​ ​ ​ ​ ​ ​ Diluted Net Income (Loss) Per Share ​ ​ ​ ​ ​ ​ ​ ​ ​ Diluted net income (loss) ​ $ 446,906 ​ $ 109,493 ​ $ (313,142) Weighted average common shares outstanding ​ ​ 214,913 ​ ​ 212,383 ​ ​ 204,580 ​ ​ ​ ​ ​ ​ ​ ​ ​ ​ Dilutive stock options and awards ​ ​ 2,744 ​ ​ 3,252 ​ ​ — ​ ​ ​ ​ ​ ​ ​ ​ ​ ​ Weighted average shares used to compute diluted net income (loss) per share ​ ​ 217,657 ​ ​ 215,635 ​ ​ 204,580 ​ ​ ​ ​ ​ ​ ​ ​ ​ ​ Diluted net income (loss) per share ​ $ 2.05 ​ $ 0.51 ​ $ (1.53)</t>
  </si>
  <si>
    <t>Schedule of antidilutive securities excluded from the computation of earnings per share</t>
  </si>
  <si>
    <t xml:space="preserve">The following potential common shares were excluded from the calculation as their effect would be anti-dilutive: ​ ​ ​ ​ ​ ​ ​ ​ ​ 2019 2018 2017 Outstanding stock options and awards 9,349,889 8,255,992 12,585,213 Common shares issuable upon conversion of the 2018 Notes — — 149,375 Common shares issuable upon conversion of the 2020 Notes 368,939 368,939 368,939 Total potential common shares excluded from diluted net income (loss) per share computation 9,718,828 8,624,931 13,103,527 </t>
  </si>
  <si>
    <t>Employee Benefit Plans (Tables)</t>
  </si>
  <si>
    <t>Schedule of changes in the obligations and plan assets, the funded status and the amounts recorded</t>
  </si>
  <si>
    <t>Summarized information regarding changes in the obligations and plan assets, the funded status and the amounts recorded were as follows (in thousands): ​ ​ ​ ​ ​ ​ ​ ​ ​ Year Ended December 31, ​ ​ 2019 2018 ​ Benefit obligation, beginning of year $ 46,038 $ 37,584 Employer service cost ​ 5,195 ​ 4,450 Interest cost ​ 345 ​ 278 Plan participants' contributions ​ ​ 1,613 ​ ​ 1,282 ​ Actuarial loss ​ ​ 6,672 ​ ​ 698 ​ Transfer of benefits net of payments from fund ​ ​ 2,184 ​ ​ 2,268 ​ Expenses paid from assets ​ ​ (61) ​ ​ (51) ​ Translation loss (gain) ​ ​ 784 ​ ​ (471) ​ Benefit obligation, end of year ​ ​ 62,770 ​ ​ 46,038 ​ ​ ​ ​ ​ ​ ​ ​ ​ Fair value of plan assets, beginning of year ​ ​ 30,368 ​ ​ 24,191 ​ Actual return on plan assets ​ ​ 132 ​ ​ 95 ​ Employer contributions ​ ​ 3,910 ​ ​ 3,133 ​ Plan participants' contributions ​ ​ 1,613 ​ ​ 1,282 ​ Transfer of benefits net of payments from fund ​ ​ 2,184 ​ ​ 1,910 ​ Expenses paid from assets ​ ​ (61) ​ ​ (51) ​ Translation loss (gain) ​ ​ 516 ​ ​ (192) ​ Fair value of plan assets, end of year ​ ​ 38,662 ​ ​ 30,368 ​ ​ ​ ​ ​ ​ ​ ​ ​ Unfunded liability, end of year ​ $ 24,108 ​ $ 15,670 ​</t>
  </si>
  <si>
    <t>Schedule of net periodic benefit cost</t>
  </si>
  <si>
    <t xml:space="preserve">The net periodic benefit cost was as follows (in thousands): ​ ​ ​ ​ ​ ​ ​ ​ ​ ​ ​ ​ ​ ​ ​ ​ ​ ​ ​ ​ Year Ended December 31, ​ ​ 2019 ​ 2018 ​ 2017 ​ Service cost $ 5,195 ​ $ 4,450 ​ $ 2,836 ​ Interest cost ​ 345 ​ ​ 278 ​ ​ 190 Expected return on plan assets ​ (241) ​ ​ (195) ​ ​ (138) Amortization of prior service cost ​ 214 ​ ​ 179 ​ ​ 154 Amortization of actuarial losses ​ ​ 247 ​ ​ 265 ​ ​ 141 ​ Net periodic benefit cost $ 5,760 ​ $ 4,977 ​ $ 3,183 </t>
  </si>
  <si>
    <t>Schedule of changes recognized in other comprehensive income (loss)</t>
  </si>
  <si>
    <t>Other changes in the plans assets and the benefit obligation that is recognized in accumulated other comprehensive loss were as follows, net of tax (in thousands): ​ ​ ​ ​ ​ ​ ​ ​ ​ ​ ​ ​ Year Ended December 31, ​ ​ 2019 2018 2017 ​ Pension liability, beginning of year $ 9,146 ​ $ 8,450 ​ $ 2,750 ​ Plan change ​ — ​ ​ — ​ ​ 1,276 ​ Net prior service costs ​ ​ (214) ​ ​ (179) ​ ​ (140) ​ Net loss ​ 6,536 ​ ​ 875 ​ ​ 4,564 ​ Pension liability, end of year ​ $ 15,468 ​ $ 9,146 ​ $ 8,450 ​</t>
  </si>
  <si>
    <t>Schedule of expected benefit payments</t>
  </si>
  <si>
    <t>The following benefit payments, which reflect expected future service, as appropriate, are expected to be paid (in thousands): ​ ​ ​ ​ ​ ​ ​ ​ ​ 2020 ​ ​ ​ ​ $ 2,082 ​ 2021 ​ ​ ​ ​ ​ 2,361 ​ 2022 ​ ​ ​ ​ ​ 2,250 ​ 2023 ​ ​ ​ ​ ​ 2,293 ​ 2024 ​ ​ ​ ​ ​ 2,323 ​ 2025-2028 ​ ​ ​ ​ ​ 14,980 ​ Total ​ ​ ​ ​ $ 26,289 ​</t>
  </si>
  <si>
    <t>Commitments and Contingencies (Tables)</t>
  </si>
  <si>
    <t>Schedule of future non-cancelable minimum payments under operating lease</t>
  </si>
  <si>
    <t>Future non-cancelable minimum lease payments as of December 31, 2019 are as follows (in thousands): ​ ​ ​ ​ ​ ​ ​ ​ ​ Year Ended Operating Leases Finance Leases 2020 ​ $ 10,198 ​ $ 728 ​ 2021 ​ 6,015 ​ 2,495 ​ 2022 ​ 3,008 ​ 2,746 ​ 2023 ​ 1,594 ​ 2,754 ​ 2024 ​ 442 ​ 2,750 ​ Thereafter ​ 962 ​ 32,522 ​ Total minimum lease payments ​ $ 22,219 ​ $ 43,995 ​ ​ Future non-cancelable minimum lease payments as of December 31, 2018, prior to the adoption of ASC 842, were as follows (in thousands): ​ ​ ​ ​ ​ ​ ​ ​ ​ ​ ​ Year Ended Operating Leases Capital Leases Financing Lease 1 ​ 2019 ​ $ 12,909 ​ $ 688 ​ $ — ​ 2020 ​ 8,589 ​ 472 ​ — ​ 2021 ​ 3,899 ​ — ​ 466 ​ 2022 ​ 2,011 ​ — ​ 2,793 ​ 2023 ​ 1,155 ​ — ​ 2,793 ​ Thereafter ​ — ​ — ​ 35,850 ​ Total minimum lease payments ​ $ 28,563 ​ $ 1,160 ​ $ 41,902 ​</t>
  </si>
  <si>
    <t>Schedule of future non-cancelable minimum payments under finance lease</t>
  </si>
  <si>
    <t>​ ​ ​ ​ ​ ​ ​ ​ ​ Year Ended Operating Leases Finance Leases 2020 ​ $ 10,198 ​ $ 728 ​ 2021 ​ 6,015 ​ 2,495 ​ 2022 ​ 3,008 ​ 2,746 ​ 2023 ​ 1,594 ​ 2,754 ​ 2024 ​ 442 ​ 2,750 ​ Thereafter ​ 962 ​ 32,522 ​ Total minimum lease payments ​ $ 22,219 ​ $ 43,995 ​</t>
  </si>
  <si>
    <t>Schedule of future non-cancelable minimum payments prior to adoption of ASC 842</t>
  </si>
  <si>
    <t>Interim Consolidated Financial Information (Unaudited) (Tables)</t>
  </si>
  <si>
    <t>Schedule of Interim Consolidated Financial Information</t>
  </si>
  <si>
    <t>​ ​ ​ ​ ​ ​ ​ ​ ​ ​ ​ ​ ​ ​ ​ ​ ​ Fiscal 2019 Quarter Ended ​ (in thousands, except per share data) March 31, June 30, September 30, December 31, ​ Revenues (1) ​ $ 497,857 ​ $ 529,932 ​ $ 551,581 $ 579,389 ​ Net income ​ $ 102,312 ​ $ 105,318 ​ $ 128,271 $ 111,005 ​ Basic net income per share ​ $ 0.48 ​ $ 0.49 ​ $ 0.60 ​ $ 0.51 ​ Diluted net income per share ​ $ 0.47 ​ $ 0.48 ​ $ 0.59 ​ $ 0.51 ​ Shares used in computation of basic net income per share ​ 214,065 ​ 214,620 ​ 215,199 ​ 215,770 ​ Shares used in computation of diluted net income per share ​ ​ 217,061 ​ ​ 217,483 ​ ​ 217,791 ​ ​ 218,542 ​ ​ ​ ​ ​ ​ ​ ​ ​ ​ ​ ​ ​ ​ ​ ​ ​ ​ Fiscal 2018 Quarter Ended ​ (in thousands, except per share data) March 31, June 30, September 30, December 31, ​ Revenues (2) ​ $ 382,282 ​ $ 521,516 ​ $ 449,683 $ 528,402 ​ Net income (loss) ​ $ (41,140) ​ $ 52,394 ​ $ 29,176 $ 69,063 ​ Basic net income (loss) per share ​ $ (0.19) ​ $ 0.25 ​ $ 0.14 ​ $ 0.32 ​ Diluted net income (loss) per share ​ $ (0.19) ​ $ 0.24 ​ $ 0.14 ​ $ 0.32 ​ Shares used in computation of basic net income (loss) per share ​ 211,681 ​ 212,210 ​ 212,627 ​ 213,013 ​ Shares used in computation of diluted net income (loss) per share ​ ​ 211,681 ​ ​ 215,103 ​ ​ 215,964 ​ ​ 216,042 ​ (1) The quarters ended March 31, 2019, June 30, 2019, September 30, 2019 and December 31, 2019 include $396.2 million, $433.9 million, $454.0 million, and $490.8 million, respectively, of product revenues, net, relating to JAKAFI and ICLUSIG. The quarters ended March 31, 2019, June 30, 2019, September 30, 2019 and December 31, 2019 include $61.6 million, $76.0 million, $80.1 million and $88.6 million, respectively, of product royalty revenues related to the sale of JAKAVI and OLUMIANT outside the United States. In December 2018 and July 2019, we entered into collaborative research and license agreements with Innovent and Zai Lab, respectively. The quarters ended March 31, 2019, June 30, 2019, September 30, 2019 and December 31, 2019 include $40.0 million, $20.0 million, $17.5 million and $0.0 million, respectively, of milestone and contract revenues relating to these agreements. (2) The quarters ended March 31, 2018, June 30, 2018, September 30, 2018 and December 31, 2018 include $334.5 million, $365.5 million, $367.7 million, and $399.2 million, respectively, of product revenues, net, relating to JAKAFI and ICLUSIG. The quarters ended March 31, 2018, June 30, 2018, September 30, 2018 and December 31, 2018 include $47.7 million, $56.0 million, $61.9 million and $69.2 million, respectively, of product royalty revenues related to the sale of JAKAVI and OLUMIANT outside the United States. In November 2009 and December 2009, we entered into collaborative research and license agreements with Novartis and Lilly, respectively. The quarters ended March 31, 2018, June 30, 2018, September 30, 2018 and December 31, 2018 include $0.0 million, $100.0 million, $20.0 million and $60.0 million, respectively, of milestone and contract revenues relating to these agreements.</t>
  </si>
  <si>
    <t>Organization and Summary of Significant Accounting Policies (Details) $ in Thousands</t>
  </si>
  <si>
    <t>Dec. 31, 2019USD ($)item</t>
  </si>
  <si>
    <t>Jun. 30, 2019USD ($)</t>
  </si>
  <si>
    <t>Jan. 01, 2019USD ($)</t>
  </si>
  <si>
    <t>Dec. 31, 2018USD ($)</t>
  </si>
  <si>
    <t>Jan. 01, 2018USD ($)</t>
  </si>
  <si>
    <t>Organization and Business</t>
  </si>
  <si>
    <t>Number of operating segments | item</t>
  </si>
  <si>
    <t>Number of issuer to which company limits the amount of credit exposure other than US Government guaranteed securities | item</t>
  </si>
  <si>
    <t>Number of financial investment to which company limits the amount of credit exposure other than US Government guaranteed securities | item</t>
  </si>
  <si>
    <t>Variable Interest Entities Abstract</t>
  </si>
  <si>
    <t>Number of entities in which variable interest held | item</t>
  </si>
  <si>
    <t>Percentage of Medicare Part D insurance coverage gap mandate to be funded by manufacturers</t>
  </si>
  <si>
    <t>70.00%</t>
  </si>
  <si>
    <t>Lease liabilities</t>
  </si>
  <si>
    <t>Retained earnings</t>
  </si>
  <si>
    <t>Capital lease obligations</t>
  </si>
  <si>
    <t>Financing lease liabilities</t>
  </si>
  <si>
    <t>Office Building in Morges, Switzerland</t>
  </si>
  <si>
    <t>Office Building in Morges, Switzerland | Building and leasehold improvements</t>
  </si>
  <si>
    <t>Capital lease asset</t>
  </si>
  <si>
    <t>Calithera | ASU 2016-01</t>
  </si>
  <si>
    <t>Decrease in accumulated deficit</t>
  </si>
  <si>
    <t>JAKAFI</t>
  </si>
  <si>
    <t>Shelf life for finished goods inventory, maximum</t>
  </si>
  <si>
    <t>36 months</t>
  </si>
  <si>
    <t>ICLUSIG</t>
  </si>
  <si>
    <t>Amortization period</t>
  </si>
  <si>
    <t>12 years 6 months</t>
  </si>
  <si>
    <t>Restatement Adjustment | ASU 2016-02</t>
  </si>
  <si>
    <t>Lease right-of-use assets</t>
  </si>
  <si>
    <t>Revenues (Details) - USD ($) $ in Thousands</t>
  </si>
  <si>
    <t>3 Months Ended</t>
  </si>
  <si>
    <t>Sep. 30, 2019</t>
  </si>
  <si>
    <t>Mar. 31, 2019</t>
  </si>
  <si>
    <t>Sep. 30, 2018</t>
  </si>
  <si>
    <t>Jun. 30, 2018</t>
  </si>
  <si>
    <t>Mar. 31, 2018</t>
  </si>
  <si>
    <t>JAKAVI Royalty Revenues</t>
  </si>
  <si>
    <t>OLUMIANT Royalty Revenues</t>
  </si>
  <si>
    <t>Marketable Securities - Marketable securities portfolio (Details) - Debt securities (corporate and government) - USD ($) $ in Thousands</t>
  </si>
  <si>
    <t>Summary of marketable security portfolio</t>
  </si>
  <si>
    <t>Amortized Cost</t>
  </si>
  <si>
    <t>Net Unrealized Gains</t>
  </si>
  <si>
    <t>Net Unrealized Losses</t>
  </si>
  <si>
    <t>Estimated Fair Value</t>
  </si>
  <si>
    <t>Minimum</t>
  </si>
  <si>
    <t>Contractual maturity dates</t>
  </si>
  <si>
    <t>12 months</t>
  </si>
  <si>
    <t>Maximum</t>
  </si>
  <si>
    <t>18 months</t>
  </si>
  <si>
    <t>Marketable Securities - Fair value on a recurring basis (Details) $ in Thousands</t>
  </si>
  <si>
    <t>Jun. 01, 2016</t>
  </si>
  <si>
    <t>Sep. 30, 2018USD ($)</t>
  </si>
  <si>
    <t>Dec. 31, 2019USD ($)</t>
  </si>
  <si>
    <t>Fair value of financial instruments</t>
  </si>
  <si>
    <t>Assets transfers from Level 1 to Level 2</t>
  </si>
  <si>
    <t>Assets transfers from Level 2 to Level 1</t>
  </si>
  <si>
    <t>Assets transfers into Level 3</t>
  </si>
  <si>
    <t>Assets transfers out of Level 3</t>
  </si>
  <si>
    <t>Liabilities transfers from Level 1 to Level 2</t>
  </si>
  <si>
    <t>Liabilities transfers from Level 2 to Level 1</t>
  </si>
  <si>
    <t>Liabilities transfers into Level 3</t>
  </si>
  <si>
    <t>Liabilities transfers out of Level 3</t>
  </si>
  <si>
    <t>Long term investments (Note 6)</t>
  </si>
  <si>
    <t>ARIAD</t>
  </si>
  <si>
    <t>Roll forward of Level 3 liabilities</t>
  </si>
  <si>
    <t>Contingent consideration earned during the period but not yet paid</t>
  </si>
  <si>
    <t>ARIAD | Contingent Consideration</t>
  </si>
  <si>
    <t>Projected cash flows period</t>
  </si>
  <si>
    <t>18 years</t>
  </si>
  <si>
    <t>ARIAD | Discount rate | Contingent Consideration</t>
  </si>
  <si>
    <t>Discount rate (as a percent)</t>
  </si>
  <si>
    <t>ARIAD | Account payable</t>
  </si>
  <si>
    <t>ARIAD | Accrued and other current liabilities</t>
  </si>
  <si>
    <t>Level 3 | Fair Value</t>
  </si>
  <si>
    <t>Balance at the beginning of the period</t>
  </si>
  <si>
    <t>Payments made during the period</t>
  </si>
  <si>
    <t>Change in fair value of contingent consideration</t>
  </si>
  <si>
    <t>Balance at the end of the period</t>
  </si>
  <si>
    <t>Recurring | Fair Value</t>
  </si>
  <si>
    <t>Debt securities (corporate and government)</t>
  </si>
  <si>
    <t>Recurring | Level 1</t>
  </si>
  <si>
    <t>Recurring | Level 2</t>
  </si>
  <si>
    <t>Recurring | Level 3</t>
  </si>
  <si>
    <t>Concentrations of Credit Risk (Details)</t>
  </si>
  <si>
    <t>Milestone Revenues | Customer Concentration Risk | Collaboration Partner A</t>
  </si>
  <si>
    <t>Concentration of risk</t>
  </si>
  <si>
    <t>Percentage of concentration risk</t>
  </si>
  <si>
    <t>33.00%</t>
  </si>
  <si>
    <t>37.00%</t>
  </si>
  <si>
    <t>Milestone Revenues | Customer Concentration Risk | Collaboration Partner B</t>
  </si>
  <si>
    <t>67.00%</t>
  </si>
  <si>
    <t>63.00%</t>
  </si>
  <si>
    <t>Milestone Revenues | Customer Concentration Risk | Collaboration Partner C</t>
  </si>
  <si>
    <t>77.00%</t>
  </si>
  <si>
    <t>Milestone Revenues | Customer Concentration Risk | Collaboration Partner D</t>
  </si>
  <si>
    <t>23.00%</t>
  </si>
  <si>
    <t>Net Product Revenues | Customer Concentration Risk | Customer A</t>
  </si>
  <si>
    <t>20.00%</t>
  </si>
  <si>
    <t>24.00%</t>
  </si>
  <si>
    <t>Net Product Revenues | Customer Concentration Risk | Customer B</t>
  </si>
  <si>
    <t>13.00%</t>
  </si>
  <si>
    <t>14.00%</t>
  </si>
  <si>
    <t>15.00%</t>
  </si>
  <si>
    <t>Net Product Revenues | Customer Concentration Risk | Customer C</t>
  </si>
  <si>
    <t>16.00%</t>
  </si>
  <si>
    <t>Net Product Revenues | Customer Concentration Risk | Customer D</t>
  </si>
  <si>
    <t>11.00%</t>
  </si>
  <si>
    <t>8.00%</t>
  </si>
  <si>
    <t>Accounts Receivable | Credit Concentration Risk | Collaboration Partner A, B, C and D</t>
  </si>
  <si>
    <t>30.00%</t>
  </si>
  <si>
    <t>42.00%</t>
  </si>
  <si>
    <t>Accounts Receivable | Credit Concentration Risk | Customer A, B, C and D</t>
  </si>
  <si>
    <t>39.00%</t>
  </si>
  <si>
    <t>Inventory (Details) - USD ($) $ in Thousands</t>
  </si>
  <si>
    <t>Raw materials</t>
  </si>
  <si>
    <t>Work-in-process</t>
  </si>
  <si>
    <t>Finished goods</t>
  </si>
  <si>
    <t>Total inventories</t>
  </si>
  <si>
    <t>Inventories - current</t>
  </si>
  <si>
    <t>Inventories-noncurrent</t>
  </si>
  <si>
    <t>License agreements - Novartis (Details) - USD ($) $ in Thousands</t>
  </si>
  <si>
    <t>1 Months Ended</t>
  </si>
  <si>
    <t>122 Months Ended</t>
  </si>
  <si>
    <t>Apr. 30, 2016</t>
  </si>
  <si>
    <t>Sep. 30, 2014</t>
  </si>
  <si>
    <t>Jan. 31, 2010</t>
  </si>
  <si>
    <t>Dec. 31, 2009</t>
  </si>
  <si>
    <t>Nov. 30, 2009</t>
  </si>
  <si>
    <t>License agreements</t>
  </si>
  <si>
    <t>Europe</t>
  </si>
  <si>
    <t>U.S.</t>
  </si>
  <si>
    <t>Novartis</t>
  </si>
  <si>
    <t>Upfront and immediate milestone payment to be received under license agreement</t>
  </si>
  <si>
    <t>Upfront payment received under license agreement</t>
  </si>
  <si>
    <t>Immediate milestone payment received under license agreement</t>
  </si>
  <si>
    <t>Reimbursable costs included in accounts receivable</t>
  </si>
  <si>
    <t>Research and development expenses reimbursed</t>
  </si>
  <si>
    <t>Product royalties in accounts receivable</t>
  </si>
  <si>
    <t>Novartis | Pre-specified Events | Maximum</t>
  </si>
  <si>
    <t>Novartis | Development Milestones</t>
  </si>
  <si>
    <t>Amount recognized and received for the achievement of a predefined milestone</t>
  </si>
  <si>
    <t>Novartis | Development Milestones | Maximum</t>
  </si>
  <si>
    <t>Novartis | Regulatory Milestones</t>
  </si>
  <si>
    <t>Novartis | Regulatory Milestones | Maximum</t>
  </si>
  <si>
    <t>Novartis | Commercialization Milestones</t>
  </si>
  <si>
    <t>Novartis | Commercialization Milestones | Maximum</t>
  </si>
  <si>
    <t>Novartis | GVHD | Development Milestones | Phase III</t>
  </si>
  <si>
    <t>Novartis | GVHD | Development and Regulatory Milestones | Maximum</t>
  </si>
  <si>
    <t>Novartis | JAKAFI | U.S.</t>
  </si>
  <si>
    <t>Royalties payable</t>
  </si>
  <si>
    <t>Novartis | JAKAVI</t>
  </si>
  <si>
    <t>Novartis | JAKAVI | Minimum</t>
  </si>
  <si>
    <t>Royalty payments on future global net sales (as a percent)</t>
  </si>
  <si>
    <t>12.00%</t>
  </si>
  <si>
    <t>Novartis | JAKAVI | Maximum</t>
  </si>
  <si>
    <t>Novartis | JAKAVI | Regulatory Milestones | Europe</t>
  </si>
  <si>
    <t>Novartis | JAKAVI | Commercialization Milestones</t>
  </si>
  <si>
    <t>License agreements - Lilly (Details) - USD ($) $ in Thousands</t>
  </si>
  <si>
    <t>121 Months Ended</t>
  </si>
  <si>
    <t>May 31, 2019</t>
  </si>
  <si>
    <t>Mar. 31, 2016</t>
  </si>
  <si>
    <t>Jul. 31, 2010</t>
  </si>
  <si>
    <t>Research and Development Expense</t>
  </si>
  <si>
    <t>Eli Lilly</t>
  </si>
  <si>
    <t>Eli Lilly | Non-U.S.</t>
  </si>
  <si>
    <t>Eli Lilly | Phase IIB</t>
  </si>
  <si>
    <t>Associated future global development costs from the initiation of a Phase IIb trial, if elected to co-develop (as a percentage)</t>
  </si>
  <si>
    <t>Eli Lilly | Pre-specified Events | Maximum</t>
  </si>
  <si>
    <t>Eli Lilly | Development Milestones</t>
  </si>
  <si>
    <t>Eli Lilly | Development Milestones | Maximum</t>
  </si>
  <si>
    <t>Eli Lilly | Regulatory Milestones</t>
  </si>
  <si>
    <t>Eli Lilly | Regulatory Milestones | JAPAN</t>
  </si>
  <si>
    <t>Eli Lilly | Regulatory Milestones | Europe</t>
  </si>
  <si>
    <t>Eli Lilly | Regulatory Milestones | Maximum</t>
  </si>
  <si>
    <t>Eli Lilly | Commercialization Milestones | Maximum</t>
  </si>
  <si>
    <t>Eli Lilly | GVHD</t>
  </si>
  <si>
    <t>Upfront payment under license agreement</t>
  </si>
  <si>
    <t>Additional milestone payments under the license agreement</t>
  </si>
  <si>
    <t>Eli Lilly | GVHD | Regulatory Milestones</t>
  </si>
  <si>
    <t>Milestone payment made under license agreement</t>
  </si>
  <si>
    <t>License agreements - Agenus (Details) $ / shares in Units, $ in Thousands, shares in Millions</t>
  </si>
  <si>
    <t>Feb. 14, 2017USD ($)$ / shares</t>
  </si>
  <si>
    <t>Feb. 01, 2017USD ($)$ / sharesshares</t>
  </si>
  <si>
    <t>Jun. 30, 2018USD ($)</t>
  </si>
  <si>
    <t>Feb. 28, 2017USD ($)item</t>
  </si>
  <si>
    <t>Nov. 30, 2015item</t>
  </si>
  <si>
    <t>Feb. 28, 2015</t>
  </si>
  <si>
    <t>Jan. 31, 2015USD ($)item</t>
  </si>
  <si>
    <t>Sep. 30, 2019USD ($)</t>
  </si>
  <si>
    <t>Dec. 31, 2017USD ($)</t>
  </si>
  <si>
    <t>Research and development expense</t>
  </si>
  <si>
    <t>Current assets</t>
  </si>
  <si>
    <t>Current liabilities</t>
  </si>
  <si>
    <t>Agenus</t>
  </si>
  <si>
    <t>Number of program targets | item</t>
  </si>
  <si>
    <t>Noncurrent assets</t>
  </si>
  <si>
    <t>Agenus | Accrued and other liabilities</t>
  </si>
  <si>
    <t>Agenus | Development, Regulatory and Commercialization Milestones | Minimum</t>
  </si>
  <si>
    <t>6.00%</t>
  </si>
  <si>
    <t>Agenus | Development, Regulatory and Commercialization Milestones | Maximum</t>
  </si>
  <si>
    <t>Agenus | Development Milestones</t>
  </si>
  <si>
    <t>Total consideration paid</t>
  </si>
  <si>
    <t>Shares owned following stock purchase (as a percent)</t>
  </si>
  <si>
    <t>9.00%</t>
  </si>
  <si>
    <t>Ownership percentage (as a percent)</t>
  </si>
  <si>
    <t>Noncurrent liabilities</t>
  </si>
  <si>
    <t>Agenus | Stock purchase agreement</t>
  </si>
  <si>
    <t>Purchase of common stock under Stock Purchase Agreement (in shares ) | shares</t>
  </si>
  <si>
    <t>Purchase price of common stock</t>
  </si>
  <si>
    <t>Per share price | $ / shares</t>
  </si>
  <si>
    <t>Discount for lack of marketability</t>
  </si>
  <si>
    <t>Fair value of shares on the issuance date</t>
  </si>
  <si>
    <t>License agreements - Merus (Details) $ / shares in Units, $ in Thousands, € in Millions, shares in Millions</t>
  </si>
  <si>
    <t>Jan. 23, 2017USD ($)$ / shares</t>
  </si>
  <si>
    <t>Feb. 28, 2017USD ($)</t>
  </si>
  <si>
    <t>Jan. 31, 2017USD ($)item</t>
  </si>
  <si>
    <t>Dec. 31, 2016USD ($)$ / sharesshares</t>
  </si>
  <si>
    <t>Sep. 30, 2019EUR (€)</t>
  </si>
  <si>
    <t>Sep. 30, 2018EUR (€)</t>
  </si>
  <si>
    <t>Dec. 31, 2018EUR (€)</t>
  </si>
  <si>
    <t>Merus</t>
  </si>
  <si>
    <t>Number of independent programs | item</t>
  </si>
  <si>
    <t>Merus | Accrued and other liabilities</t>
  </si>
  <si>
    <t>Merus | U.S.</t>
  </si>
  <si>
    <t>Profit sharing (as a percent)</t>
  </si>
  <si>
    <t>50.00%</t>
  </si>
  <si>
    <t>Percentage of profit (losses)</t>
  </si>
  <si>
    <t>Merus | Minimum</t>
  </si>
  <si>
    <t>Merus | Minimum | U.S.</t>
  </si>
  <si>
    <t>Merus | Minimum | Non-U.S.</t>
  </si>
  <si>
    <t>Merus | Maximum</t>
  </si>
  <si>
    <t>10.00%</t>
  </si>
  <si>
    <t>Percentage of reverse royalty</t>
  </si>
  <si>
    <t>4.00%</t>
  </si>
  <si>
    <t>Merus | Maximum | U.S.</t>
  </si>
  <si>
    <t>Percentage of additional royalties</t>
  </si>
  <si>
    <t>Merus | Maximum | Non-U.S.</t>
  </si>
  <si>
    <t>Merus | Maximum | Development and Regulatory Milestones</t>
  </si>
  <si>
    <t>Merus | Maximum | Commercialization Milestones</t>
  </si>
  <si>
    <t>Number of programs under the resulting products are co-funded for development | item</t>
  </si>
  <si>
    <t>Associated future global development costs , if elected to co-develop (as a percent)</t>
  </si>
  <si>
    <t>35.00%</t>
  </si>
  <si>
    <t>Fair market value of our long term investments</t>
  </si>
  <si>
    <t>Total revenues | €</t>
  </si>
  <si>
    <t>Net loss | €</t>
  </si>
  <si>
    <t>Current assets | €</t>
  </si>
  <si>
    <t>Noncurrent assets | €</t>
  </si>
  <si>
    <t>Current liabilities | €</t>
  </si>
  <si>
    <t>Noncurrent liabilities | €</t>
  </si>
  <si>
    <t>Merus | Stock purchase agreement</t>
  </si>
  <si>
    <t>License agreements - Calithera (Details) - USD ($) $ / shares in Units, $ in Thousands, shares in Millions</t>
  </si>
  <si>
    <t>Jan. 01, 2018</t>
  </si>
  <si>
    <t>Jan. 30, 2017</t>
  </si>
  <si>
    <t>Mar. 31, 2017</t>
  </si>
  <si>
    <t>Jan. 31, 2017</t>
  </si>
  <si>
    <t>Jan. 01, 2017</t>
  </si>
  <si>
    <t>Net income</t>
  </si>
  <si>
    <t>Calithera</t>
  </si>
  <si>
    <t>Funding of future development costs (as a percent)</t>
  </si>
  <si>
    <t>Upfront payment made under license agreement</t>
  </si>
  <si>
    <t>Potential milestone payments to be made with profit sharing in effect</t>
  </si>
  <si>
    <t>Potential milestone payments to be made with profit sharing terminated</t>
  </si>
  <si>
    <t>Calithera | Accrued and other liabilities</t>
  </si>
  <si>
    <t>Calithera | U.S.</t>
  </si>
  <si>
    <t>60.00%</t>
  </si>
  <si>
    <t>3.00%</t>
  </si>
  <si>
    <t>Calithera | Other Comprehensive Income</t>
  </si>
  <si>
    <t>Calithera | Stock purchase agreement</t>
  </si>
  <si>
    <t>Purchase of common stock under Stock Purchase Agreement (in shares )</t>
  </si>
  <si>
    <t>Per share price</t>
  </si>
  <si>
    <t>Stock purchase price</t>
  </si>
  <si>
    <t>Calithera | Collaboration and license agreement</t>
  </si>
  <si>
    <t>Upfront license fees</t>
  </si>
  <si>
    <t>License agreements - MacroGenics (Details) - USD ($) $ in Thousands</t>
  </si>
  <si>
    <t>Nov. 30, 2018</t>
  </si>
  <si>
    <t>MacroGenics</t>
  </si>
  <si>
    <t>MacroGenics | Accrued and other liabilities</t>
  </si>
  <si>
    <t>Minimum | MacroGenics</t>
  </si>
  <si>
    <t>Maximum | MacroGenics</t>
  </si>
  <si>
    <t>Development and Regulatory Milestones | Maximum | MacroGenics</t>
  </si>
  <si>
    <t>Commercialization Milestones | Maximum | MacroGenics</t>
  </si>
  <si>
    <t>License agreements - Syros (Details) $ / shares in Units, $ in Thousands, shares in Millions</t>
  </si>
  <si>
    <t>Jan. 31, 2018USD ($)item$ / sharesshares</t>
  </si>
  <si>
    <t>Feb. 28, 2018USD ($)</t>
  </si>
  <si>
    <t>Jan. 08, 2018$ / shares</t>
  </si>
  <si>
    <t>Syros Pharmaceuticals, Inc.</t>
  </si>
  <si>
    <t>2.00%</t>
  </si>
  <si>
    <t>Syros Pharmaceuticals, Inc. | Stock purchase agreement</t>
  </si>
  <si>
    <t>Lock-up period</t>
  </si>
  <si>
    <t>Syros Pharmaceuticals, Inc. | Amended stock purchase agreement</t>
  </si>
  <si>
    <t>Syros Pharmaceuticals, Inc. | Maximum</t>
  </si>
  <si>
    <t>Target selection and option exercise fee payment</t>
  </si>
  <si>
    <t>Syros Pharmaceuticals, Inc. | Development and Regulatory Milestones | Maximum</t>
  </si>
  <si>
    <t>Syros Pharmaceuticals, Inc. | Commercialization Milestones | Maximum</t>
  </si>
  <si>
    <t>License agreements - Innovent (Details) - Innovent $ in Millions</t>
  </si>
  <si>
    <t>Jan. 31, 2019USD ($)</t>
  </si>
  <si>
    <t>Dec. 31, 2018USD ($)item</t>
  </si>
  <si>
    <t>Product candidates | item</t>
  </si>
  <si>
    <t>Regulatory Milestones</t>
  </si>
  <si>
    <t>Regulatory Milestones | Maximum</t>
  </si>
  <si>
    <t>Development and Regulatory Milestones | Maximum</t>
  </si>
  <si>
    <t>Commercialization Milestones | Maximum</t>
  </si>
  <si>
    <t>License agreements - Zai Lab (Details) - Zai Lab Ltd $ in Millions</t>
  </si>
  <si>
    <t>Aug. 31, 2019USD ($)</t>
  </si>
  <si>
    <t>Development Regulatory And Commercial Milestones</t>
  </si>
  <si>
    <t>Property and Equipment, net - Property and equipment, net (Details) - USD ($) $ in Thousands</t>
  </si>
  <si>
    <t>Property and Equipment, gross</t>
  </si>
  <si>
    <t>Less accumulated depreciation and amortization</t>
  </si>
  <si>
    <t>Depreciation expense including amortization expense of leasehold improvements</t>
  </si>
  <si>
    <t>Office equipment</t>
  </si>
  <si>
    <t>Laboratory equipment</t>
  </si>
  <si>
    <t>Computer equipment</t>
  </si>
  <si>
    <t>Land</t>
  </si>
  <si>
    <t>Building and leasehold improvements</t>
  </si>
  <si>
    <t>Operating lease right-of-use assets</t>
  </si>
  <si>
    <t>Construction in Progress</t>
  </si>
  <si>
    <t>Property and equipment, net (Details) $ in Thousands</t>
  </si>
  <si>
    <t>Jul. 31, 2018USD ($)</t>
  </si>
  <si>
    <t>Feb. 28, 2018ft²</t>
  </si>
  <si>
    <t>Costs for architectural and engineering studies and initial ground preparation</t>
  </si>
  <si>
    <t>Initial lease term</t>
  </si>
  <si>
    <t>15 years</t>
  </si>
  <si>
    <t>Options to extend</t>
  </si>
  <si>
    <t>Renewal term of agreement to rent</t>
  </si>
  <si>
    <t>20 years</t>
  </si>
  <si>
    <t>Square footage | ft²</t>
  </si>
  <si>
    <t>Finance Lease, Lease Incentive Receivable</t>
  </si>
  <si>
    <t>Site preparation, design and construction costs</t>
  </si>
  <si>
    <t>Land in Y-PARC, Switzerland's largest technology park, Yverdon</t>
  </si>
  <si>
    <t>Purchase price</t>
  </si>
  <si>
    <t>Land in Y-PARC, Switzerland's largest technology park, Yverdon | Construction in Progress</t>
  </si>
  <si>
    <t>Property and equipment, net - Lease and maturity of lease liabilities (Details) - USD ($) $ in Thousands</t>
  </si>
  <si>
    <t>Lessee, Operating Lease, Existence of Residual Value Guarantee [true false]</t>
  </si>
  <si>
    <t>Lessee, Operating Lease, Existence of Option to Extend [true false]</t>
  </si>
  <si>
    <t>Operating lease liabilities, current</t>
  </si>
  <si>
    <t>Operating Lease, Liability, Current, Statement of Financial Position [Extensible List]</t>
  </si>
  <si>
    <t>Accrued Liabilities, Current</t>
  </si>
  <si>
    <t>Finance lease liabilities, current</t>
  </si>
  <si>
    <t>Finance Lease, Liability, Current, Statement of Financial Position [Extensible List]</t>
  </si>
  <si>
    <t>Operating lease liabilities, noncurrent</t>
  </si>
  <si>
    <t>Operating Lease, Liability, Noncurrent, Statement of Financial Position [Extensible List]</t>
  </si>
  <si>
    <t>Other Liabilities, Noncurrent</t>
  </si>
  <si>
    <t>Finance lease liabilities, noncurrent</t>
  </si>
  <si>
    <t>Finance Lease, Liability, Noncurrent, Statement of Financial Position [Extensible List]</t>
  </si>
  <si>
    <t>Total lease liabilities</t>
  </si>
  <si>
    <t>Cash paid for operating lease liabilities</t>
  </si>
  <si>
    <t>Cash paid for financing lease liabilities in financing cash flows</t>
  </si>
  <si>
    <t>Maturity of our operating lease liabilities</t>
  </si>
  <si>
    <t>2020</t>
  </si>
  <si>
    <t>2021</t>
  </si>
  <si>
    <t>2022</t>
  </si>
  <si>
    <t>2023</t>
  </si>
  <si>
    <t>2024</t>
  </si>
  <si>
    <t>After 2024</t>
  </si>
  <si>
    <t>Total lease cash payments</t>
  </si>
  <si>
    <t>Less: discount</t>
  </si>
  <si>
    <t>Present value of lease liabilities</t>
  </si>
  <si>
    <t>Maturity of our finance lease liabilities</t>
  </si>
  <si>
    <t>Weighted average lease term, finance leases</t>
  </si>
  <si>
    <t>15 years 9 months 18 days</t>
  </si>
  <si>
    <t>Weighted average lease term, operating leases</t>
  </si>
  <si>
    <t>3 years</t>
  </si>
  <si>
    <t>Weighted average discount rate, operating leases</t>
  </si>
  <si>
    <t>3.60%</t>
  </si>
  <si>
    <t>Weighted average discount rate, finance leases</t>
  </si>
  <si>
    <t>4.50%</t>
  </si>
  <si>
    <t>Expense related to our operating leases</t>
  </si>
  <si>
    <t>Amortization on our finance lease right-of-use assets</t>
  </si>
  <si>
    <t>Interest expense on finance lease liabilities</t>
  </si>
  <si>
    <t>Cost of short term leases</t>
  </si>
  <si>
    <t>Rent expenses for short term lease</t>
  </si>
  <si>
    <t>Rent expense</t>
  </si>
  <si>
    <t>Rent Expense, before adoptiion of ASU 2016-02</t>
  </si>
  <si>
    <t>Intangible Assets and Goodwill (Details) - USD ($) $ in Thousands</t>
  </si>
  <si>
    <t>Intangible Assets, Net</t>
  </si>
  <si>
    <t>Amortization expense</t>
  </si>
  <si>
    <t>Amortization Expense</t>
  </si>
  <si>
    <t>Thereafter</t>
  </si>
  <si>
    <t>Changes to carrying amount of goodwill</t>
  </si>
  <si>
    <t>Changes to the carry amount of goodwill</t>
  </si>
  <si>
    <t>Licensed IP</t>
  </si>
  <si>
    <t>Intangible assets</t>
  </si>
  <si>
    <t>Weighted Average Useful Lives (Years)</t>
  </si>
  <si>
    <t>Finite-lived intangible assets:</t>
  </si>
  <si>
    <t>Gross Carrying Amount</t>
  </si>
  <si>
    <t>Accumulated Amortization</t>
  </si>
  <si>
    <t>Net Carrying Amount</t>
  </si>
  <si>
    <t>Accrued and Other Current Liabilities (Details) - USD ($) $ in Thousands</t>
  </si>
  <si>
    <t>Royalties</t>
  </si>
  <si>
    <t>Clinical related costs</t>
  </si>
  <si>
    <t>Sales allowances</t>
  </si>
  <si>
    <t>Construction in progress</t>
  </si>
  <si>
    <t>Financing lease liability</t>
  </si>
  <si>
    <t>Operating lease liabilities</t>
  </si>
  <si>
    <t>Other current liabilities</t>
  </si>
  <si>
    <t>Total accrued and other current liabilities</t>
  </si>
  <si>
    <t>Convertible Notes - Components of convertible notes (Details) - Convertible Senior Notes 1.25 Percent Due 2020 - USD ($) $ in Thousands</t>
  </si>
  <si>
    <t>Carrying Amount</t>
  </si>
  <si>
    <t>Convertible Notes - Carrying Amount and Fair Value (Details) - Convertible Senior Notes 1.25 Percent Due 2020 - USD ($) $ in Thousands</t>
  </si>
  <si>
    <t>Fair Value</t>
  </si>
  <si>
    <t>Convertible Notes - Narrative (Details) $ / shares in Units, $ in Millions</t>
  </si>
  <si>
    <t>Dec. 31, 2019USD ($)item$ / shares</t>
  </si>
  <si>
    <t>Nov. 14, 2013USD ($)</t>
  </si>
  <si>
    <t>Convertible Senior Notes 0.375 Percent Due 2018 and Convertible Senior Notes 1.25 Percent Due 2020</t>
  </si>
  <si>
    <t>Number of days within 30 consecutive trading days in which the price of the entity's common stock must exceed the conversion price for the notes to be converted</t>
  </si>
  <si>
    <t>20 days</t>
  </si>
  <si>
    <t>Number of consecutive trading days during which the closing price of the entity's common stock must exceed the conversion price for at least 20 days in order for the notes to be convertible</t>
  </si>
  <si>
    <t>30 days</t>
  </si>
  <si>
    <t>Percentage of the closing sales price of common stock that the conversion price must exceed in order for the notes to be convertible (as a percent)</t>
  </si>
  <si>
    <t>130.00%</t>
  </si>
  <si>
    <t>Number of consecutive business days immediately after any five consecutive trading day period during the note measurement period | item</t>
  </si>
  <si>
    <t>Number of consecutive trading days before five consecutive business days during the note measurement period | item</t>
  </si>
  <si>
    <t>Conversion ratio, principal amount of note</t>
  </si>
  <si>
    <t>Percentage of the trading price to the product of the last reported sale price of the common stock and the conversion rate, maximum (as a percent)</t>
  </si>
  <si>
    <t>98.00%</t>
  </si>
  <si>
    <t>Aggregate principal amount of notes</t>
  </si>
  <si>
    <t>Aggregate principal amount of notes converted</t>
  </si>
  <si>
    <t>Debt exchange expense</t>
  </si>
  <si>
    <t>Convertible Senior Notes 0.375 Percent Due 2018 | Director</t>
  </si>
  <si>
    <t>Carrying value of notes</t>
  </si>
  <si>
    <t>Conversion ratio, principal amount, denominator</t>
  </si>
  <si>
    <t>Conversion price per share (in dollars per share) | $ / shares</t>
  </si>
  <si>
    <t>Repurchase price as a percentage of principal</t>
  </si>
  <si>
    <t>100.00%</t>
  </si>
  <si>
    <t>Liability on notes on the date of issuance</t>
  </si>
  <si>
    <t>Equity component in convertible notes</t>
  </si>
  <si>
    <t>Debt discount and issuance costs</t>
  </si>
  <si>
    <t>Convertible Senior Notes 1.25 Percent Due 2020 | Director</t>
  </si>
  <si>
    <t>Stockholders' Equity - Preferred stock and common stock (Details) - shares</t>
  </si>
  <si>
    <t>Stockholders' Equity - Stock compensation plans (Details) - shares</t>
  </si>
  <si>
    <t>6 Months Ended</t>
  </si>
  <si>
    <t>Jul. 31, 2016</t>
  </si>
  <si>
    <t>Jun. 30, 2016</t>
  </si>
  <si>
    <t>Apr. 30, 2019</t>
  </si>
  <si>
    <t>May 31, 2018</t>
  </si>
  <si>
    <t>Stock Compensation Plans</t>
  </si>
  <si>
    <t>Shares reserved for future issuance related to stock plans</t>
  </si>
  <si>
    <t>Stock Incentive Plan 2010</t>
  </si>
  <si>
    <t>Stock Options</t>
  </si>
  <si>
    <t>Expiration period</t>
  </si>
  <si>
    <t>10 years</t>
  </si>
  <si>
    <t>7 years</t>
  </si>
  <si>
    <t>Stock Options | Stock Incentive Plan 2010 | Non-employee Director</t>
  </si>
  <si>
    <t>Stockholders' Equity - Option activity (Details) - Stock Options - USD ($) $ / shares in Units, $ in Millions</t>
  </si>
  <si>
    <t>Shares Subject to Outstanding Options, Shares</t>
  </si>
  <si>
    <t>Outstanding at the beginning of the period (in shares)</t>
  </si>
  <si>
    <t>Options granted (in shares)</t>
  </si>
  <si>
    <t>Options exercised (in shares)</t>
  </si>
  <si>
    <t>Options cancelled (in shares)</t>
  </si>
  <si>
    <t>Outstanding at the end of the period (in shares)</t>
  </si>
  <si>
    <t>Shares Subject to Outstanding Options, Weighted Average Exercise Price</t>
  </si>
  <si>
    <t>Outstanding at the beginning of the period (in dollars per share)</t>
  </si>
  <si>
    <t>Options granted (in dollars per share)</t>
  </si>
  <si>
    <t>Options exercised (in dollars per share)</t>
  </si>
  <si>
    <t>Options cancelled (in dollars per share)</t>
  </si>
  <si>
    <t>Outstanding at the end of the period (in dollars per share)</t>
  </si>
  <si>
    <t>Termination period</t>
  </si>
  <si>
    <t>Vesting period</t>
  </si>
  <si>
    <t>4 years</t>
  </si>
  <si>
    <t>Stock option, other disclosures</t>
  </si>
  <si>
    <t>Options exercisable and vested (in shares)</t>
  </si>
  <si>
    <t>Intrinsic value of options exercised</t>
  </si>
  <si>
    <t>Intrinsic value of options outstanding</t>
  </si>
  <si>
    <t>Intrinsic value of vested options</t>
  </si>
  <si>
    <t>Vesting after one year</t>
  </si>
  <si>
    <t>1 year</t>
  </si>
  <si>
    <t>Vesting Percentage</t>
  </si>
  <si>
    <t>25.00%</t>
  </si>
  <si>
    <t>Remainder vesting</t>
  </si>
  <si>
    <t>24 months</t>
  </si>
  <si>
    <t>Stockholders' Equity - Stock options outstanding (Details)</t>
  </si>
  <si>
    <t>Dec. 31, 2019$ / sharesshares</t>
  </si>
  <si>
    <t>Options Outstanding</t>
  </si>
  <si>
    <t>Number Outstanding (in shares) | shares</t>
  </si>
  <si>
    <t>Options Exercisable</t>
  </si>
  <si>
    <t>Number Exercisable (in shares) | shares</t>
  </si>
  <si>
    <t>Range of Exercise Prices $13.34 - $61.75</t>
  </si>
  <si>
    <t>Stock options outstanding</t>
  </si>
  <si>
    <t>Exercise price, lower range limit (in dollars per share)</t>
  </si>
  <si>
    <t>Exercise price, upper range limit (in dollars per share)</t>
  </si>
  <si>
    <t>Weighted Average Remaining Contractual Life</t>
  </si>
  <si>
    <t>1 year 9 months 7 days</t>
  </si>
  <si>
    <t>Weighted Average Exercise Price (in dollars per share)</t>
  </si>
  <si>
    <t>Range of Exercise Prices $62.87 - $68.62</t>
  </si>
  <si>
    <t>6 years 5 months 8 days</t>
  </si>
  <si>
    <t>Range of Exercise Prices $68.82 - $68.97</t>
  </si>
  <si>
    <t>8 years 10 months 2 days</t>
  </si>
  <si>
    <t>Range of Exercise Prices $72.27 - $72.27</t>
  </si>
  <si>
    <t>8 years 11 months 19 days</t>
  </si>
  <si>
    <t>Range of Exercise Prices $72.58 - $81.60</t>
  </si>
  <si>
    <t>4 years 6 months 7 days</t>
  </si>
  <si>
    <t>Range of Exercise Prices $83.58 - $85.01</t>
  </si>
  <si>
    <t>8 years 7 days</t>
  </si>
  <si>
    <t>Range of Exercise Prices $85.34 - $95.34</t>
  </si>
  <si>
    <t>7 years 8 months 8 days</t>
  </si>
  <si>
    <t>Range of Exercise Prices $95.54 - $113.64</t>
  </si>
  <si>
    <t>5 years 5 months 26 days</t>
  </si>
  <si>
    <t>Range of Exercise Prices $115.19 - $134.38</t>
  </si>
  <si>
    <t>7 years 25 days</t>
  </si>
  <si>
    <t>Range of Exercise Prices $138.52 - $138.52</t>
  </si>
  <si>
    <t>7 years 3 months</t>
  </si>
  <si>
    <t>Stockholders' Equity - RSU and PSU Narrative (Details) $ in Millions</t>
  </si>
  <si>
    <t>Jul. 31, 2019shares</t>
  </si>
  <si>
    <t>Apr. 30, 2019shares</t>
  </si>
  <si>
    <t>Jul. 31, 2018shares</t>
  </si>
  <si>
    <t>Jun. 30, 2018shares</t>
  </si>
  <si>
    <t>Jan. 31, 2014shares</t>
  </si>
  <si>
    <t>Dec. 31, 2019USD ($)shares</t>
  </si>
  <si>
    <t>Allocated Share-based Compensation Expense | $</t>
  </si>
  <si>
    <t>Restricted Stock Units (RSUs)</t>
  </si>
  <si>
    <t>Number of shares awarded for each RSU (in shares)</t>
  </si>
  <si>
    <t>Percentage of units vesting at the end of each calendar year (as a percent)</t>
  </si>
  <si>
    <t>Granted (in shares)</t>
  </si>
  <si>
    <t>Restricted Stock Units (RSUs) | President And Chief Executive Officer</t>
  </si>
  <si>
    <t>Number of units vesting at the end of each of the calendar years 2014 through 2019</t>
  </si>
  <si>
    <t>Performance Stock Units (PSUs)</t>
  </si>
  <si>
    <t>Multiplier conversion rate of units into common stock (as a percent)</t>
  </si>
  <si>
    <t>83.00%</t>
  </si>
  <si>
    <t>101.80%</t>
  </si>
  <si>
    <t>Performance Stock Units (PSUs) | Minimum</t>
  </si>
  <si>
    <t>Service period</t>
  </si>
  <si>
    <t>Performance Stock Units (PSUs) | Maximum</t>
  </si>
  <si>
    <t>125.00%</t>
  </si>
  <si>
    <t>150.00%</t>
  </si>
  <si>
    <t>Performance Stock Units (PSUs) | Long term incentive plan</t>
  </si>
  <si>
    <t>Multiplying factor</t>
  </si>
  <si>
    <t>142.00%</t>
  </si>
  <si>
    <t>Multiplying factor if performance condition not achieved</t>
  </si>
  <si>
    <t>0.00%</t>
  </si>
  <si>
    <t>Performance Stock Units (PSUs) | Long term incentive plan | Maximum</t>
  </si>
  <si>
    <t>267.00%</t>
  </si>
  <si>
    <t>Stockholders' Equity - RSU and PSU award activity (Details) - $ / shares</t>
  </si>
  <si>
    <t>Jul. 31, 2019</t>
  </si>
  <si>
    <t>Jul. 31, 2018</t>
  </si>
  <si>
    <t>Released (in shares)</t>
  </si>
  <si>
    <t>Cancelled (in shares)</t>
  </si>
  <si>
    <t>Granted (in dollars per share)</t>
  </si>
  <si>
    <t>Released (in dollars per share)</t>
  </si>
  <si>
    <t>Cancelled (in dollars per share)</t>
  </si>
  <si>
    <t>Stockholders' Equity - Shares available for grant (Details)</t>
  </si>
  <si>
    <t>Dec. 31, 2019shares</t>
  </si>
  <si>
    <t>Shares Available For Grant</t>
  </si>
  <si>
    <t>Additional authorization (in shares)</t>
  </si>
  <si>
    <t>Options, RSUs and PSUs granted (in shares)</t>
  </si>
  <si>
    <t>Options, RSUs and PSUs cancelled (in shares)</t>
  </si>
  <si>
    <t>Stockholders' Equity - Employee Stock Purchase Plan (Details) - USD ($) $ in Millions</t>
  </si>
  <si>
    <t>Number of shares issued</t>
  </si>
  <si>
    <t>Stock compensation expense</t>
  </si>
  <si>
    <t>Remaining shares available</t>
  </si>
  <si>
    <t>Employee Stock</t>
  </si>
  <si>
    <t>Employment period for eligibility to participate in the plan</t>
  </si>
  <si>
    <t>1 month</t>
  </si>
  <si>
    <t>Employee Stock | Minimum</t>
  </si>
  <si>
    <t>Number of employee working hours per week for eligibility to participate in the plan</t>
  </si>
  <si>
    <t>20 hours</t>
  </si>
  <si>
    <t>Stock Compensation (Details) - USD ($) $ / shares in Units, $ in Millions</t>
  </si>
  <si>
    <t>Stock Compensation Expense Capitalized</t>
  </si>
  <si>
    <t>Weighted-average fair value assumptions</t>
  </si>
  <si>
    <t>Valuation method</t>
  </si>
  <si>
    <t>Black-Scholes valuation model</t>
  </si>
  <si>
    <t>Dividend yield (as a percent)</t>
  </si>
  <si>
    <t>Research and Development Expense [Member]</t>
  </si>
  <si>
    <t>Selling, General and Administrative Expenses [Member]</t>
  </si>
  <si>
    <t>Cost of product revenues</t>
  </si>
  <si>
    <t>Average risk-free interest rates (as a percent)</t>
  </si>
  <si>
    <t>1.82%</t>
  </si>
  <si>
    <t>2.62%</t>
  </si>
  <si>
    <t>1.53%</t>
  </si>
  <si>
    <t>Average expected life (in years)</t>
  </si>
  <si>
    <t>6 months</t>
  </si>
  <si>
    <t>Volatility (as a percent)</t>
  </si>
  <si>
    <t>31.00%</t>
  </si>
  <si>
    <t>46.00%</t>
  </si>
  <si>
    <t>38.00%</t>
  </si>
  <si>
    <t>Weighted-average fair value (in dollars per share)</t>
  </si>
  <si>
    <t>Assumed annualized forfeiture rate (as a percent)</t>
  </si>
  <si>
    <t>5.00%</t>
  </si>
  <si>
    <t>2.27%</t>
  </si>
  <si>
    <t>2.61%</t>
  </si>
  <si>
    <t>1.80%</t>
  </si>
  <si>
    <t>5 years 3 months 7 days</t>
  </si>
  <si>
    <t>5 years 3 months 3 days</t>
  </si>
  <si>
    <t>5 years 3 months</t>
  </si>
  <si>
    <t>45.00%</t>
  </si>
  <si>
    <t>49.00%</t>
  </si>
  <si>
    <t>Unrecognized compensation</t>
  </si>
  <si>
    <t>Unrecognized compensation cost for nonvested option (in dollars)</t>
  </si>
  <si>
    <t>Vesting period of recognition of the unrecognized compensation cost of nonvested awards</t>
  </si>
  <si>
    <t>1 year 6 months</t>
  </si>
  <si>
    <t>1 year 8 months 12 days</t>
  </si>
  <si>
    <t>2 years 1 month 6 days</t>
  </si>
  <si>
    <t>Income Taxes - Income before provision (Details) - USD ($) $ in Thousands</t>
  </si>
  <si>
    <t>Non-U.S.</t>
  </si>
  <si>
    <t>Income Taxes - Provision for income taxes (Details) - USD ($) $ in Thousands</t>
  </si>
  <si>
    <t>Current:</t>
  </si>
  <si>
    <t>Federal</t>
  </si>
  <si>
    <t>State</t>
  </si>
  <si>
    <t>Foreign</t>
  </si>
  <si>
    <t>Current provision for income taxes</t>
  </si>
  <si>
    <t>Deferred:</t>
  </si>
  <si>
    <t>Deferred provision for income taxes</t>
  </si>
  <si>
    <t>Income Taxes - Reconciliation of income taxes (Details) - USD ($) $ in Thousands</t>
  </si>
  <si>
    <t>Reconciliation of income taxes at the U.S. federal statutory rate to the provision for income taxes</t>
  </si>
  <si>
    <t>Provision (benefit) at U.S. federal statutory rate</t>
  </si>
  <si>
    <t>Unbenefited net operating losses and tax credits</t>
  </si>
  <si>
    <t>Excess tax benefits related to share-based compensation</t>
  </si>
  <si>
    <t>Deferred tax impact of Tax Cuts and Jobs Act of 2017</t>
  </si>
  <si>
    <t>Foreign tax rate differential</t>
  </si>
  <si>
    <t>Non-deductible officer compensation</t>
  </si>
  <si>
    <t>Other</t>
  </si>
  <si>
    <t>Federal corporate tax rate (as a percent)</t>
  </si>
  <si>
    <t>21.00%</t>
  </si>
  <si>
    <t>Deferred tax assets:</t>
  </si>
  <si>
    <t>Net operating loss carry forwards</t>
  </si>
  <si>
    <t>Federal and state research credits</t>
  </si>
  <si>
    <t>Capitalized research and development</t>
  </si>
  <si>
    <t>Deferred revenue and accruals</t>
  </si>
  <si>
    <t>Non-cash compensation</t>
  </si>
  <si>
    <t>Intangibles, net</t>
  </si>
  <si>
    <t>Total gross deferred tax assets</t>
  </si>
  <si>
    <t>Less valuation allowance for deferred tax assets</t>
  </si>
  <si>
    <t>Net deferred tax assets</t>
  </si>
  <si>
    <t>Deferred tax liabilities:</t>
  </si>
  <si>
    <t>Property and equipment</t>
  </si>
  <si>
    <t>Total gross deferred tax liabilities</t>
  </si>
  <si>
    <t>Income Taxes - NOL (Details) $ in Thousands</t>
  </si>
  <si>
    <t>Operating Loss Carryforwards</t>
  </si>
  <si>
    <t>Net operating loss carryforwards</t>
  </si>
  <si>
    <t>Income Taxes - Tax Credit Carryforwards (Details) $ in Thousands</t>
  </si>
  <si>
    <t>Orphan drug tax credit carryforwards</t>
  </si>
  <si>
    <t>Tax Credit Carryforward</t>
  </si>
  <si>
    <t>Tax credit carryforward</t>
  </si>
  <si>
    <t>Federal | Research and development</t>
  </si>
  <si>
    <t>State | Research and development</t>
  </si>
  <si>
    <t>Income Taxes - Narrative and Unrecognised Tax Benefits (Details) - USD ($) $ in Thousands</t>
  </si>
  <si>
    <t>Increase (decrease) in valuation allowance</t>
  </si>
  <si>
    <t>Reconciliation of the beginning and ending amount of unrecognized tax benefits</t>
  </si>
  <si>
    <t>Balance at beginning of period</t>
  </si>
  <si>
    <t>Additions related to prior periods tax positions</t>
  </si>
  <si>
    <t>Reductions related to prior periods tax positions</t>
  </si>
  <si>
    <t>Additions related to current period tax positions</t>
  </si>
  <si>
    <t>Reductions due to lapse of applicable statute of limitations</t>
  </si>
  <si>
    <t>Currency translation adjustment</t>
  </si>
  <si>
    <t>Balance at end of period</t>
  </si>
  <si>
    <t>Interest and penalties as a component of income tax expense</t>
  </si>
  <si>
    <t>Net Income (Loss) Per Share (Details) - USD ($) $ / shares in Units, $ in Thousands</t>
  </si>
  <si>
    <t>Basic Net Income (Loss) Per Share</t>
  </si>
  <si>
    <t>Basic net income (loss)</t>
  </si>
  <si>
    <t>Weighted average common shares outstanding</t>
  </si>
  <si>
    <t>Basic net income (loss) per share</t>
  </si>
  <si>
    <t>Diluted Net Income (Loss) Per Share</t>
  </si>
  <si>
    <t>Diluted net income (loss)</t>
  </si>
  <si>
    <t>Dilutive stock options and awards</t>
  </si>
  <si>
    <t>Weighted average shares used to compute diluted net income (loss) per share</t>
  </si>
  <si>
    <t>Diluted net income (loss) per share</t>
  </si>
  <si>
    <t>Anti-dilutive securities</t>
  </si>
  <si>
    <t>Potential common shares excluded from diluted net income (loss) per share computation</t>
  </si>
  <si>
    <t>Employee Benefit Plans - Defined Contribution Plan (Details) - USD ($) $ in Millions</t>
  </si>
  <si>
    <t>Defined Contribution Plan</t>
  </si>
  <si>
    <t>Defined contribution expense</t>
  </si>
  <si>
    <t>European And Japanese Defined Contribution Plans</t>
  </si>
  <si>
    <t>Employee Benefit Plans - Defined Benefit Pension Plan (Details) - USD ($) $ in Thousands</t>
  </si>
  <si>
    <t>Benefit obligation assumptions</t>
  </si>
  <si>
    <t>Discount rate ( as a percentage)</t>
  </si>
  <si>
    <t>0.30%</t>
  </si>
  <si>
    <t>0.75%</t>
  </si>
  <si>
    <t>Rate of compensation increase ( as a percentage)</t>
  </si>
  <si>
    <t>2.25%</t>
  </si>
  <si>
    <t>Expected return on plan assets (as a percentage)</t>
  </si>
  <si>
    <t>Periodic benefit cost assumptions</t>
  </si>
  <si>
    <t>Changes in the obligations</t>
  </si>
  <si>
    <t>Benefit obligation, beginning of the year</t>
  </si>
  <si>
    <t>Employer Service cost</t>
  </si>
  <si>
    <t>Interest cost</t>
  </si>
  <si>
    <t>Plan participants contributions</t>
  </si>
  <si>
    <t>Actuarial loss</t>
  </si>
  <si>
    <t>Transfer of benefits net of payments from fund</t>
  </si>
  <si>
    <t>Expenses paid from assets</t>
  </si>
  <si>
    <t>Translation loss (gain)</t>
  </si>
  <si>
    <t>Benefit obligation, end of the year</t>
  </si>
  <si>
    <t>Changes in plan assets</t>
  </si>
  <si>
    <t>Fair value of plan assets, beginning of year</t>
  </si>
  <si>
    <t>Actual return on plan assets</t>
  </si>
  <si>
    <t>Employer contributions</t>
  </si>
  <si>
    <t>Fair value of plan assets, end of year</t>
  </si>
  <si>
    <t>Unfunded liability, end of year</t>
  </si>
  <si>
    <t>Accumulated benefit obligation</t>
  </si>
  <si>
    <t>1.00%</t>
  </si>
  <si>
    <t>Employee Benefit Plans - Net Periodic Benefit Cost (Details) - USD ($) $ in Thousands</t>
  </si>
  <si>
    <t>24 Months Ended</t>
  </si>
  <si>
    <t>Net periodic benefit cost</t>
  </si>
  <si>
    <t>Service cost</t>
  </si>
  <si>
    <t>Expected return on plan assets</t>
  </si>
  <si>
    <t>Amortization of prior service cost</t>
  </si>
  <si>
    <t>Amortization of actuarial losses</t>
  </si>
  <si>
    <t>Location of costs excluding the service component</t>
  </si>
  <si>
    <t>us-gaap:OtherNonoperatingIncomeExpense</t>
  </si>
  <si>
    <t>Employee Benefit Plans - Other changes in the plan assets and benefit obligation (Details) - USD ($) $ in Thousands</t>
  </si>
  <si>
    <t>Other changes recognized in accumulated other comprehensive income (loss)</t>
  </si>
  <si>
    <t>Pension liability, beginning of year</t>
  </si>
  <si>
    <t>Plan change</t>
  </si>
  <si>
    <t>Net prior service cost</t>
  </si>
  <si>
    <t>Net loss</t>
  </si>
  <si>
    <t>Pension liability, end of year</t>
  </si>
  <si>
    <t>Amortization into next prior service cost over the next fiscal year</t>
  </si>
  <si>
    <t>Amortization of actuarial loss over the next fiscal year</t>
  </si>
  <si>
    <t>Employee Benefit Plans - Expected benefit payments (Details) $ in Thousands</t>
  </si>
  <si>
    <t>Expected employer contributions</t>
  </si>
  <si>
    <t>Expected contributions</t>
  </si>
  <si>
    <t>Expected benefit payments</t>
  </si>
  <si>
    <t>2025-2028</t>
  </si>
  <si>
    <t>Commitments and Contingencies (Details) - USD ($) $ in Thousands</t>
  </si>
  <si>
    <t>Oct. 31, 2019</t>
  </si>
  <si>
    <t>Future non-cancelable minimum payments under operating leases</t>
  </si>
  <si>
    <t>Future non-cancelable minimum payments under finance lease</t>
  </si>
  <si>
    <t>Future non-cancelable minimum payments under operating leases before adoption of ASC 842</t>
  </si>
  <si>
    <t>Total minimum lease payments</t>
  </si>
  <si>
    <t>Future non-cancelable minimum payments under capital leases before adoption of ASC 842</t>
  </si>
  <si>
    <t>Future non-cancelable minimum payments under direct financing</t>
  </si>
  <si>
    <t>Wilmington Friends School Inc | Property purchase</t>
  </si>
  <si>
    <t>Property</t>
  </si>
  <si>
    <t>Segment Information (Details) $ in Thousands</t>
  </si>
  <si>
    <t>Mar. 31, 2019USD ($)</t>
  </si>
  <si>
    <t>Mar. 31, 2018USD ($)</t>
  </si>
  <si>
    <t>Revenues from External Customers and Long-Lived Assets [Line Items]</t>
  </si>
  <si>
    <t>Europe and Japan</t>
  </si>
  <si>
    <t>Interim Consolidated Financial Information (Unaudited) (Details) - USD ($) $ / shares in Units, shares in Thousands, $ in Thousands</t>
  </si>
  <si>
    <t>Shares used in computation of basic net income (loss) per share</t>
  </si>
  <si>
    <t>Shares used in computation of diluted net income (loss) per share</t>
  </si>
  <si>
    <t>Interim Consolidated Financial Information (Unaudited) - Narrative (Details) - USD ($) $ in Thousands</t>
  </si>
  <si>
    <t>Product royalty revenues | Non-U.S.</t>
  </si>
  <si>
    <t>Subsequent Events (Details) - Subsequent Event $ in Millions</t>
  </si>
  <si>
    <t>Jan. 31, 2020USD ($)</t>
  </si>
  <si>
    <t>ADSs</t>
  </si>
  <si>
    <t>Equity Method Investment, Ownership Percentage</t>
  </si>
  <si>
    <t>Equity Method Investment, Aggregate Cost</t>
  </si>
  <si>
    <t>Incyte</t>
  </si>
  <si>
    <t>Percentage of development cost associated with global and US trials</t>
  </si>
  <si>
    <t>55.00%</t>
  </si>
  <si>
    <t>MorphoSys AG</t>
  </si>
  <si>
    <t>Upfront payment agreed to pay</t>
  </si>
  <si>
    <t>MorphoSys AG | Development and Regulatory Milestones | Maximum</t>
  </si>
  <si>
    <t>Developmental, regulatory and commercial milestones</t>
  </si>
  <si>
    <t>MorphoSys AG | Commercialization Milestones | Maximum</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0_);_(&quot;$ &quot;(#,##0.000)" numFmtId="166"/>
    <numFmt formatCode="_(&quot;$ &quot;#,##0.00_);_(&quot;$ &quot;(#,##0.00)" numFmtId="167"/>
    <numFmt formatCode="_(&quot;€ &quot;#,##0.0_);_(&quot;€ &quot;(#,##0.0)" numFmtId="168"/>
    <numFmt formatCode="_(&quot;€ &quot;#,##0_);_(&quot;€ &quot;(#,##0)" numFmtId="169"/>
    <numFmt formatCode="#,##0.0_);(#,##0.0)" numFmtId="170"/>
    <numFmt formatCode="#,##0.000000_);(#,##0.000000)" numFmtId="171"/>
    <numFmt formatCode="#,##0.0000_);(#,##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1</v>
      </c>
    </row>
    <row r="27" spans="1:4">
      <c r="A27" s="4" t="s">
        <v>48</v>
      </c>
      <c r="B27" s="4" t="s">
        <v>11</v>
      </c>
    </row>
    <row r="28" spans="1:4">
      <c r="A28" s="4" t="s">
        <v>49</v>
      </c>
      <c r="B28" s="4" t="s">
        <v>11</v>
      </c>
    </row>
    <row r="29" spans="1:4">
      <c r="A29" s="4" t="s">
        <v>50</v>
      </c>
      <c r="D29" s="5" t="n">
        <v>15.4</v>
      </c>
    </row>
    <row r="30" spans="1:4">
      <c r="A30" s="4" t="s">
        <v>51</v>
      </c>
      <c r="C30" s="6" t="n">
        <v>216775534</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67</v>
      </c>
      <c r="B1" s="2" t="s">
        <v>1</v>
      </c>
    </row>
    <row r="2" spans="1:2">
      <c r="B2" s="2" t="s">
        <v>2</v>
      </c>
    </row>
    <row r="3" spans="1:2">
      <c r="A3" s="3" t="s">
        <v>67</v>
      </c>
    </row>
    <row r="4" spans="1:2">
      <c r="A4" s="4" t="s">
        <v>67</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1832684</v>
      </c>
      <c r="C3" s="7" t="n">
        <v>1163980</v>
      </c>
    </row>
    <row r="4" spans="1:3">
      <c r="A4" s="4" t="s">
        <v>65</v>
      </c>
      <c r="B4" s="6" t="n">
        <v>284870</v>
      </c>
      <c r="C4" s="6" t="n">
        <v>274343</v>
      </c>
    </row>
    <row r="5" spans="1:3">
      <c r="A5" s="4" t="s">
        <v>66</v>
      </c>
      <c r="B5" s="6" t="n">
        <v>308809</v>
      </c>
      <c r="C5" s="6" t="n">
        <v>307598</v>
      </c>
    </row>
    <row r="6" spans="1:3">
      <c r="A6" s="4" t="s">
        <v>67</v>
      </c>
      <c r="B6" s="6" t="n">
        <v>11400</v>
      </c>
      <c r="C6" s="6" t="n">
        <v>6967</v>
      </c>
    </row>
    <row r="7" spans="1:3">
      <c r="A7" s="4" t="s">
        <v>68</v>
      </c>
      <c r="B7" s="6" t="n">
        <v>43725</v>
      </c>
      <c r="C7" s="6" t="n">
        <v>79366</v>
      </c>
    </row>
    <row r="8" spans="1:3">
      <c r="A8" s="4" t="s">
        <v>69</v>
      </c>
      <c r="B8" s="6" t="n">
        <v>2481488</v>
      </c>
      <c r="C8" s="6" t="n">
        <v>1832254</v>
      </c>
    </row>
    <row r="9" spans="1:3">
      <c r="A9" s="4" t="s">
        <v>70</v>
      </c>
      <c r="B9" s="6" t="n">
        <v>1023</v>
      </c>
      <c r="C9" s="6" t="n">
        <v>1006</v>
      </c>
    </row>
    <row r="10" spans="1:3">
      <c r="A10" s="4" t="s">
        <v>71</v>
      </c>
      <c r="B10" s="6" t="n">
        <v>133657</v>
      </c>
      <c r="C10" s="6" t="n">
        <v>99199</v>
      </c>
    </row>
    <row r="11" spans="1:3">
      <c r="A11" s="4" t="s">
        <v>67</v>
      </c>
      <c r="B11" s="6" t="n">
        <v>5105</v>
      </c>
      <c r="C11" s="6" t="n">
        <v>3438</v>
      </c>
    </row>
    <row r="12" spans="1:3">
      <c r="A12" s="4" t="s">
        <v>72</v>
      </c>
      <c r="B12" s="6" t="n">
        <v>377567</v>
      </c>
      <c r="C12" s="6" t="n">
        <v>319751</v>
      </c>
    </row>
    <row r="13" spans="1:3">
      <c r="A13" s="4" t="s">
        <v>73</v>
      </c>
      <c r="B13" s="6" t="n">
        <v>29058</v>
      </c>
    </row>
    <row r="14" spans="1:3">
      <c r="A14" s="4" t="s">
        <v>74</v>
      </c>
      <c r="B14" s="6" t="n">
        <v>193828</v>
      </c>
      <c r="C14" s="6" t="n">
        <v>215364</v>
      </c>
    </row>
    <row r="15" spans="1:3">
      <c r="A15" s="4" t="s">
        <v>75</v>
      </c>
      <c r="B15" s="6" t="n">
        <v>155593</v>
      </c>
      <c r="C15" s="6" t="n">
        <v>155593</v>
      </c>
    </row>
    <row r="16" spans="1:3">
      <c r="A16" s="4" t="s">
        <v>76</v>
      </c>
      <c r="B16" s="6" t="n">
        <v>49431</v>
      </c>
      <c r="C16" s="6" t="n">
        <v>19157</v>
      </c>
    </row>
    <row r="17" spans="1:3">
      <c r="A17" s="4" t="s">
        <v>77</v>
      </c>
      <c r="B17" s="6" t="n">
        <v>3426750</v>
      </c>
      <c r="C17" s="6" t="n">
        <v>2645762</v>
      </c>
    </row>
    <row r="18" spans="1:3">
      <c r="A18" s="3" t="s">
        <v>78</v>
      </c>
    </row>
    <row r="19" spans="1:3">
      <c r="A19" s="4" t="s">
        <v>79</v>
      </c>
      <c r="B19" s="6" t="n">
        <v>83647</v>
      </c>
      <c r="C19" s="6" t="n">
        <v>103827</v>
      </c>
    </row>
    <row r="20" spans="1:3">
      <c r="A20" s="4" t="s">
        <v>80</v>
      </c>
      <c r="B20" s="6" t="n">
        <v>90706</v>
      </c>
      <c r="C20" s="6" t="n">
        <v>60176</v>
      </c>
    </row>
    <row r="21" spans="1:3">
      <c r="A21" s="4" t="s">
        <v>81</v>
      </c>
      <c r="B21" s="6" t="n">
        <v>29</v>
      </c>
      <c r="C21" s="6" t="n">
        <v>29</v>
      </c>
    </row>
    <row r="22" spans="1:3">
      <c r="A22" s="4" t="s">
        <v>82</v>
      </c>
      <c r="B22" s="6" t="n">
        <v>285950</v>
      </c>
      <c r="C22" s="6" t="n">
        <v>229401</v>
      </c>
    </row>
    <row r="23" spans="1:3">
      <c r="A23" s="4" t="s">
        <v>83</v>
      </c>
      <c r="B23" s="6" t="n">
        <v>664</v>
      </c>
    </row>
    <row r="24" spans="1:3">
      <c r="A24" s="4" t="s">
        <v>84</v>
      </c>
      <c r="B24" s="6" t="n">
        <v>18300</v>
      </c>
    </row>
    <row r="25" spans="1:3">
      <c r="A25" s="4" t="s">
        <v>85</v>
      </c>
      <c r="B25" s="6" t="n">
        <v>34044</v>
      </c>
      <c r="C25" s="6" t="n">
        <v>31844</v>
      </c>
    </row>
    <row r="26" spans="1:3">
      <c r="A26" s="4" t="s">
        <v>86</v>
      </c>
      <c r="B26" s="6" t="n">
        <v>513340</v>
      </c>
      <c r="C26" s="6" t="n">
        <v>425277</v>
      </c>
    </row>
    <row r="27" spans="1:3">
      <c r="A27" s="4" t="s">
        <v>84</v>
      </c>
      <c r="C27" s="6" t="n">
        <v>17434</v>
      </c>
    </row>
    <row r="28" spans="1:3">
      <c r="A28" s="4" t="s">
        <v>85</v>
      </c>
      <c r="B28" s="6" t="n">
        <v>242956</v>
      </c>
      <c r="C28" s="6" t="n">
        <v>255157</v>
      </c>
    </row>
    <row r="29" spans="1:3">
      <c r="A29" s="4" t="s">
        <v>83</v>
      </c>
      <c r="B29" s="6" t="n">
        <v>31918</v>
      </c>
    </row>
    <row r="30" spans="1:3">
      <c r="A30" s="4" t="s">
        <v>87</v>
      </c>
      <c r="B30" s="6" t="n">
        <v>40130</v>
      </c>
      <c r="C30" s="6" t="n">
        <v>21927</v>
      </c>
    </row>
    <row r="31" spans="1:3">
      <c r="A31" s="4" t="s">
        <v>88</v>
      </c>
      <c r="B31" s="6" t="n">
        <v>828344</v>
      </c>
      <c r="C31" s="6" t="n">
        <v>719795</v>
      </c>
    </row>
    <row r="32" spans="1:3">
      <c r="A32" s="3" t="s">
        <v>89</v>
      </c>
    </row>
    <row r="33" spans="1:3">
      <c r="A33" s="4" t="s">
        <v>90</v>
      </c>
      <c r="B33" s="4" t="s">
        <v>91</v>
      </c>
      <c r="C33" s="4" t="s">
        <v>91</v>
      </c>
    </row>
    <row r="34" spans="1:3">
      <c r="A34" s="4" t="s">
        <v>92</v>
      </c>
      <c r="B34" s="6" t="n">
        <v>216</v>
      </c>
      <c r="C34" s="6" t="n">
        <v>213</v>
      </c>
    </row>
    <row r="35" spans="1:3">
      <c r="A35" s="4" t="s">
        <v>93</v>
      </c>
      <c r="B35" s="6" t="n">
        <v>4044490</v>
      </c>
      <c r="C35" s="6" t="n">
        <v>3813678</v>
      </c>
    </row>
    <row r="36" spans="1:3">
      <c r="A36" s="4" t="s">
        <v>94</v>
      </c>
      <c r="B36" s="6" t="n">
        <v>-15542</v>
      </c>
      <c r="C36" s="6" t="n">
        <v>-10165</v>
      </c>
    </row>
    <row r="37" spans="1:3">
      <c r="A37" s="4" t="s">
        <v>95</v>
      </c>
      <c r="B37" s="6" t="n">
        <v>-1430758</v>
      </c>
      <c r="C37" s="6" t="n">
        <v>-1877759</v>
      </c>
    </row>
    <row r="38" spans="1:3">
      <c r="A38" s="4" t="s">
        <v>96</v>
      </c>
      <c r="B38" s="6" t="n">
        <v>2598406</v>
      </c>
      <c r="C38" s="6" t="n">
        <v>1925967</v>
      </c>
    </row>
    <row r="39" spans="1:3">
      <c r="A39" s="4" t="s">
        <v>97</v>
      </c>
      <c r="B39" s="7" t="n">
        <v>3426750</v>
      </c>
      <c r="C39" s="7" t="n">
        <v>26457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1"/>
    <col customWidth="1" max="2" min="2" width="80"/>
  </cols>
  <sheetData>
    <row r="1" spans="1:2">
      <c r="A1" s="1" t="s">
        <v>250</v>
      </c>
      <c r="B1" s="2" t="s">
        <v>1</v>
      </c>
    </row>
    <row r="2" spans="1:2">
      <c r="B2" s="2" t="s">
        <v>2</v>
      </c>
    </row>
    <row r="3" spans="1:2">
      <c r="A3" s="3" t="s">
        <v>213</v>
      </c>
    </row>
    <row r="4" spans="1:2">
      <c r="A4" s="4" t="s">
        <v>251</v>
      </c>
      <c r="B4" s="4" t="s">
        <v>252</v>
      </c>
    </row>
    <row r="5" spans="1:2">
      <c r="A5" s="4" t="s">
        <v>253</v>
      </c>
      <c r="B5" s="4" t="s">
        <v>254</v>
      </c>
    </row>
    <row r="6" spans="1:2">
      <c r="A6" s="4" t="s">
        <v>255</v>
      </c>
      <c r="B6" s="4" t="s">
        <v>256</v>
      </c>
    </row>
    <row r="7" spans="1:2">
      <c r="A7" s="4" t="s">
        <v>257</v>
      </c>
      <c r="B7" s="4" t="s">
        <v>258</v>
      </c>
    </row>
    <row r="8" spans="1:2">
      <c r="A8" s="4" t="s">
        <v>219</v>
      </c>
      <c r="B8" s="4" t="s">
        <v>259</v>
      </c>
    </row>
    <row r="9" spans="1:2">
      <c r="A9" s="4" t="s">
        <v>260</v>
      </c>
      <c r="B9" s="4" t="s">
        <v>261</v>
      </c>
    </row>
    <row r="10" spans="1:2">
      <c r="A10" s="4" t="s">
        <v>262</v>
      </c>
      <c r="B10" s="4" t="s">
        <v>263</v>
      </c>
    </row>
    <row r="11" spans="1:2">
      <c r="A11" s="4" t="s">
        <v>264</v>
      </c>
      <c r="B11" s="4" t="s">
        <v>265</v>
      </c>
    </row>
    <row r="12" spans="1:2">
      <c r="A12" s="4" t="s">
        <v>67</v>
      </c>
      <c r="B12" s="4" t="s">
        <v>266</v>
      </c>
    </row>
    <row r="13" spans="1:2">
      <c r="A13" s="4" t="s">
        <v>267</v>
      </c>
      <c r="B13" s="4" t="s">
        <v>268</v>
      </c>
    </row>
    <row r="14" spans="1:2">
      <c r="A14" s="4" t="s">
        <v>269</v>
      </c>
      <c r="B14" s="4" t="s">
        <v>270</v>
      </c>
    </row>
    <row r="15" spans="1:2">
      <c r="A15" s="4" t="s">
        <v>224</v>
      </c>
      <c r="B15" s="4" t="s">
        <v>271</v>
      </c>
    </row>
    <row r="16" spans="1:2">
      <c r="A16" s="4" t="s">
        <v>272</v>
      </c>
      <c r="B16" s="4" t="s">
        <v>273</v>
      </c>
    </row>
    <row r="17" spans="1:2">
      <c r="A17" s="4" t="s">
        <v>274</v>
      </c>
      <c r="B17" s="4" t="s">
        <v>275</v>
      </c>
    </row>
    <row r="18" spans="1:2">
      <c r="A18" s="4" t="s">
        <v>276</v>
      </c>
      <c r="B18" s="4" t="s">
        <v>277</v>
      </c>
    </row>
    <row r="19" spans="1:2">
      <c r="A19" s="4" t="s">
        <v>75</v>
      </c>
      <c r="B19" s="4" t="s">
        <v>278</v>
      </c>
    </row>
    <row r="20" spans="1:2">
      <c r="A20" s="4" t="s">
        <v>236</v>
      </c>
      <c r="B20" s="4" t="s">
        <v>279</v>
      </c>
    </row>
    <row r="21" spans="1:2">
      <c r="A21" s="4" t="s">
        <v>280</v>
      </c>
      <c r="B21" s="4" t="s">
        <v>281</v>
      </c>
    </row>
    <row r="22" spans="1:2">
      <c r="A22" s="4" t="s">
        <v>238</v>
      </c>
      <c r="B22" s="4" t="s">
        <v>282</v>
      </c>
    </row>
    <row r="23" spans="1:2">
      <c r="A23" s="4" t="s">
        <v>283</v>
      </c>
      <c r="B23" s="4" t="s">
        <v>284</v>
      </c>
    </row>
    <row r="24" spans="1:2">
      <c r="A24" s="4" t="s">
        <v>285</v>
      </c>
      <c r="B24" s="4" t="s">
        <v>286</v>
      </c>
    </row>
    <row r="25" spans="1:2">
      <c r="A25" s="4" t="s">
        <v>287</v>
      </c>
      <c r="B25" s="4" t="s">
        <v>288</v>
      </c>
    </row>
    <row r="26" spans="1:2">
      <c r="A26" s="4" t="s">
        <v>289</v>
      </c>
      <c r="B26" s="4" t="s">
        <v>290</v>
      </c>
    </row>
    <row r="27" spans="1:2">
      <c r="A27" s="4" t="s">
        <v>291</v>
      </c>
      <c r="B27" s="4" t="s">
        <v>292</v>
      </c>
    </row>
    <row r="28" spans="1:2">
      <c r="A28" s="4" t="s">
        <v>293</v>
      </c>
      <c r="B28"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62</v>
      </c>
    </row>
    <row r="2" spans="1:3">
      <c r="A2" s="3" t="s">
        <v>99</v>
      </c>
    </row>
    <row r="3" spans="1:3">
      <c r="A3" s="4" t="s">
        <v>100</v>
      </c>
      <c r="B3" s="8" t="n">
        <v>0.001</v>
      </c>
      <c r="C3" s="8" t="n">
        <v>0.001</v>
      </c>
    </row>
    <row r="4" spans="1:3">
      <c r="A4" s="4" t="s">
        <v>101</v>
      </c>
      <c r="B4" s="6" t="n">
        <v>5000000</v>
      </c>
      <c r="C4" s="6" t="n">
        <v>5000000</v>
      </c>
    </row>
    <row r="5" spans="1:3">
      <c r="A5" s="4" t="s">
        <v>102</v>
      </c>
      <c r="B5" s="6" t="n">
        <v>0</v>
      </c>
      <c r="C5" s="6" t="n">
        <v>0</v>
      </c>
    </row>
    <row r="6" spans="1:3">
      <c r="A6" s="4" t="s">
        <v>103</v>
      </c>
      <c r="B6" s="6" t="n">
        <v>0</v>
      </c>
      <c r="C6" s="6" t="n">
        <v>0</v>
      </c>
    </row>
    <row r="7" spans="1:3">
      <c r="A7" s="4" t="s">
        <v>104</v>
      </c>
      <c r="B7" s="8" t="n">
        <v>0.001</v>
      </c>
      <c r="C7" s="8" t="n">
        <v>0.001</v>
      </c>
    </row>
    <row r="8" spans="1:3">
      <c r="A8" s="4" t="s">
        <v>105</v>
      </c>
      <c r="B8" s="6" t="n">
        <v>400000000</v>
      </c>
      <c r="C8" s="6" t="n">
        <v>400000000</v>
      </c>
    </row>
    <row r="9" spans="1:3">
      <c r="A9" s="4" t="s">
        <v>106</v>
      </c>
      <c r="B9" s="6" t="n">
        <v>216177830</v>
      </c>
      <c r="C9" s="6" t="n">
        <v>213274660</v>
      </c>
    </row>
    <row r="10" spans="1:3">
      <c r="A10" s="4" t="s">
        <v>107</v>
      </c>
      <c r="B10" s="6" t="n">
        <v>216177830</v>
      </c>
      <c r="C10" s="6" t="n">
        <v>2132746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5</v>
      </c>
      <c r="B1" s="2" t="s">
        <v>1</v>
      </c>
    </row>
    <row r="2" spans="1:2">
      <c r="B2" s="2" t="s">
        <v>2</v>
      </c>
    </row>
    <row r="3" spans="1:2">
      <c r="A3" s="3" t="s">
        <v>215</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98</v>
      </c>
      <c r="B1" s="2" t="s">
        <v>1</v>
      </c>
    </row>
    <row r="2" spans="1:2">
      <c r="B2" s="2" t="s">
        <v>2</v>
      </c>
    </row>
    <row r="3" spans="1:2">
      <c r="A3" s="3" t="s">
        <v>217</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9</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2</v>
      </c>
      <c r="B1" s="2" t="s">
        <v>1</v>
      </c>
    </row>
    <row r="2" spans="1:2">
      <c r="B2" s="2" t="s">
        <v>2</v>
      </c>
    </row>
    <row r="3" spans="1:2">
      <c r="A3" s="3" t="s">
        <v>67</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15</v>
      </c>
      <c r="B1" s="2" t="s">
        <v>1</v>
      </c>
    </row>
    <row r="2" spans="1:2">
      <c r="B2" s="2" t="s">
        <v>2</v>
      </c>
    </row>
    <row r="3" spans="1:2">
      <c r="A3" s="3" t="s">
        <v>224</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2</v>
      </c>
      <c r="B1" s="2" t="s">
        <v>1</v>
      </c>
    </row>
    <row r="2" spans="1:2">
      <c r="B2" s="2" t="s">
        <v>2</v>
      </c>
    </row>
    <row r="3" spans="1:2">
      <c r="A3" s="3" t="s">
        <v>226</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7</v>
      </c>
      <c r="B1" s="2" t="s">
        <v>1</v>
      </c>
    </row>
    <row r="2" spans="1:2">
      <c r="B2" s="2" t="s">
        <v>2</v>
      </c>
    </row>
    <row r="3" spans="1:2">
      <c r="A3" s="3" t="s">
        <v>228</v>
      </c>
    </row>
    <row r="4" spans="1:2">
      <c r="A4" s="4" t="s">
        <v>32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30</v>
      </c>
      <c r="B1" s="2" t="s">
        <v>1</v>
      </c>
    </row>
    <row r="2" spans="1:2">
      <c r="B2" s="2" t="s">
        <v>2</v>
      </c>
    </row>
    <row r="3" spans="1:2">
      <c r="A3" s="3" t="s">
        <v>230</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35</v>
      </c>
      <c r="B1" s="2" t="s">
        <v>1</v>
      </c>
    </row>
    <row r="2" spans="1:2">
      <c r="B2" s="2" t="s">
        <v>2</v>
      </c>
    </row>
    <row r="3" spans="1:2">
      <c r="A3" s="3" t="s">
        <v>232</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4</v>
      </c>
    </row>
    <row r="4" spans="1:2">
      <c r="A4" s="4" t="s">
        <v>345</v>
      </c>
      <c r="B4"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62</v>
      </c>
      <c r="D2" s="2" t="s">
        <v>109</v>
      </c>
    </row>
    <row r="3" spans="1:4">
      <c r="A3" s="3" t="s">
        <v>110</v>
      </c>
    </row>
    <row r="4" spans="1:4">
      <c r="A4" s="4" t="s">
        <v>111</v>
      </c>
      <c r="B4" s="7" t="n">
        <v>2158759</v>
      </c>
      <c r="C4" s="7" t="n">
        <v>1881883</v>
      </c>
      <c r="D4" s="7" t="n">
        <v>1536216</v>
      </c>
    </row>
    <row r="5" spans="1:4">
      <c r="A5" s="3" t="s">
        <v>112</v>
      </c>
    </row>
    <row r="6" spans="1:4">
      <c r="A6" s="4" t="s">
        <v>113</v>
      </c>
      <c r="B6" s="6" t="n">
        <v>114249</v>
      </c>
      <c r="C6" s="6" t="n">
        <v>94123</v>
      </c>
      <c r="D6" s="6" t="n">
        <v>79479</v>
      </c>
    </row>
    <row r="7" spans="1:4">
      <c r="A7" s="4" t="s">
        <v>114</v>
      </c>
      <c r="B7" s="6" t="n">
        <v>1154111</v>
      </c>
      <c r="C7" s="6" t="n">
        <v>1197957</v>
      </c>
      <c r="D7" s="6" t="n">
        <v>1326134</v>
      </c>
    </row>
    <row r="8" spans="1:4">
      <c r="A8" s="4" t="s">
        <v>115</v>
      </c>
      <c r="B8" s="6" t="n">
        <v>468711</v>
      </c>
      <c r="C8" s="6" t="n">
        <v>434407</v>
      </c>
      <c r="D8" s="6" t="n">
        <v>366286</v>
      </c>
    </row>
    <row r="9" spans="1:4">
      <c r="A9" s="4" t="s">
        <v>116</v>
      </c>
      <c r="B9" s="6" t="n">
        <v>19682</v>
      </c>
      <c r="C9" s="6" t="n">
        <v>26173</v>
      </c>
      <c r="D9" s="6" t="n">
        <v>7704</v>
      </c>
    </row>
    <row r="10" spans="1:4">
      <c r="A10" s="4" t="s">
        <v>117</v>
      </c>
      <c r="B10" s="6" t="n">
        <v>1756753</v>
      </c>
      <c r="C10" s="6" t="n">
        <v>1752660</v>
      </c>
      <c r="D10" s="6" t="n">
        <v>1779603</v>
      </c>
    </row>
    <row r="11" spans="1:4">
      <c r="A11" s="4" t="s">
        <v>118</v>
      </c>
      <c r="B11" s="6" t="n">
        <v>402006</v>
      </c>
      <c r="C11" s="6" t="n">
        <v>129223</v>
      </c>
      <c r="D11" s="6" t="n">
        <v>-243387</v>
      </c>
    </row>
    <row r="12" spans="1:4">
      <c r="A12" s="4" t="s">
        <v>119</v>
      </c>
      <c r="B12" s="6" t="n">
        <v>52182</v>
      </c>
      <c r="C12" s="6" t="n">
        <v>31760</v>
      </c>
      <c r="D12" s="6" t="n">
        <v>17153</v>
      </c>
    </row>
    <row r="13" spans="1:4">
      <c r="A13" s="4" t="s">
        <v>120</v>
      </c>
      <c r="B13" s="6" t="n">
        <v>-1855</v>
      </c>
      <c r="C13" s="6" t="n">
        <v>-1543</v>
      </c>
      <c r="D13" s="6" t="n">
        <v>-6900</v>
      </c>
    </row>
    <row r="14" spans="1:4">
      <c r="A14" s="4" t="s">
        <v>121</v>
      </c>
      <c r="B14" s="6" t="n">
        <v>34458</v>
      </c>
      <c r="C14" s="6" t="n">
        <v>-44093</v>
      </c>
      <c r="D14" s="6" t="n">
        <v>-24275</v>
      </c>
    </row>
    <row r="15" spans="1:4">
      <c r="A15" s="4" t="s">
        <v>122</v>
      </c>
      <c r="D15" s="6" t="n">
        <v>-54881</v>
      </c>
    </row>
    <row r="16" spans="1:4">
      <c r="A16" s="4" t="s">
        <v>123</v>
      </c>
      <c r="B16" s="6" t="n">
        <v>486791</v>
      </c>
      <c r="C16" s="6" t="n">
        <v>115347</v>
      </c>
      <c r="D16" s="6" t="n">
        <v>-312290</v>
      </c>
    </row>
    <row r="17" spans="1:4">
      <c r="A17" s="4" t="s">
        <v>124</v>
      </c>
      <c r="B17" s="6" t="n">
        <v>39885</v>
      </c>
      <c r="C17" s="6" t="n">
        <v>5854</v>
      </c>
      <c r="D17" s="6" t="n">
        <v>852</v>
      </c>
    </row>
    <row r="18" spans="1:4">
      <c r="A18" s="4" t="s">
        <v>125</v>
      </c>
      <c r="B18" s="7" t="n">
        <v>446906</v>
      </c>
      <c r="C18" s="7" t="n">
        <v>109493</v>
      </c>
      <c r="D18" s="7" t="n">
        <v>-313142</v>
      </c>
    </row>
    <row r="19" spans="1:4">
      <c r="A19" s="3" t="s">
        <v>126</v>
      </c>
    </row>
    <row r="20" spans="1:4">
      <c r="A20" s="4" t="s">
        <v>127</v>
      </c>
      <c r="B20" s="9" t="n">
        <v>2.08</v>
      </c>
      <c r="C20" s="9" t="n">
        <v>0.52</v>
      </c>
      <c r="D20" s="9" t="n">
        <v>-1.53</v>
      </c>
    </row>
    <row r="21" spans="1:4">
      <c r="A21" s="4" t="s">
        <v>128</v>
      </c>
      <c r="B21" s="9" t="n">
        <v>2.05</v>
      </c>
      <c r="C21" s="9" t="n">
        <v>0.51</v>
      </c>
      <c r="D21" s="9" t="n">
        <v>-1.53</v>
      </c>
    </row>
    <row r="22" spans="1:4">
      <c r="A22" s="3" t="s">
        <v>129</v>
      </c>
    </row>
    <row r="23" spans="1:4">
      <c r="A23" s="4" t="s">
        <v>127</v>
      </c>
      <c r="B23" s="6" t="n">
        <v>214913</v>
      </c>
      <c r="C23" s="6" t="n">
        <v>212383</v>
      </c>
      <c r="D23" s="6" t="n">
        <v>204580</v>
      </c>
    </row>
    <row r="24" spans="1:4">
      <c r="A24" s="4" t="s">
        <v>128</v>
      </c>
      <c r="B24" s="6" t="n">
        <v>217657</v>
      </c>
      <c r="C24" s="6" t="n">
        <v>215635</v>
      </c>
      <c r="D24" s="6" t="n">
        <v>204580</v>
      </c>
    </row>
    <row r="25" spans="1:4">
      <c r="A25" s="4" t="s">
        <v>130</v>
      </c>
    </row>
    <row r="26" spans="1:4">
      <c r="A26" s="3" t="s">
        <v>110</v>
      </c>
    </row>
    <row r="27" spans="1:4">
      <c r="A27" s="4" t="s">
        <v>111</v>
      </c>
      <c r="B27" s="7" t="n">
        <v>1774922</v>
      </c>
      <c r="C27" s="7" t="n">
        <v>1466900</v>
      </c>
      <c r="D27" s="7" t="n">
        <v>1200312</v>
      </c>
    </row>
    <row r="28" spans="1:4">
      <c r="A28" s="4" t="s">
        <v>131</v>
      </c>
    </row>
    <row r="29" spans="1:4">
      <c r="A29" s="3" t="s">
        <v>110</v>
      </c>
    </row>
    <row r="30" spans="1:4">
      <c r="A30" s="4" t="s">
        <v>111</v>
      </c>
      <c r="B30" s="6" t="n">
        <v>306337</v>
      </c>
      <c r="C30" s="6" t="n">
        <v>234780</v>
      </c>
      <c r="D30" s="6" t="n">
        <v>160791</v>
      </c>
    </row>
    <row r="31" spans="1:4">
      <c r="A31" s="4" t="s">
        <v>132</v>
      </c>
    </row>
    <row r="32" spans="1:4">
      <c r="A32" s="3" t="s">
        <v>110</v>
      </c>
    </row>
    <row r="33" spans="1:4">
      <c r="A33" s="4" t="s">
        <v>111</v>
      </c>
      <c r="B33" s="7" t="n">
        <v>77500</v>
      </c>
      <c r="C33" s="6" t="n">
        <v>180000</v>
      </c>
      <c r="D33" s="6" t="n">
        <v>175000</v>
      </c>
    </row>
    <row r="34" spans="1:4">
      <c r="A34" s="4" t="s">
        <v>133</v>
      </c>
    </row>
    <row r="35" spans="1:4">
      <c r="A35" s="3" t="s">
        <v>110</v>
      </c>
    </row>
    <row r="36" spans="1:4">
      <c r="A36" s="4" t="s">
        <v>111</v>
      </c>
      <c r="C36" s="7" t="n">
        <v>203</v>
      </c>
      <c r="D36" s="7" t="n">
        <v>1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36</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38</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40</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42</v>
      </c>
    </row>
    <row r="4" spans="1:2">
      <c r="A4" s="4" t="s">
        <v>375</v>
      </c>
      <c r="B4" s="4" t="s">
        <v>376</v>
      </c>
    </row>
    <row r="5" spans="1:2">
      <c r="A5" s="4" t="s">
        <v>377</v>
      </c>
      <c r="B5" s="4" t="s">
        <v>378</v>
      </c>
    </row>
    <row r="6" spans="1:2">
      <c r="A6" s="4" t="s">
        <v>379</v>
      </c>
      <c r="B6"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0</v>
      </c>
      <c r="B1" s="2" t="s">
        <v>1</v>
      </c>
    </row>
    <row r="2" spans="1:2">
      <c r="B2" s="2" t="s">
        <v>2</v>
      </c>
    </row>
    <row r="3" spans="1:2">
      <c r="A3" s="3" t="s">
        <v>246</v>
      </c>
    </row>
    <row r="4" spans="1:2">
      <c r="A4" s="4" t="s">
        <v>381</v>
      </c>
      <c r="B4"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s>
  <sheetData>
    <row r="1" spans="1:6">
      <c r="A1" s="1" t="s">
        <v>383</v>
      </c>
      <c r="B1" s="2" t="s">
        <v>1</v>
      </c>
    </row>
    <row r="2" spans="1:6">
      <c r="B2" s="2" t="s">
        <v>384</v>
      </c>
      <c r="C2" s="2" t="s">
        <v>385</v>
      </c>
      <c r="D2" s="2" t="s">
        <v>386</v>
      </c>
      <c r="E2" s="2" t="s">
        <v>387</v>
      </c>
      <c r="F2" s="2" t="s">
        <v>388</v>
      </c>
    </row>
    <row r="3" spans="1:6">
      <c r="A3" s="3" t="s">
        <v>389</v>
      </c>
    </row>
    <row r="4" spans="1:6">
      <c r="A4" s="4" t="s">
        <v>390</v>
      </c>
      <c r="B4" s="6" t="n">
        <v>1</v>
      </c>
    </row>
    <row r="5" spans="1:6">
      <c r="A5" s="3" t="s">
        <v>219</v>
      </c>
    </row>
    <row r="6" spans="1:6">
      <c r="A6" s="4" t="s">
        <v>391</v>
      </c>
      <c r="B6" s="6" t="n">
        <v>1</v>
      </c>
    </row>
    <row r="7" spans="1:6">
      <c r="A7" s="4" t="s">
        <v>392</v>
      </c>
      <c r="B7" s="6" t="n">
        <v>1</v>
      </c>
    </row>
    <row r="8" spans="1:6">
      <c r="A8" s="3" t="s">
        <v>393</v>
      </c>
    </row>
    <row r="9" spans="1:6">
      <c r="A9" s="4" t="s">
        <v>394</v>
      </c>
      <c r="B9" s="6" t="n">
        <v>0</v>
      </c>
    </row>
    <row r="10" spans="1:6">
      <c r="A10" s="3" t="s">
        <v>285</v>
      </c>
    </row>
    <row r="11" spans="1:6">
      <c r="A11" s="4" t="s">
        <v>395</v>
      </c>
      <c r="B11" s="4" t="s">
        <v>396</v>
      </c>
    </row>
    <row r="12" spans="1:6">
      <c r="A12" s="3" t="s">
        <v>293</v>
      </c>
    </row>
    <row r="13" spans="1:6">
      <c r="A13" s="4" t="s">
        <v>397</v>
      </c>
      <c r="B13" s="7" t="n">
        <v>53779</v>
      </c>
    </row>
    <row r="14" spans="1:6">
      <c r="A14" s="4" t="s">
        <v>398</v>
      </c>
      <c r="B14" s="6" t="n">
        <v>-1430758</v>
      </c>
      <c r="E14" s="7" t="n">
        <v>-1877759</v>
      </c>
    </row>
    <row r="15" spans="1:6">
      <c r="A15" s="4" t="s">
        <v>399</v>
      </c>
      <c r="E15" s="6" t="n">
        <v>18696</v>
      </c>
    </row>
    <row r="16" spans="1:6">
      <c r="A16" s="4" t="s">
        <v>400</v>
      </c>
      <c r="B16" s="7" t="n">
        <v>32582</v>
      </c>
    </row>
    <row r="17" spans="1:6">
      <c r="A17" s="4" t="s">
        <v>401</v>
      </c>
    </row>
    <row r="18" spans="1:6">
      <c r="A18" s="3" t="s">
        <v>293</v>
      </c>
    </row>
    <row r="19" spans="1:6">
      <c r="A19" s="4" t="s">
        <v>400</v>
      </c>
      <c r="C19" s="7" t="n">
        <v>31100</v>
      </c>
    </row>
    <row r="20" spans="1:6">
      <c r="A20" s="4" t="s">
        <v>402</v>
      </c>
    </row>
    <row r="21" spans="1:6">
      <c r="A21" s="3" t="s">
        <v>293</v>
      </c>
    </row>
    <row r="22" spans="1:6">
      <c r="A22" s="4" t="s">
        <v>399</v>
      </c>
      <c r="E22" s="6" t="n">
        <v>18700</v>
      </c>
    </row>
    <row r="23" spans="1:6">
      <c r="A23" s="4" t="s">
        <v>403</v>
      </c>
      <c r="E23" s="7" t="n">
        <v>18700</v>
      </c>
    </row>
    <row r="24" spans="1:6">
      <c r="A24" s="4" t="s">
        <v>404</v>
      </c>
    </row>
    <row r="25" spans="1:6">
      <c r="A25" s="3" t="s">
        <v>283</v>
      </c>
    </row>
    <row r="26" spans="1:6">
      <c r="A26" s="4" t="s">
        <v>405</v>
      </c>
      <c r="F26" s="7" t="n">
        <v>2800</v>
      </c>
    </row>
    <row r="27" spans="1:6">
      <c r="A27" s="4" t="s">
        <v>406</v>
      </c>
    </row>
    <row r="28" spans="1:6">
      <c r="A28" s="3" t="s">
        <v>67</v>
      </c>
    </row>
    <row r="29" spans="1:6">
      <c r="A29" s="4" t="s">
        <v>407</v>
      </c>
      <c r="B29" s="4" t="s">
        <v>408</v>
      </c>
    </row>
    <row r="30" spans="1:6">
      <c r="A30" s="4" t="s">
        <v>409</v>
      </c>
    </row>
    <row r="31" spans="1:6">
      <c r="A31" s="3" t="s">
        <v>285</v>
      </c>
    </row>
    <row r="32" spans="1:6">
      <c r="A32" s="4" t="s">
        <v>410</v>
      </c>
      <c r="B32" s="4" t="s">
        <v>411</v>
      </c>
    </row>
    <row r="33" spans="1:6">
      <c r="A33" s="4" t="s">
        <v>412</v>
      </c>
    </row>
    <row r="34" spans="1:6">
      <c r="A34" s="3" t="s">
        <v>293</v>
      </c>
    </row>
    <row r="35" spans="1:6">
      <c r="A35" s="4" t="s">
        <v>413</v>
      </c>
      <c r="D35" s="7" t="n">
        <v>23600</v>
      </c>
    </row>
    <row r="36" spans="1:6">
      <c r="A36" s="4" t="s">
        <v>397</v>
      </c>
      <c r="D36" s="6" t="n">
        <v>23700</v>
      </c>
    </row>
    <row r="37" spans="1:6">
      <c r="A37" s="4" t="s">
        <v>398</v>
      </c>
      <c r="D37" s="7" t="n">
        <v>1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4</v>
      </c>
      <c r="B1" s="2" t="s">
        <v>415</v>
      </c>
      <c r="J1" s="2" t="s">
        <v>1</v>
      </c>
    </row>
    <row r="2" spans="1:12">
      <c r="B2" s="2" t="s">
        <v>2</v>
      </c>
      <c r="C2" s="2" t="s">
        <v>416</v>
      </c>
      <c r="D2" s="2" t="s">
        <v>4</v>
      </c>
      <c r="E2" s="2" t="s">
        <v>417</v>
      </c>
      <c r="F2" s="2" t="s">
        <v>62</v>
      </c>
      <c r="G2" s="2" t="s">
        <v>418</v>
      </c>
      <c r="H2" s="2" t="s">
        <v>419</v>
      </c>
      <c r="I2" s="2" t="s">
        <v>420</v>
      </c>
      <c r="J2" s="2" t="s">
        <v>2</v>
      </c>
      <c r="K2" s="2" t="s">
        <v>62</v>
      </c>
      <c r="L2" s="2" t="s">
        <v>109</v>
      </c>
    </row>
    <row r="3" spans="1:12">
      <c r="A3" s="3" t="s">
        <v>215</v>
      </c>
    </row>
    <row r="4" spans="1:12">
      <c r="A4" s="4" t="s">
        <v>111</v>
      </c>
      <c r="B4" s="7" t="n">
        <v>579389</v>
      </c>
      <c r="C4" s="7" t="n">
        <v>551581</v>
      </c>
      <c r="D4" s="7" t="n">
        <v>529932</v>
      </c>
      <c r="E4" s="7" t="n">
        <v>497857</v>
      </c>
      <c r="F4" s="7" t="n">
        <v>528402</v>
      </c>
      <c r="G4" s="7" t="n">
        <v>449683</v>
      </c>
      <c r="H4" s="7" t="n">
        <v>521516</v>
      </c>
      <c r="I4" s="7" t="n">
        <v>382282</v>
      </c>
      <c r="J4" s="7" t="n">
        <v>2158759</v>
      </c>
      <c r="K4" s="7" t="n">
        <v>1881883</v>
      </c>
      <c r="L4" s="7" t="n">
        <v>1536216</v>
      </c>
    </row>
    <row r="5" spans="1:12">
      <c r="A5" s="4" t="s">
        <v>130</v>
      </c>
    </row>
    <row r="6" spans="1:12">
      <c r="A6" s="3" t="s">
        <v>215</v>
      </c>
    </row>
    <row r="7" spans="1:12">
      <c r="A7" s="4" t="s">
        <v>111</v>
      </c>
      <c r="B7" s="6" t="n">
        <v>490800</v>
      </c>
      <c r="C7" s="6" t="n">
        <v>454000</v>
      </c>
      <c r="D7" s="6" t="n">
        <v>433900</v>
      </c>
      <c r="E7" s="6" t="n">
        <v>396200</v>
      </c>
      <c r="F7" s="6" t="n">
        <v>399200</v>
      </c>
      <c r="G7" s="6" t="n">
        <v>367700</v>
      </c>
      <c r="H7" s="6" t="n">
        <v>365500</v>
      </c>
      <c r="I7" s="6" t="n">
        <v>334500</v>
      </c>
      <c r="J7" s="6" t="n">
        <v>1774922</v>
      </c>
      <c r="K7" s="6" t="n">
        <v>1466900</v>
      </c>
      <c r="L7" s="6" t="n">
        <v>1200312</v>
      </c>
    </row>
    <row r="8" spans="1:12">
      <c r="A8" s="4" t="s">
        <v>406</v>
      </c>
    </row>
    <row r="9" spans="1:12">
      <c r="A9" s="3" t="s">
        <v>215</v>
      </c>
    </row>
    <row r="10" spans="1:12">
      <c r="A10" s="4" t="s">
        <v>111</v>
      </c>
      <c r="J10" s="6" t="n">
        <v>1684968</v>
      </c>
      <c r="K10" s="6" t="n">
        <v>1386964</v>
      </c>
      <c r="L10" s="6" t="n">
        <v>1133392</v>
      </c>
    </row>
    <row r="11" spans="1:12">
      <c r="A11" s="4" t="s">
        <v>409</v>
      </c>
    </row>
    <row r="12" spans="1:12">
      <c r="A12" s="3" t="s">
        <v>215</v>
      </c>
    </row>
    <row r="13" spans="1:12">
      <c r="A13" s="4" t="s">
        <v>111</v>
      </c>
      <c r="J13" s="6" t="n">
        <v>89954</v>
      </c>
      <c r="K13" s="6" t="n">
        <v>79936</v>
      </c>
      <c r="L13" s="6" t="n">
        <v>66920</v>
      </c>
    </row>
    <row r="14" spans="1:12">
      <c r="A14" s="4" t="s">
        <v>131</v>
      </c>
    </row>
    <row r="15" spans="1:12">
      <c r="A15" s="3" t="s">
        <v>215</v>
      </c>
    </row>
    <row r="16" spans="1:12">
      <c r="A16" s="4" t="s">
        <v>111</v>
      </c>
      <c r="J16" s="6" t="n">
        <v>306337</v>
      </c>
      <c r="K16" s="6" t="n">
        <v>234780</v>
      </c>
      <c r="L16" s="6" t="n">
        <v>160791</v>
      </c>
    </row>
    <row r="17" spans="1:12">
      <c r="A17" s="4" t="s">
        <v>421</v>
      </c>
    </row>
    <row r="18" spans="1:12">
      <c r="A18" s="3" t="s">
        <v>215</v>
      </c>
    </row>
    <row r="19" spans="1:12">
      <c r="A19" s="4" t="s">
        <v>111</v>
      </c>
      <c r="J19" s="6" t="n">
        <v>225913</v>
      </c>
      <c r="K19" s="6" t="n">
        <v>194694</v>
      </c>
      <c r="L19" s="6" t="n">
        <v>151684</v>
      </c>
    </row>
    <row r="20" spans="1:12">
      <c r="A20" s="4" t="s">
        <v>422</v>
      </c>
    </row>
    <row r="21" spans="1:12">
      <c r="A21" s="3" t="s">
        <v>215</v>
      </c>
    </row>
    <row r="22" spans="1:12">
      <c r="A22" s="4" t="s">
        <v>111</v>
      </c>
      <c r="J22" s="6" t="n">
        <v>80424</v>
      </c>
      <c r="K22" s="6" t="n">
        <v>40086</v>
      </c>
      <c r="L22" s="6" t="n">
        <v>9107</v>
      </c>
    </row>
    <row r="23" spans="1:12">
      <c r="A23" s="4" t="s">
        <v>132</v>
      </c>
    </row>
    <row r="24" spans="1:12">
      <c r="A24" s="3" t="s">
        <v>215</v>
      </c>
    </row>
    <row r="25" spans="1:12">
      <c r="A25" s="4" t="s">
        <v>111</v>
      </c>
      <c r="B25" s="7" t="n">
        <v>0</v>
      </c>
      <c r="C25" s="7" t="n">
        <v>17500</v>
      </c>
      <c r="D25" s="7" t="n">
        <v>20000</v>
      </c>
      <c r="E25" s="7" t="n">
        <v>40000</v>
      </c>
      <c r="F25" s="7" t="n">
        <v>60000</v>
      </c>
      <c r="G25" s="7" t="n">
        <v>20000</v>
      </c>
      <c r="H25" s="7" t="n">
        <v>100000</v>
      </c>
      <c r="I25" s="7" t="n">
        <v>0</v>
      </c>
      <c r="J25" s="7" t="n">
        <v>77500</v>
      </c>
      <c r="K25" s="6" t="n">
        <v>180000</v>
      </c>
      <c r="L25" s="6" t="n">
        <v>175000</v>
      </c>
    </row>
    <row r="26" spans="1:12">
      <c r="A26" s="4" t="s">
        <v>133</v>
      </c>
    </row>
    <row r="27" spans="1:12">
      <c r="A27" s="3" t="s">
        <v>215</v>
      </c>
    </row>
    <row r="28" spans="1:12">
      <c r="A28" s="4" t="s">
        <v>111</v>
      </c>
      <c r="K28" s="7" t="n">
        <v>203</v>
      </c>
      <c r="L28" s="7" t="n">
        <v>113</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62</v>
      </c>
    </row>
    <row r="3" spans="1:3">
      <c r="A3" s="3" t="s">
        <v>424</v>
      </c>
    </row>
    <row r="4" spans="1:3">
      <c r="A4" s="4" t="s">
        <v>425</v>
      </c>
      <c r="B4" s="7" t="n">
        <v>284795</v>
      </c>
      <c r="C4" s="7" t="n">
        <v>275405</v>
      </c>
    </row>
    <row r="5" spans="1:3">
      <c r="A5" s="4" t="s">
        <v>426</v>
      </c>
      <c r="B5" s="6" t="n">
        <v>75</v>
      </c>
    </row>
    <row r="6" spans="1:3">
      <c r="A6" s="4" t="s">
        <v>427</v>
      </c>
      <c r="C6" s="6" t="n">
        <v>-1062</v>
      </c>
    </row>
    <row r="7" spans="1:3">
      <c r="A7" s="4" t="s">
        <v>428</v>
      </c>
      <c r="B7" s="7" t="n">
        <v>284870</v>
      </c>
      <c r="C7" s="7" t="n">
        <v>274343</v>
      </c>
    </row>
    <row r="8" spans="1:3">
      <c r="A8" s="4" t="s">
        <v>429</v>
      </c>
    </row>
    <row r="9" spans="1:3">
      <c r="A9" s="3" t="s">
        <v>424</v>
      </c>
    </row>
    <row r="10" spans="1:3">
      <c r="A10" s="4" t="s">
        <v>430</v>
      </c>
      <c r="B10" s="4" t="s">
        <v>431</v>
      </c>
    </row>
    <row r="11" spans="1:3">
      <c r="A11" s="4" t="s">
        <v>432</v>
      </c>
    </row>
    <row r="12" spans="1:3">
      <c r="A12" s="3" t="s">
        <v>424</v>
      </c>
    </row>
    <row r="13" spans="1:3">
      <c r="A13" s="4" t="s">
        <v>430</v>
      </c>
      <c r="B13" s="4" t="s">
        <v>4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s>
  <sheetData>
    <row r="1" spans="1:6">
      <c r="A1" s="1" t="s">
        <v>434</v>
      </c>
      <c r="B1" s="2" t="s">
        <v>435</v>
      </c>
      <c r="C1" s="2" t="s">
        <v>387</v>
      </c>
      <c r="D1" s="2" t="s">
        <v>436</v>
      </c>
      <c r="E1" s="2" t="s">
        <v>437</v>
      </c>
      <c r="F1" s="2" t="s">
        <v>387</v>
      </c>
    </row>
    <row r="2" spans="1:6">
      <c r="A2" s="3" t="s">
        <v>438</v>
      </c>
    </row>
    <row r="3" spans="1:6">
      <c r="A3" s="4" t="s">
        <v>439</v>
      </c>
      <c r="E3" s="7" t="n">
        <v>0</v>
      </c>
    </row>
    <row r="4" spans="1:6">
      <c r="A4" s="4" t="s">
        <v>440</v>
      </c>
      <c r="E4" s="6" t="n">
        <v>0</v>
      </c>
    </row>
    <row r="5" spans="1:6">
      <c r="A5" s="4" t="s">
        <v>441</v>
      </c>
      <c r="E5" s="6" t="n">
        <v>0</v>
      </c>
    </row>
    <row r="6" spans="1:6">
      <c r="A6" s="4" t="s">
        <v>442</v>
      </c>
      <c r="E6" s="6" t="n">
        <v>0</v>
      </c>
    </row>
    <row r="7" spans="1:6">
      <c r="A7" s="4" t="s">
        <v>443</v>
      </c>
      <c r="E7" s="6" t="n">
        <v>0</v>
      </c>
    </row>
    <row r="8" spans="1:6">
      <c r="A8" s="4" t="s">
        <v>444</v>
      </c>
      <c r="E8" s="6" t="n">
        <v>0</v>
      </c>
    </row>
    <row r="9" spans="1:6">
      <c r="A9" s="4" t="s">
        <v>445</v>
      </c>
      <c r="E9" s="6" t="n">
        <v>0</v>
      </c>
    </row>
    <row r="10" spans="1:6">
      <c r="A10" s="4" t="s">
        <v>446</v>
      </c>
      <c r="E10" s="6" t="n">
        <v>0</v>
      </c>
    </row>
    <row r="11" spans="1:6">
      <c r="A11" s="4" t="s">
        <v>447</v>
      </c>
      <c r="C11" s="7" t="n">
        <v>99199</v>
      </c>
      <c r="E11" s="6" t="n">
        <v>133657</v>
      </c>
      <c r="F11" s="7" t="n">
        <v>99199</v>
      </c>
    </row>
    <row r="12" spans="1:6">
      <c r="A12" s="4" t="s">
        <v>448</v>
      </c>
    </row>
    <row r="13" spans="1:6">
      <c r="A13" s="3" t="s">
        <v>449</v>
      </c>
    </row>
    <row r="14" spans="1:6">
      <c r="A14" s="4" t="s">
        <v>450</v>
      </c>
      <c r="E14" s="6" t="n">
        <v>23000</v>
      </c>
      <c r="F14" s="6" t="n">
        <v>13200</v>
      </c>
    </row>
    <row r="15" spans="1:6">
      <c r="A15" s="4" t="s">
        <v>451</v>
      </c>
    </row>
    <row r="16" spans="1:6">
      <c r="A16" s="3" t="s">
        <v>449</v>
      </c>
    </row>
    <row r="17" spans="1:6">
      <c r="A17" s="4" t="s">
        <v>452</v>
      </c>
      <c r="B17" s="4" t="s">
        <v>453</v>
      </c>
    </row>
    <row r="18" spans="1:6">
      <c r="A18" s="4" t="s">
        <v>454</v>
      </c>
    </row>
    <row r="19" spans="1:6">
      <c r="A19" s="3" t="s">
        <v>449</v>
      </c>
    </row>
    <row r="20" spans="1:6">
      <c r="A20" s="4" t="s">
        <v>455</v>
      </c>
      <c r="B20" s="10" t="n">
        <v>0.1</v>
      </c>
    </row>
    <row r="21" spans="1:6">
      <c r="A21" s="4" t="s">
        <v>456</v>
      </c>
    </row>
    <row r="22" spans="1:6">
      <c r="A22" s="3" t="s">
        <v>449</v>
      </c>
    </row>
    <row r="23" spans="1:6">
      <c r="A23" s="4" t="s">
        <v>450</v>
      </c>
      <c r="D23" s="7" t="n">
        <v>-6700</v>
      </c>
    </row>
    <row r="24" spans="1:6">
      <c r="A24" s="4" t="s">
        <v>457</v>
      </c>
    </row>
    <row r="25" spans="1:6">
      <c r="A25" s="3" t="s">
        <v>449</v>
      </c>
    </row>
    <row r="26" spans="1:6">
      <c r="A26" s="4" t="s">
        <v>450</v>
      </c>
      <c r="C26" s="6" t="n">
        <v>-6500</v>
      </c>
    </row>
    <row r="27" spans="1:6">
      <c r="A27" s="4" t="s">
        <v>458</v>
      </c>
    </row>
    <row r="28" spans="1:6">
      <c r="A28" s="3" t="s">
        <v>449</v>
      </c>
    </row>
    <row r="29" spans="1:6">
      <c r="A29" s="4" t="s">
        <v>459</v>
      </c>
      <c r="E29" s="6" t="n">
        <v>287001</v>
      </c>
      <c r="F29" s="6" t="n">
        <v>287000</v>
      </c>
    </row>
    <row r="30" spans="1:6">
      <c r="A30" s="4" t="s">
        <v>450</v>
      </c>
      <c r="E30" s="6" t="n">
        <v>-23012</v>
      </c>
      <c r="F30" s="6" t="n">
        <v>-13184</v>
      </c>
    </row>
    <row r="31" spans="1:6">
      <c r="A31" s="4" t="s">
        <v>460</v>
      </c>
      <c r="E31" s="6" t="n">
        <v>-6671</v>
      </c>
      <c r="F31" s="6" t="n">
        <v>-12988</v>
      </c>
    </row>
    <row r="32" spans="1:6">
      <c r="A32" s="4" t="s">
        <v>461</v>
      </c>
      <c r="E32" s="6" t="n">
        <v>19682</v>
      </c>
      <c r="F32" s="6" t="n">
        <v>26173</v>
      </c>
    </row>
    <row r="33" spans="1:6">
      <c r="A33" s="4" t="s">
        <v>462</v>
      </c>
      <c r="C33" s="6" t="n">
        <v>287001</v>
      </c>
      <c r="E33" s="6" t="n">
        <v>277000</v>
      </c>
      <c r="F33" s="6" t="n">
        <v>287001</v>
      </c>
    </row>
    <row r="34" spans="1:6">
      <c r="A34" s="4" t="s">
        <v>463</v>
      </c>
    </row>
    <row r="35" spans="1:6">
      <c r="A35" s="3" t="s">
        <v>438</v>
      </c>
    </row>
    <row r="36" spans="1:6">
      <c r="A36" s="4" t="s">
        <v>64</v>
      </c>
      <c r="C36" s="6" t="n">
        <v>1163980</v>
      </c>
      <c r="E36" s="6" t="n">
        <v>1832684</v>
      </c>
      <c r="F36" s="6" t="n">
        <v>1163980</v>
      </c>
    </row>
    <row r="37" spans="1:6">
      <c r="A37" s="4" t="s">
        <v>464</v>
      </c>
      <c r="C37" s="6" t="n">
        <v>274343</v>
      </c>
      <c r="E37" s="6" t="n">
        <v>284870</v>
      </c>
      <c r="F37" s="6" t="n">
        <v>274343</v>
      </c>
    </row>
    <row r="38" spans="1:6">
      <c r="A38" s="4" t="s">
        <v>447</v>
      </c>
      <c r="C38" s="6" t="n">
        <v>99199</v>
      </c>
      <c r="E38" s="6" t="n">
        <v>133657</v>
      </c>
      <c r="F38" s="6" t="n">
        <v>99199</v>
      </c>
    </row>
    <row r="39" spans="1:6">
      <c r="A39" s="4" t="s">
        <v>77</v>
      </c>
      <c r="C39" s="6" t="n">
        <v>1537522</v>
      </c>
      <c r="E39" s="6" t="n">
        <v>2251211</v>
      </c>
      <c r="F39" s="6" t="n">
        <v>1537522</v>
      </c>
    </row>
    <row r="40" spans="1:6">
      <c r="A40" s="4" t="s">
        <v>85</v>
      </c>
      <c r="C40" s="6" t="n">
        <v>287001</v>
      </c>
      <c r="E40" s="6" t="n">
        <v>277000</v>
      </c>
      <c r="F40" s="6" t="n">
        <v>287001</v>
      </c>
    </row>
    <row r="41" spans="1:6">
      <c r="A41" s="4" t="s">
        <v>88</v>
      </c>
      <c r="C41" s="6" t="n">
        <v>287001</v>
      </c>
      <c r="E41" s="6" t="n">
        <v>277000</v>
      </c>
      <c r="F41" s="6" t="n">
        <v>287001</v>
      </c>
    </row>
    <row r="42" spans="1:6">
      <c r="A42" s="4" t="s">
        <v>465</v>
      </c>
    </row>
    <row r="43" spans="1:6">
      <c r="A43" s="3" t="s">
        <v>438</v>
      </c>
    </row>
    <row r="44" spans="1:6">
      <c r="A44" s="4" t="s">
        <v>64</v>
      </c>
      <c r="C44" s="6" t="n">
        <v>1163980</v>
      </c>
      <c r="E44" s="6" t="n">
        <v>1832684</v>
      </c>
      <c r="F44" s="6" t="n">
        <v>1163980</v>
      </c>
    </row>
    <row r="45" spans="1:6">
      <c r="A45" s="4" t="s">
        <v>447</v>
      </c>
      <c r="C45" s="6" t="n">
        <v>99199</v>
      </c>
      <c r="E45" s="6" t="n">
        <v>133657</v>
      </c>
      <c r="F45" s="6" t="n">
        <v>99199</v>
      </c>
    </row>
    <row r="46" spans="1:6">
      <c r="A46" s="4" t="s">
        <v>77</v>
      </c>
      <c r="C46" s="6" t="n">
        <v>1263179</v>
      </c>
      <c r="E46" s="6" t="n">
        <v>1966341</v>
      </c>
      <c r="F46" s="6" t="n">
        <v>1263179</v>
      </c>
    </row>
    <row r="47" spans="1:6">
      <c r="A47" s="4" t="s">
        <v>466</v>
      </c>
    </row>
    <row r="48" spans="1:6">
      <c r="A48" s="3" t="s">
        <v>438</v>
      </c>
    </row>
    <row r="49" spans="1:6">
      <c r="A49" s="4" t="s">
        <v>464</v>
      </c>
      <c r="C49" s="6" t="n">
        <v>274343</v>
      </c>
      <c r="E49" s="6" t="n">
        <v>284870</v>
      </c>
      <c r="F49" s="6" t="n">
        <v>274343</v>
      </c>
    </row>
    <row r="50" spans="1:6">
      <c r="A50" s="4" t="s">
        <v>77</v>
      </c>
      <c r="C50" s="6" t="n">
        <v>274343</v>
      </c>
      <c r="E50" s="6" t="n">
        <v>284870</v>
      </c>
      <c r="F50" s="6" t="n">
        <v>274343</v>
      </c>
    </row>
    <row r="51" spans="1:6">
      <c r="A51" s="4" t="s">
        <v>467</v>
      </c>
    </row>
    <row r="52" spans="1:6">
      <c r="A52" s="3" t="s">
        <v>438</v>
      </c>
    </row>
    <row r="53" spans="1:6">
      <c r="A53" s="4" t="s">
        <v>85</v>
      </c>
      <c r="C53" s="6" t="n">
        <v>287001</v>
      </c>
      <c r="E53" s="6" t="n">
        <v>277000</v>
      </c>
      <c r="F53" s="6" t="n">
        <v>287001</v>
      </c>
    </row>
    <row r="54" spans="1:6">
      <c r="A54" s="4" t="s">
        <v>88</v>
      </c>
      <c r="C54" s="7" t="n">
        <v>287001</v>
      </c>
      <c r="E54" s="7" t="n">
        <v>277000</v>
      </c>
      <c r="F54" s="7" t="n">
        <v>2870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62</v>
      </c>
      <c r="D2" s="2" t="s">
        <v>109</v>
      </c>
    </row>
    <row r="3" spans="1:4">
      <c r="A3" s="4" t="s">
        <v>469</v>
      </c>
    </row>
    <row r="4" spans="1:4">
      <c r="A4" s="3" t="s">
        <v>470</v>
      </c>
    </row>
    <row r="5" spans="1:4">
      <c r="A5" s="4" t="s">
        <v>471</v>
      </c>
      <c r="C5" s="4" t="s">
        <v>472</v>
      </c>
      <c r="D5" s="4" t="s">
        <v>473</v>
      </c>
    </row>
    <row r="6" spans="1:4">
      <c r="A6" s="4" t="s">
        <v>474</v>
      </c>
    </row>
    <row r="7" spans="1:4">
      <c r="A7" s="3" t="s">
        <v>470</v>
      </c>
    </row>
    <row r="8" spans="1:4">
      <c r="A8" s="4" t="s">
        <v>471</v>
      </c>
      <c r="C8" s="4" t="s">
        <v>475</v>
      </c>
      <c r="D8" s="4" t="s">
        <v>476</v>
      </c>
    </row>
    <row r="9" spans="1:4">
      <c r="A9" s="4" t="s">
        <v>477</v>
      </c>
    </row>
    <row r="10" spans="1:4">
      <c r="A10" s="3" t="s">
        <v>470</v>
      </c>
    </row>
    <row r="11" spans="1:4">
      <c r="A11" s="4" t="s">
        <v>471</v>
      </c>
      <c r="B11" s="4" t="s">
        <v>478</v>
      </c>
    </row>
    <row r="12" spans="1:4">
      <c r="A12" s="4" t="s">
        <v>479</v>
      </c>
    </row>
    <row r="13" spans="1:4">
      <c r="A13" s="3" t="s">
        <v>470</v>
      </c>
    </row>
    <row r="14" spans="1:4">
      <c r="A14" s="4" t="s">
        <v>471</v>
      </c>
      <c r="B14" s="4" t="s">
        <v>480</v>
      </c>
    </row>
    <row r="15" spans="1:4">
      <c r="A15" s="4" t="s">
        <v>481</v>
      </c>
    </row>
    <row r="16" spans="1:4">
      <c r="A16" s="3" t="s">
        <v>470</v>
      </c>
    </row>
    <row r="17" spans="1:4">
      <c r="A17" s="4" t="s">
        <v>471</v>
      </c>
      <c r="B17" s="4" t="s">
        <v>482</v>
      </c>
      <c r="C17" s="4" t="s">
        <v>482</v>
      </c>
      <c r="D17" s="4" t="s">
        <v>483</v>
      </c>
    </row>
    <row r="18" spans="1:4">
      <c r="A18" s="4" t="s">
        <v>484</v>
      </c>
    </row>
    <row r="19" spans="1:4">
      <c r="A19" s="3" t="s">
        <v>470</v>
      </c>
    </row>
    <row r="20" spans="1:4">
      <c r="A20" s="4" t="s">
        <v>471</v>
      </c>
      <c r="B20" s="4" t="s">
        <v>485</v>
      </c>
      <c r="C20" s="4" t="s">
        <v>486</v>
      </c>
      <c r="D20" s="4" t="s">
        <v>487</v>
      </c>
    </row>
    <row r="21" spans="1:4">
      <c r="A21" s="4" t="s">
        <v>488</v>
      </c>
    </row>
    <row r="22" spans="1:4">
      <c r="A22" s="3" t="s">
        <v>470</v>
      </c>
    </row>
    <row r="23" spans="1:4">
      <c r="A23" s="4" t="s">
        <v>471</v>
      </c>
      <c r="B23" s="4" t="s">
        <v>489</v>
      </c>
      <c r="C23" s="4" t="s">
        <v>487</v>
      </c>
      <c r="D23" s="4" t="s">
        <v>485</v>
      </c>
    </row>
    <row r="24" spans="1:4">
      <c r="A24" s="4" t="s">
        <v>490</v>
      </c>
    </row>
    <row r="25" spans="1:4">
      <c r="A25" s="3" t="s">
        <v>470</v>
      </c>
    </row>
    <row r="26" spans="1:4">
      <c r="A26" s="4" t="s">
        <v>471</v>
      </c>
      <c r="B26" s="4" t="s">
        <v>491</v>
      </c>
      <c r="C26" s="4" t="s">
        <v>491</v>
      </c>
      <c r="D26" s="4" t="s">
        <v>492</v>
      </c>
    </row>
    <row r="27" spans="1:4">
      <c r="A27" s="4" t="s">
        <v>493</v>
      </c>
    </row>
    <row r="28" spans="1:4">
      <c r="A28" s="3" t="s">
        <v>470</v>
      </c>
    </row>
    <row r="29" spans="1:4">
      <c r="A29" s="4" t="s">
        <v>471</v>
      </c>
      <c r="B29" s="4" t="s">
        <v>494</v>
      </c>
      <c r="C29" s="4" t="s">
        <v>495</v>
      </c>
    </row>
    <row r="30" spans="1:4">
      <c r="A30" s="4" t="s">
        <v>496</v>
      </c>
    </row>
    <row r="31" spans="1:4">
      <c r="A31" s="3" t="s">
        <v>470</v>
      </c>
    </row>
    <row r="32" spans="1:4">
      <c r="A32" s="4" t="s">
        <v>471</v>
      </c>
      <c r="B32" s="4" t="s">
        <v>497</v>
      </c>
      <c r="C32" s="4" t="s">
        <v>49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62</v>
      </c>
      <c r="D2" s="2" t="s">
        <v>109</v>
      </c>
    </row>
    <row r="3" spans="1:4">
      <c r="A3" s="3" t="s">
        <v>135</v>
      </c>
    </row>
    <row r="4" spans="1:4">
      <c r="A4" s="4" t="s">
        <v>125</v>
      </c>
      <c r="B4" s="7" t="n">
        <v>446906</v>
      </c>
      <c r="C4" s="7" t="n">
        <v>109493</v>
      </c>
      <c r="D4" s="7" t="n">
        <v>-313142</v>
      </c>
    </row>
    <row r="5" spans="1:4">
      <c r="A5" s="3" t="s">
        <v>136</v>
      </c>
    </row>
    <row r="6" spans="1:4">
      <c r="A6" s="4" t="s">
        <v>137</v>
      </c>
      <c r="B6" s="6" t="n">
        <v>-192</v>
      </c>
      <c r="C6" s="6" t="n">
        <v>91</v>
      </c>
      <c r="D6" s="6" t="n">
        <v>-39</v>
      </c>
    </row>
    <row r="7" spans="1:4">
      <c r="A7" s="4" t="s">
        <v>138</v>
      </c>
      <c r="B7" s="6" t="n">
        <v>1137</v>
      </c>
      <c r="C7" s="6" t="n">
        <v>203</v>
      </c>
      <c r="D7" s="6" t="n">
        <v>1615</v>
      </c>
    </row>
    <row r="8" spans="1:4">
      <c r="A8" s="4" t="s">
        <v>139</v>
      </c>
      <c r="B8" s="6" t="n">
        <v>-6322</v>
      </c>
      <c r="C8" s="6" t="n">
        <v>-696</v>
      </c>
      <c r="D8" s="6" t="n">
        <v>-5700</v>
      </c>
    </row>
    <row r="9" spans="1:4">
      <c r="A9" s="4" t="s">
        <v>140</v>
      </c>
      <c r="B9" s="6" t="n">
        <v>-5377</v>
      </c>
      <c r="C9" s="6" t="n">
        <v>-402</v>
      </c>
      <c r="D9" s="6" t="n">
        <v>-4124</v>
      </c>
    </row>
    <row r="10" spans="1:4">
      <c r="A10" s="4" t="s">
        <v>141</v>
      </c>
      <c r="B10" s="7" t="n">
        <v>441529</v>
      </c>
      <c r="C10" s="7" t="n">
        <v>109091</v>
      </c>
      <c r="D10" s="7" t="n">
        <v>-3172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98</v>
      </c>
      <c r="B1" s="2" t="s">
        <v>1</v>
      </c>
    </row>
    <row r="2" spans="1:3">
      <c r="B2" s="2" t="s">
        <v>2</v>
      </c>
      <c r="C2" s="2" t="s">
        <v>62</v>
      </c>
    </row>
    <row r="3" spans="1:3">
      <c r="A3" s="4" t="s">
        <v>499</v>
      </c>
      <c r="B3" s="7" t="n">
        <v>1275</v>
      </c>
      <c r="C3" s="7" t="n">
        <v>481</v>
      </c>
    </row>
    <row r="4" spans="1:3">
      <c r="A4" s="4" t="s">
        <v>500</v>
      </c>
      <c r="B4" s="6" t="n">
        <v>8634</v>
      </c>
      <c r="C4" s="6" t="n">
        <v>3488</v>
      </c>
    </row>
    <row r="5" spans="1:3">
      <c r="A5" s="4" t="s">
        <v>501</v>
      </c>
      <c r="B5" s="6" t="n">
        <v>6596</v>
      </c>
      <c r="C5" s="6" t="n">
        <v>6436</v>
      </c>
    </row>
    <row r="6" spans="1:3">
      <c r="A6" s="4" t="s">
        <v>502</v>
      </c>
      <c r="B6" s="6" t="n">
        <v>16505</v>
      </c>
      <c r="C6" s="6" t="n">
        <v>10405</v>
      </c>
    </row>
    <row r="7" spans="1:3">
      <c r="A7" s="4" t="s">
        <v>503</v>
      </c>
      <c r="B7" s="6" t="n">
        <v>11400</v>
      </c>
      <c r="C7" s="6" t="n">
        <v>6967</v>
      </c>
    </row>
    <row r="8" spans="1:3">
      <c r="A8" s="4" t="s">
        <v>504</v>
      </c>
      <c r="B8" s="7" t="n">
        <v>5105</v>
      </c>
      <c r="C8" s="7" t="n">
        <v>3438</v>
      </c>
    </row>
    <row r="9" spans="1:3">
      <c r="A9" s="4" t="s">
        <v>406</v>
      </c>
    </row>
    <row r="10" spans="1:3">
      <c r="A10" s="4" t="s">
        <v>407</v>
      </c>
      <c r="B10" s="4" t="s">
        <v>4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R6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 customWidth="1" max="18" min="18" width="17"/>
  </cols>
  <sheetData>
    <row r="1" spans="1:18">
      <c r="A1" s="1" t="s">
        <v>505</v>
      </c>
      <c r="B1" s="2" t="s">
        <v>506</v>
      </c>
      <c r="G1" s="2" t="s">
        <v>415</v>
      </c>
      <c r="O1" s="2" t="s">
        <v>1</v>
      </c>
      <c r="R1" s="2" t="s">
        <v>507</v>
      </c>
    </row>
    <row r="2" spans="1:18">
      <c r="B2" s="2" t="s">
        <v>508</v>
      </c>
      <c r="C2" s="2" t="s">
        <v>509</v>
      </c>
      <c r="D2" s="2" t="s">
        <v>510</v>
      </c>
      <c r="E2" s="2" t="s">
        <v>511</v>
      </c>
      <c r="F2" s="2" t="s">
        <v>512</v>
      </c>
      <c r="G2" s="2" t="s">
        <v>2</v>
      </c>
      <c r="H2" s="2" t="s">
        <v>416</v>
      </c>
      <c r="I2" s="2" t="s">
        <v>4</v>
      </c>
      <c r="J2" s="2" t="s">
        <v>417</v>
      </c>
      <c r="K2" s="2" t="s">
        <v>62</v>
      </c>
      <c r="L2" s="2" t="s">
        <v>418</v>
      </c>
      <c r="M2" s="2" t="s">
        <v>419</v>
      </c>
      <c r="N2" s="2" t="s">
        <v>420</v>
      </c>
      <c r="O2" s="2" t="s">
        <v>2</v>
      </c>
      <c r="P2" s="2" t="s">
        <v>62</v>
      </c>
      <c r="Q2" s="2" t="s">
        <v>109</v>
      </c>
      <c r="R2" s="2" t="s">
        <v>2</v>
      </c>
    </row>
    <row r="3" spans="1:18">
      <c r="A3" s="3" t="s">
        <v>513</v>
      </c>
    </row>
    <row r="4" spans="1:18">
      <c r="A4" s="4" t="s">
        <v>215</v>
      </c>
      <c r="G4" s="7" t="n">
        <v>579389</v>
      </c>
      <c r="H4" s="7" t="n">
        <v>551581</v>
      </c>
      <c r="I4" s="7" t="n">
        <v>529932</v>
      </c>
      <c r="J4" s="7" t="n">
        <v>497857</v>
      </c>
      <c r="K4" s="7" t="n">
        <v>528402</v>
      </c>
      <c r="L4" s="7" t="n">
        <v>449683</v>
      </c>
      <c r="M4" s="7" t="n">
        <v>521516</v>
      </c>
      <c r="N4" s="7" t="n">
        <v>382282</v>
      </c>
      <c r="O4" s="7" t="n">
        <v>2158759</v>
      </c>
      <c r="P4" s="7" t="n">
        <v>1881883</v>
      </c>
      <c r="Q4" s="7" t="n">
        <v>1536216</v>
      </c>
    </row>
    <row r="5" spans="1:18">
      <c r="A5" s="4" t="s">
        <v>514</v>
      </c>
    </row>
    <row r="6" spans="1:18">
      <c r="A6" s="3" t="s">
        <v>513</v>
      </c>
    </row>
    <row r="7" spans="1:18">
      <c r="A7" s="4" t="s">
        <v>215</v>
      </c>
      <c r="O7" s="6" t="n">
        <v>90000</v>
      </c>
      <c r="P7" s="6" t="n">
        <v>79900</v>
      </c>
      <c r="Q7" s="6" t="n">
        <v>66900</v>
      </c>
    </row>
    <row r="8" spans="1:18">
      <c r="A8" s="4" t="s">
        <v>515</v>
      </c>
    </row>
    <row r="9" spans="1:18">
      <c r="A9" s="3" t="s">
        <v>513</v>
      </c>
    </row>
    <row r="10" spans="1:18">
      <c r="A10" s="4" t="s">
        <v>215</v>
      </c>
      <c r="O10" s="6" t="n">
        <v>2100000</v>
      </c>
      <c r="P10" s="6" t="n">
        <v>1800000</v>
      </c>
      <c r="Q10" s="6" t="n">
        <v>1500000</v>
      </c>
    </row>
    <row r="11" spans="1:18">
      <c r="A11" s="4" t="s">
        <v>406</v>
      </c>
    </row>
    <row r="12" spans="1:18">
      <c r="A12" s="3" t="s">
        <v>513</v>
      </c>
    </row>
    <row r="13" spans="1:18">
      <c r="A13" s="4" t="s">
        <v>215</v>
      </c>
      <c r="O13" s="6" t="n">
        <v>1684968</v>
      </c>
      <c r="P13" s="6" t="n">
        <v>1386964</v>
      </c>
      <c r="Q13" s="6" t="n">
        <v>1133392</v>
      </c>
    </row>
    <row r="14" spans="1:18">
      <c r="A14" s="4" t="s">
        <v>516</v>
      </c>
    </row>
    <row r="15" spans="1:18">
      <c r="A15" s="3" t="s">
        <v>513</v>
      </c>
    </row>
    <row r="16" spans="1:18">
      <c r="A16" s="4" t="s">
        <v>517</v>
      </c>
      <c r="F16" s="7" t="n">
        <v>210000</v>
      </c>
    </row>
    <row r="17" spans="1:18">
      <c r="A17" s="4" t="s">
        <v>518</v>
      </c>
      <c r="E17" s="7" t="n">
        <v>150000</v>
      </c>
    </row>
    <row r="18" spans="1:18">
      <c r="A18" s="4" t="s">
        <v>519</v>
      </c>
      <c r="D18" s="7" t="n">
        <v>60000</v>
      </c>
    </row>
    <row r="19" spans="1:18">
      <c r="A19" s="4" t="s">
        <v>215</v>
      </c>
      <c r="O19" s="6" t="n">
        <v>0</v>
      </c>
      <c r="P19" s="6" t="n">
        <v>60000</v>
      </c>
      <c r="Q19" s="6" t="n">
        <v>65000</v>
      </c>
    </row>
    <row r="20" spans="1:18">
      <c r="A20" s="4" t="s">
        <v>520</v>
      </c>
      <c r="G20" s="6" t="n">
        <v>400</v>
      </c>
      <c r="K20" s="6" t="n">
        <v>700</v>
      </c>
      <c r="O20" s="6" t="n">
        <v>400</v>
      </c>
      <c r="P20" s="6" t="n">
        <v>700</v>
      </c>
      <c r="R20" s="7" t="n">
        <v>400</v>
      </c>
    </row>
    <row r="21" spans="1:18">
      <c r="A21" s="4" t="s">
        <v>521</v>
      </c>
      <c r="O21" s="6" t="n">
        <v>1500</v>
      </c>
      <c r="P21" s="6" t="n">
        <v>3200</v>
      </c>
      <c r="Q21" s="6" t="n">
        <v>3000</v>
      </c>
    </row>
    <row r="22" spans="1:18">
      <c r="A22" s="4" t="s">
        <v>522</v>
      </c>
      <c r="G22" s="6" t="n">
        <v>65000</v>
      </c>
      <c r="K22" s="6" t="n">
        <v>55400</v>
      </c>
      <c r="O22" s="6" t="n">
        <v>65000</v>
      </c>
      <c r="P22" s="6" t="n">
        <v>55400</v>
      </c>
      <c r="R22" s="6" t="n">
        <v>65000</v>
      </c>
    </row>
    <row r="23" spans="1:18">
      <c r="A23" s="4" t="s">
        <v>523</v>
      </c>
    </row>
    <row r="24" spans="1:18">
      <c r="A24" s="3" t="s">
        <v>513</v>
      </c>
    </row>
    <row r="25" spans="1:18">
      <c r="A25" s="4" t="s">
        <v>517</v>
      </c>
      <c r="F25" s="6" t="n">
        <v>1200000</v>
      </c>
    </row>
    <row r="26" spans="1:18">
      <c r="A26" s="4" t="s">
        <v>524</v>
      </c>
    </row>
    <row r="27" spans="1:18">
      <c r="A27" s="3" t="s">
        <v>513</v>
      </c>
    </row>
    <row r="28" spans="1:18">
      <c r="A28" s="4" t="s">
        <v>525</v>
      </c>
      <c r="R28" s="6" t="n">
        <v>132000</v>
      </c>
    </row>
    <row r="29" spans="1:18">
      <c r="A29" s="4" t="s">
        <v>526</v>
      </c>
    </row>
    <row r="30" spans="1:18">
      <c r="A30" s="3" t="s">
        <v>513</v>
      </c>
    </row>
    <row r="31" spans="1:18">
      <c r="A31" s="4" t="s">
        <v>517</v>
      </c>
      <c r="F31" s="6" t="n">
        <v>174000</v>
      </c>
    </row>
    <row r="32" spans="1:18">
      <c r="A32" s="4" t="s">
        <v>527</v>
      </c>
    </row>
    <row r="33" spans="1:18">
      <c r="A33" s="3" t="s">
        <v>513</v>
      </c>
    </row>
    <row r="34" spans="1:18">
      <c r="A34" s="4" t="s">
        <v>525</v>
      </c>
      <c r="R34" s="6" t="n">
        <v>215000</v>
      </c>
    </row>
    <row r="35" spans="1:18">
      <c r="A35" s="4" t="s">
        <v>528</v>
      </c>
    </row>
    <row r="36" spans="1:18">
      <c r="A36" s="3" t="s">
        <v>513</v>
      </c>
    </row>
    <row r="37" spans="1:18">
      <c r="A37" s="4" t="s">
        <v>517</v>
      </c>
      <c r="F37" s="6" t="n">
        <v>495000</v>
      </c>
    </row>
    <row r="38" spans="1:18">
      <c r="A38" s="4" t="s">
        <v>529</v>
      </c>
    </row>
    <row r="39" spans="1:18">
      <c r="A39" s="3" t="s">
        <v>513</v>
      </c>
    </row>
    <row r="40" spans="1:18">
      <c r="A40" s="4" t="s">
        <v>525</v>
      </c>
      <c r="R40" s="6" t="n">
        <v>120000</v>
      </c>
    </row>
    <row r="41" spans="1:18">
      <c r="A41" s="4" t="s">
        <v>530</v>
      </c>
    </row>
    <row r="42" spans="1:18">
      <c r="A42" s="3" t="s">
        <v>513</v>
      </c>
    </row>
    <row r="43" spans="1:18">
      <c r="A43" s="4" t="s">
        <v>517</v>
      </c>
      <c r="F43" s="7" t="n">
        <v>500000</v>
      </c>
    </row>
    <row r="44" spans="1:18">
      <c r="A44" s="4" t="s">
        <v>531</v>
      </c>
    </row>
    <row r="45" spans="1:18">
      <c r="A45" s="3" t="s">
        <v>513</v>
      </c>
    </row>
    <row r="46" spans="1:18">
      <c r="A46" s="4" t="s">
        <v>525</v>
      </c>
      <c r="Q46" s="6" t="n">
        <v>25000</v>
      </c>
    </row>
    <row r="47" spans="1:18">
      <c r="A47" s="4" t="s">
        <v>532</v>
      </c>
    </row>
    <row r="48" spans="1:18">
      <c r="A48" s="3" t="s">
        <v>513</v>
      </c>
    </row>
    <row r="49" spans="1:18">
      <c r="A49" s="4" t="s">
        <v>517</v>
      </c>
      <c r="B49" s="7" t="n">
        <v>75000</v>
      </c>
    </row>
    <row r="50" spans="1:18">
      <c r="A50" s="4" t="s">
        <v>533</v>
      </c>
    </row>
    <row r="51" spans="1:18">
      <c r="A51" s="3" t="s">
        <v>513</v>
      </c>
    </row>
    <row r="52" spans="1:18">
      <c r="A52" s="4" t="s">
        <v>215</v>
      </c>
      <c r="O52" s="6" t="n">
        <v>77600</v>
      </c>
      <c r="P52" s="6" t="n">
        <v>63000</v>
      </c>
      <c r="Q52" s="6" t="n">
        <v>50500</v>
      </c>
    </row>
    <row r="53" spans="1:18">
      <c r="A53" s="4" t="s">
        <v>534</v>
      </c>
      <c r="G53" s="7" t="n">
        <v>50200</v>
      </c>
      <c r="K53" s="7" t="n">
        <v>18600</v>
      </c>
      <c r="O53" s="6" t="n">
        <v>50200</v>
      </c>
      <c r="P53" s="6" t="n">
        <v>18600</v>
      </c>
      <c r="R53" s="7" t="n">
        <v>50200</v>
      </c>
    </row>
    <row r="54" spans="1:18">
      <c r="A54" s="4" t="s">
        <v>535</v>
      </c>
    </row>
    <row r="55" spans="1:18">
      <c r="A55" s="3" t="s">
        <v>513</v>
      </c>
    </row>
    <row r="56" spans="1:18">
      <c r="A56" s="4" t="s">
        <v>215</v>
      </c>
      <c r="O56" s="7" t="n">
        <v>225900</v>
      </c>
      <c r="P56" s="6" t="n">
        <v>194700</v>
      </c>
      <c r="Q56" s="6" t="n">
        <v>151700</v>
      </c>
    </row>
    <row r="57" spans="1:18">
      <c r="A57" s="4" t="s">
        <v>536</v>
      </c>
    </row>
    <row r="58" spans="1:18">
      <c r="A58" s="3" t="s">
        <v>513</v>
      </c>
    </row>
    <row r="59" spans="1:18">
      <c r="A59" s="4" t="s">
        <v>537</v>
      </c>
      <c r="O59" s="4" t="s">
        <v>538</v>
      </c>
    </row>
    <row r="60" spans="1:18">
      <c r="A60" s="4" t="s">
        <v>539</v>
      </c>
    </row>
    <row r="61" spans="1:18">
      <c r="A61" s="3" t="s">
        <v>513</v>
      </c>
    </row>
    <row r="62" spans="1:18">
      <c r="A62" s="4" t="s">
        <v>537</v>
      </c>
      <c r="O62" s="4" t="s">
        <v>486</v>
      </c>
    </row>
    <row r="63" spans="1:18">
      <c r="A63" s="4" t="s">
        <v>540</v>
      </c>
    </row>
    <row r="64" spans="1:18">
      <c r="A64" s="3" t="s">
        <v>513</v>
      </c>
    </row>
    <row r="65" spans="1:18">
      <c r="A65" s="4" t="s">
        <v>525</v>
      </c>
      <c r="C65" s="7" t="n">
        <v>60000</v>
      </c>
    </row>
    <row r="66" spans="1:18">
      <c r="A66" s="4" t="s">
        <v>541</v>
      </c>
    </row>
    <row r="67" spans="1:18">
      <c r="A67" s="3" t="s">
        <v>513</v>
      </c>
    </row>
    <row r="68" spans="1:18">
      <c r="A68" s="4" t="s">
        <v>525</v>
      </c>
      <c r="P68" s="6" t="n">
        <v>60000</v>
      </c>
      <c r="Q68" s="6" t="n">
        <v>40000</v>
      </c>
    </row>
    <row r="69" spans="1:18">
      <c r="A69" s="4" t="s">
        <v>215</v>
      </c>
      <c r="P69" s="7" t="n">
        <v>900000</v>
      </c>
      <c r="Q69" s="7" t="n">
        <v>600000</v>
      </c>
    </row>
  </sheetData>
  <mergeCells count="4">
    <mergeCell ref="A1:A2"/>
    <mergeCell ref="B1:F1"/>
    <mergeCell ref="G1:N1"/>
    <mergeCell ref="O1:Q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Q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7"/>
  </cols>
  <sheetData>
    <row r="1" spans="1:17">
      <c r="A1" s="1" t="s">
        <v>542</v>
      </c>
      <c r="B1" s="2" t="s">
        <v>506</v>
      </c>
      <c r="F1" s="2" t="s">
        <v>415</v>
      </c>
      <c r="N1" s="2" t="s">
        <v>1</v>
      </c>
      <c r="Q1" s="2" t="s">
        <v>543</v>
      </c>
    </row>
    <row r="2" spans="1:17">
      <c r="B2" s="2" t="s">
        <v>544</v>
      </c>
      <c r="C2" s="2" t="s">
        <v>545</v>
      </c>
      <c r="D2" s="2" t="s">
        <v>546</v>
      </c>
      <c r="E2" s="2" t="s">
        <v>511</v>
      </c>
      <c r="F2" s="2" t="s">
        <v>2</v>
      </c>
      <c r="G2" s="2" t="s">
        <v>416</v>
      </c>
      <c r="H2" s="2" t="s">
        <v>4</v>
      </c>
      <c r="I2" s="2" t="s">
        <v>417</v>
      </c>
      <c r="J2" s="2" t="s">
        <v>62</v>
      </c>
      <c r="K2" s="2" t="s">
        <v>418</v>
      </c>
      <c r="L2" s="2" t="s">
        <v>419</v>
      </c>
      <c r="M2" s="2" t="s">
        <v>420</v>
      </c>
      <c r="N2" s="2" t="s">
        <v>2</v>
      </c>
      <c r="O2" s="2" t="s">
        <v>62</v>
      </c>
      <c r="P2" s="2" t="s">
        <v>109</v>
      </c>
      <c r="Q2" s="2" t="s">
        <v>2</v>
      </c>
    </row>
    <row r="3" spans="1:17">
      <c r="A3" s="3" t="s">
        <v>513</v>
      </c>
    </row>
    <row r="4" spans="1:17">
      <c r="A4" s="4" t="s">
        <v>547</v>
      </c>
      <c r="N4" s="7" t="n">
        <v>1154111</v>
      </c>
      <c r="O4" s="7" t="n">
        <v>1197957</v>
      </c>
      <c r="P4" s="7" t="n">
        <v>1326134</v>
      </c>
    </row>
    <row r="5" spans="1:17">
      <c r="A5" s="4" t="s">
        <v>215</v>
      </c>
      <c r="F5" s="7" t="n">
        <v>579389</v>
      </c>
      <c r="G5" s="7" t="n">
        <v>551581</v>
      </c>
      <c r="H5" s="7" t="n">
        <v>529932</v>
      </c>
      <c r="I5" s="7" t="n">
        <v>497857</v>
      </c>
      <c r="J5" s="7" t="n">
        <v>528402</v>
      </c>
      <c r="K5" s="7" t="n">
        <v>449683</v>
      </c>
      <c r="L5" s="7" t="n">
        <v>521516</v>
      </c>
      <c r="M5" s="7" t="n">
        <v>382282</v>
      </c>
      <c r="N5" s="6" t="n">
        <v>2158759</v>
      </c>
      <c r="O5" s="6" t="n">
        <v>1881883</v>
      </c>
      <c r="P5" s="6" t="n">
        <v>1536216</v>
      </c>
    </row>
    <row r="6" spans="1:17">
      <c r="A6" s="4" t="s">
        <v>514</v>
      </c>
    </row>
    <row r="7" spans="1:17">
      <c r="A7" s="3" t="s">
        <v>513</v>
      </c>
    </row>
    <row r="8" spans="1:17">
      <c r="A8" s="4" t="s">
        <v>215</v>
      </c>
      <c r="N8" s="6" t="n">
        <v>90000</v>
      </c>
      <c r="O8" s="6" t="n">
        <v>79900</v>
      </c>
      <c r="P8" s="6" t="n">
        <v>66900</v>
      </c>
    </row>
    <row r="9" spans="1:17">
      <c r="A9" s="4" t="s">
        <v>548</v>
      </c>
    </row>
    <row r="10" spans="1:17">
      <c r="A10" s="3" t="s">
        <v>513</v>
      </c>
    </row>
    <row r="11" spans="1:17">
      <c r="A11" s="4" t="s">
        <v>518</v>
      </c>
      <c r="E11" s="7" t="n">
        <v>90000</v>
      </c>
    </row>
    <row r="12" spans="1:17">
      <c r="A12" s="4" t="s">
        <v>215</v>
      </c>
      <c r="N12" s="6" t="n">
        <v>0</v>
      </c>
      <c r="O12" s="6" t="n">
        <v>120000</v>
      </c>
      <c r="P12" s="6" t="n">
        <v>110000</v>
      </c>
    </row>
    <row r="13" spans="1:17">
      <c r="A13" s="4" t="s">
        <v>522</v>
      </c>
      <c r="F13" s="7" t="n">
        <v>23600</v>
      </c>
      <c r="J13" s="6" t="n">
        <v>14000</v>
      </c>
      <c r="N13" s="6" t="n">
        <v>23600</v>
      </c>
      <c r="O13" s="6" t="n">
        <v>14000</v>
      </c>
      <c r="Q13" s="7" t="n">
        <v>23600</v>
      </c>
    </row>
    <row r="14" spans="1:17">
      <c r="A14" s="4" t="s">
        <v>549</v>
      </c>
    </row>
    <row r="15" spans="1:17">
      <c r="A15" s="3" t="s">
        <v>513</v>
      </c>
    </row>
    <row r="16" spans="1:17">
      <c r="A16" s="4" t="s">
        <v>215</v>
      </c>
      <c r="N16" s="7" t="n">
        <v>80400</v>
      </c>
      <c r="O16" s="6" t="n">
        <v>40100</v>
      </c>
      <c r="P16" s="6" t="n">
        <v>9100</v>
      </c>
    </row>
    <row r="17" spans="1:17">
      <c r="A17" s="4" t="s">
        <v>550</v>
      </c>
    </row>
    <row r="18" spans="1:17">
      <c r="A18" s="3" t="s">
        <v>513</v>
      </c>
    </row>
    <row r="19" spans="1:17">
      <c r="A19" s="4" t="s">
        <v>551</v>
      </c>
      <c r="D19" s="4" t="s">
        <v>494</v>
      </c>
      <c r="E19" s="4" t="s">
        <v>494</v>
      </c>
      <c r="N19" s="4" t="s">
        <v>494</v>
      </c>
    </row>
    <row r="20" spans="1:17">
      <c r="A20" s="4" t="s">
        <v>547</v>
      </c>
      <c r="N20" s="7" t="n">
        <v>0</v>
      </c>
      <c r="O20" s="6" t="n">
        <v>68600</v>
      </c>
      <c r="P20" s="6" t="n">
        <v>40800</v>
      </c>
    </row>
    <row r="21" spans="1:17">
      <c r="A21" s="4" t="s">
        <v>183</v>
      </c>
      <c r="J21" s="7" t="n">
        <v>23100</v>
      </c>
      <c r="O21" s="6" t="n">
        <v>23100</v>
      </c>
    </row>
    <row r="22" spans="1:17">
      <c r="A22" s="4" t="s">
        <v>552</v>
      </c>
    </row>
    <row r="23" spans="1:17">
      <c r="A23" s="3" t="s">
        <v>513</v>
      </c>
    </row>
    <row r="24" spans="1:17">
      <c r="A24" s="4" t="s">
        <v>517</v>
      </c>
      <c r="E24" s="7" t="n">
        <v>665000</v>
      </c>
    </row>
    <row r="25" spans="1:17">
      <c r="A25" s="4" t="s">
        <v>553</v>
      </c>
    </row>
    <row r="26" spans="1:17">
      <c r="A26" s="3" t="s">
        <v>513</v>
      </c>
    </row>
    <row r="27" spans="1:17">
      <c r="A27" s="4" t="s">
        <v>525</v>
      </c>
      <c r="O27" s="6" t="n">
        <v>20000</v>
      </c>
      <c r="P27" s="6" t="n">
        <v>30000</v>
      </c>
      <c r="Q27" s="6" t="n">
        <v>149000</v>
      </c>
    </row>
    <row r="28" spans="1:17">
      <c r="A28" s="4" t="s">
        <v>554</v>
      </c>
    </row>
    <row r="29" spans="1:17">
      <c r="A29" s="3" t="s">
        <v>513</v>
      </c>
    </row>
    <row r="30" spans="1:17">
      <c r="A30" s="4" t="s">
        <v>517</v>
      </c>
      <c r="E30" s="6" t="n">
        <v>150000</v>
      </c>
    </row>
    <row r="31" spans="1:17">
      <c r="A31" s="4" t="s">
        <v>555</v>
      </c>
    </row>
    <row r="32" spans="1:17">
      <c r="A32" s="3" t="s">
        <v>513</v>
      </c>
    </row>
    <row r="33" spans="1:17">
      <c r="A33" s="4" t="s">
        <v>525</v>
      </c>
      <c r="O33" s="7" t="n">
        <v>100000</v>
      </c>
      <c r="Q33" s="7" t="n">
        <v>235000</v>
      </c>
    </row>
    <row r="34" spans="1:17">
      <c r="A34" s="4" t="s">
        <v>556</v>
      </c>
    </row>
    <row r="35" spans="1:17">
      <c r="A35" s="3" t="s">
        <v>513</v>
      </c>
    </row>
    <row r="36" spans="1:17">
      <c r="A36" s="4" t="s">
        <v>525</v>
      </c>
      <c r="P36" s="6" t="n">
        <v>15000</v>
      </c>
    </row>
    <row r="37" spans="1:17">
      <c r="A37" s="4" t="s">
        <v>557</v>
      </c>
    </row>
    <row r="38" spans="1:17">
      <c r="A38" s="3" t="s">
        <v>513</v>
      </c>
    </row>
    <row r="39" spans="1:17">
      <c r="A39" s="4" t="s">
        <v>525</v>
      </c>
      <c r="P39" s="7" t="n">
        <v>65000</v>
      </c>
    </row>
    <row r="40" spans="1:17">
      <c r="A40" s="4" t="s">
        <v>558</v>
      </c>
    </row>
    <row r="41" spans="1:17">
      <c r="A41" s="3" t="s">
        <v>513</v>
      </c>
    </row>
    <row r="42" spans="1:17">
      <c r="A42" s="4" t="s">
        <v>517</v>
      </c>
      <c r="E42" s="6" t="n">
        <v>365000</v>
      </c>
    </row>
    <row r="43" spans="1:17">
      <c r="A43" s="4" t="s">
        <v>559</v>
      </c>
    </row>
    <row r="44" spans="1:17">
      <c r="A44" s="3" t="s">
        <v>513</v>
      </c>
    </row>
    <row r="45" spans="1:17">
      <c r="A45" s="4" t="s">
        <v>517</v>
      </c>
      <c r="E45" s="7" t="n">
        <v>150000</v>
      </c>
    </row>
    <row r="46" spans="1:17">
      <c r="A46" s="4" t="s">
        <v>537</v>
      </c>
      <c r="N46" s="4" t="s">
        <v>482</v>
      </c>
    </row>
    <row r="47" spans="1:17">
      <c r="A47" s="4" t="s">
        <v>560</v>
      </c>
    </row>
    <row r="48" spans="1:17">
      <c r="A48" s="3" t="s">
        <v>513</v>
      </c>
    </row>
    <row r="49" spans="1:17">
      <c r="A49" s="4" t="s">
        <v>561</v>
      </c>
      <c r="C49" s="7" t="n">
        <v>35000</v>
      </c>
    </row>
    <row r="50" spans="1:17">
      <c r="A50" s="4" t="s">
        <v>562</v>
      </c>
      <c r="C50" s="7" t="n">
        <v>40000</v>
      </c>
    </row>
    <row r="51" spans="1:17">
      <c r="A51" s="4" t="s">
        <v>563</v>
      </c>
    </row>
    <row r="52" spans="1:17">
      <c r="A52" s="3" t="s">
        <v>513</v>
      </c>
    </row>
    <row r="53" spans="1:17">
      <c r="A53" s="4" t="s">
        <v>564</v>
      </c>
      <c r="B53" s="7" t="n">
        <v>20000</v>
      </c>
    </row>
  </sheetData>
  <mergeCells count="4">
    <mergeCell ref="A1:A2"/>
    <mergeCell ref="B1:E1"/>
    <mergeCell ref="F1:M1"/>
    <mergeCell ref="N1:P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21"/>
    <col customWidth="1" max="5" min="5" width="21"/>
    <col customWidth="1" max="6" min="6" width="25"/>
    <col customWidth="1" max="7" min="7" width="18"/>
    <col customWidth="1" max="8" min="8" width="14"/>
    <col customWidth="1" max="9" min="9" width="25"/>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565</v>
      </c>
      <c r="B1" s="2" t="s">
        <v>566</v>
      </c>
      <c r="C1" s="2" t="s">
        <v>567</v>
      </c>
      <c r="D1" s="2" t="s">
        <v>436</v>
      </c>
      <c r="E1" s="2" t="s">
        <v>568</v>
      </c>
      <c r="F1" s="2" t="s">
        <v>569</v>
      </c>
      <c r="G1" s="2" t="s">
        <v>570</v>
      </c>
      <c r="H1" s="2" t="s">
        <v>571</v>
      </c>
      <c r="I1" s="2" t="s">
        <v>572</v>
      </c>
      <c r="J1" s="2" t="s">
        <v>573</v>
      </c>
      <c r="K1" s="2" t="s">
        <v>436</v>
      </c>
      <c r="L1" s="2" t="s">
        <v>573</v>
      </c>
      <c r="M1" s="2" t="s">
        <v>436</v>
      </c>
      <c r="N1" s="2" t="s">
        <v>437</v>
      </c>
      <c r="O1" s="2" t="s">
        <v>387</v>
      </c>
      <c r="P1" s="2" t="s">
        <v>574</v>
      </c>
    </row>
    <row r="2" spans="1:16">
      <c r="A2" s="3" t="s">
        <v>513</v>
      </c>
    </row>
    <row r="3" spans="1:16">
      <c r="A3" s="4" t="s">
        <v>71</v>
      </c>
      <c r="N3" s="7" t="n">
        <v>133657</v>
      </c>
      <c r="O3" s="7" t="n">
        <v>99199</v>
      </c>
    </row>
    <row r="4" spans="1:16">
      <c r="A4" s="4" t="s">
        <v>575</v>
      </c>
      <c r="N4" s="6" t="n">
        <v>1154111</v>
      </c>
      <c r="O4" s="6" t="n">
        <v>1197957</v>
      </c>
      <c r="P4" s="7" t="n">
        <v>1326134</v>
      </c>
    </row>
    <row r="5" spans="1:16">
      <c r="A5" s="4" t="s">
        <v>121</v>
      </c>
      <c r="N5" s="6" t="n">
        <v>34458</v>
      </c>
      <c r="O5" s="6" t="n">
        <v>-44093</v>
      </c>
      <c r="P5" s="6" t="n">
        <v>-24275</v>
      </c>
    </row>
    <row r="6" spans="1:16">
      <c r="A6" s="4" t="s">
        <v>576</v>
      </c>
      <c r="N6" s="6" t="n">
        <v>2481488</v>
      </c>
      <c r="O6" s="6" t="n">
        <v>1832254</v>
      </c>
    </row>
    <row r="7" spans="1:16">
      <c r="A7" s="4" t="s">
        <v>577</v>
      </c>
      <c r="N7" s="7" t="n">
        <v>513340</v>
      </c>
      <c r="O7" s="6" t="n">
        <v>425277</v>
      </c>
    </row>
    <row r="8" spans="1:16">
      <c r="A8" s="4" t="s">
        <v>578</v>
      </c>
    </row>
    <row r="9" spans="1:16">
      <c r="A9" s="3" t="s">
        <v>513</v>
      </c>
    </row>
    <row r="10" spans="1:16">
      <c r="A10" s="4" t="s">
        <v>579</v>
      </c>
      <c r="F10" s="6" t="n">
        <v>4</v>
      </c>
      <c r="G10" s="6" t="n">
        <v>3</v>
      </c>
      <c r="I10" s="6" t="n">
        <v>4</v>
      </c>
    </row>
    <row r="11" spans="1:16">
      <c r="A11" s="4" t="s">
        <v>537</v>
      </c>
      <c r="N11" s="4" t="s">
        <v>487</v>
      </c>
    </row>
    <row r="12" spans="1:16">
      <c r="A12" s="4" t="s">
        <v>575</v>
      </c>
      <c r="N12" s="7" t="n">
        <v>1500</v>
      </c>
      <c r="O12" s="6" t="n">
        <v>4600</v>
      </c>
      <c r="P12" s="6" t="n">
        <v>19500</v>
      </c>
    </row>
    <row r="13" spans="1:16">
      <c r="A13" s="4" t="s">
        <v>580</v>
      </c>
      <c r="J13" s="7" t="n">
        <v>67600</v>
      </c>
      <c r="L13" s="7" t="n">
        <v>67600</v>
      </c>
    </row>
    <row r="14" spans="1:16">
      <c r="A14" s="4" t="s">
        <v>581</v>
      </c>
    </row>
    <row r="15" spans="1:16">
      <c r="A15" s="3" t="s">
        <v>513</v>
      </c>
    </row>
    <row r="16" spans="1:16">
      <c r="A16" s="4" t="s">
        <v>183</v>
      </c>
      <c r="N16" s="7" t="n">
        <v>1600</v>
      </c>
      <c r="O16" s="6" t="n">
        <v>2300</v>
      </c>
    </row>
    <row r="17" spans="1:16">
      <c r="A17" s="4" t="s">
        <v>582</v>
      </c>
    </row>
    <row r="18" spans="1:16">
      <c r="A18" s="3" t="s">
        <v>513</v>
      </c>
    </row>
    <row r="19" spans="1:16">
      <c r="A19" s="4" t="s">
        <v>537</v>
      </c>
      <c r="N19" s="4" t="s">
        <v>583</v>
      </c>
    </row>
    <row r="20" spans="1:16">
      <c r="A20" s="4" t="s">
        <v>584</v>
      </c>
    </row>
    <row r="21" spans="1:16">
      <c r="A21" s="3" t="s">
        <v>513</v>
      </c>
    </row>
    <row r="22" spans="1:16">
      <c r="A22" s="4" t="s">
        <v>537</v>
      </c>
      <c r="N22" s="4" t="s">
        <v>538</v>
      </c>
    </row>
    <row r="23" spans="1:16">
      <c r="A23" s="4" t="s">
        <v>562</v>
      </c>
      <c r="F23" s="7" t="n">
        <v>510000</v>
      </c>
    </row>
    <row r="24" spans="1:16">
      <c r="A24" s="4" t="s">
        <v>585</v>
      </c>
    </row>
    <row r="25" spans="1:16">
      <c r="A25" s="3" t="s">
        <v>513</v>
      </c>
    </row>
    <row r="26" spans="1:16">
      <c r="A26" s="4" t="s">
        <v>561</v>
      </c>
      <c r="D26" s="7" t="n">
        <v>5000</v>
      </c>
      <c r="E26" s="7" t="n">
        <v>5000</v>
      </c>
      <c r="P26" s="6" t="n">
        <v>20000</v>
      </c>
    </row>
    <row r="27" spans="1:16">
      <c r="A27" s="4" t="s">
        <v>578</v>
      </c>
    </row>
    <row r="28" spans="1:16">
      <c r="A28" s="3" t="s">
        <v>513</v>
      </c>
    </row>
    <row r="29" spans="1:16">
      <c r="A29" s="4" t="s">
        <v>586</v>
      </c>
      <c r="I29" s="7" t="n">
        <v>60000</v>
      </c>
    </row>
    <row r="30" spans="1:16">
      <c r="A30" s="4" t="s">
        <v>71</v>
      </c>
      <c r="N30" s="7" t="n">
        <v>72300</v>
      </c>
      <c r="O30" s="6" t="n">
        <v>42300</v>
      </c>
    </row>
    <row r="31" spans="1:16">
      <c r="A31" s="4" t="s">
        <v>587</v>
      </c>
      <c r="F31" s="4" t="s">
        <v>491</v>
      </c>
      <c r="H31" s="4" t="s">
        <v>588</v>
      </c>
    </row>
    <row r="32" spans="1:16">
      <c r="A32" s="4" t="s">
        <v>589</v>
      </c>
      <c r="N32" s="4" t="s">
        <v>485</v>
      </c>
    </row>
    <row r="33" spans="1:16">
      <c r="A33" s="4" t="s">
        <v>121</v>
      </c>
      <c r="N33" s="7" t="n">
        <v>30000</v>
      </c>
      <c r="O33" s="6" t="n">
        <v>-15600</v>
      </c>
      <c r="P33" s="6" t="n">
        <v>-13600</v>
      </c>
    </row>
    <row r="34" spans="1:16">
      <c r="A34" s="4" t="s">
        <v>111</v>
      </c>
      <c r="J34" s="6" t="n">
        <v>19900</v>
      </c>
      <c r="K34" s="7" t="n">
        <v>12800</v>
      </c>
      <c r="L34" s="6" t="n">
        <v>115500</v>
      </c>
      <c r="M34" s="7" t="n">
        <v>30300</v>
      </c>
    </row>
    <row r="35" spans="1:16">
      <c r="A35" s="4" t="s">
        <v>125</v>
      </c>
      <c r="J35" s="6" t="n">
        <v>-46300</v>
      </c>
      <c r="K35" s="7" t="n">
        <v>-33700</v>
      </c>
      <c r="L35" s="6" t="n">
        <v>-80700</v>
      </c>
      <c r="M35" s="7" t="n">
        <v>-113200</v>
      </c>
    </row>
    <row r="36" spans="1:16">
      <c r="A36" s="4" t="s">
        <v>576</v>
      </c>
      <c r="J36" s="6" t="n">
        <v>107200</v>
      </c>
      <c r="L36" s="6" t="n">
        <v>107200</v>
      </c>
      <c r="O36" s="6" t="n">
        <v>74800</v>
      </c>
    </row>
    <row r="37" spans="1:16">
      <c r="A37" s="4" t="s">
        <v>580</v>
      </c>
      <c r="O37" s="6" t="n">
        <v>61600</v>
      </c>
    </row>
    <row r="38" spans="1:16">
      <c r="A38" s="4" t="s">
        <v>577</v>
      </c>
      <c r="J38" s="6" t="n">
        <v>132900</v>
      </c>
      <c r="L38" s="6" t="n">
        <v>132900</v>
      </c>
      <c r="O38" s="6" t="n">
        <v>68100</v>
      </c>
    </row>
    <row r="39" spans="1:16">
      <c r="A39" s="4" t="s">
        <v>590</v>
      </c>
      <c r="J39" s="7" t="n">
        <v>219800</v>
      </c>
      <c r="L39" s="7" t="n">
        <v>219800</v>
      </c>
      <c r="O39" s="7" t="n">
        <v>203000</v>
      </c>
    </row>
    <row r="40" spans="1:16">
      <c r="A40" s="4" t="s">
        <v>591</v>
      </c>
    </row>
    <row r="41" spans="1:16">
      <c r="A41" s="3" t="s">
        <v>513</v>
      </c>
    </row>
    <row r="42" spans="1:16">
      <c r="A42" s="4" t="s">
        <v>592</v>
      </c>
      <c r="C42" s="6" t="n">
        <v>10</v>
      </c>
    </row>
    <row r="43" spans="1:16">
      <c r="A43" s="4" t="s">
        <v>593</v>
      </c>
      <c r="C43" s="7" t="n">
        <v>60000</v>
      </c>
    </row>
    <row r="44" spans="1:16">
      <c r="A44" s="4" t="s">
        <v>594</v>
      </c>
      <c r="B44" s="9" t="n">
        <v>4.4</v>
      </c>
      <c r="C44" s="7" t="n">
        <v>6</v>
      </c>
    </row>
    <row r="45" spans="1:16">
      <c r="A45" s="4" t="s">
        <v>595</v>
      </c>
      <c r="B45" s="7" t="n">
        <v>4500</v>
      </c>
    </row>
    <row r="46" spans="1:16">
      <c r="A46" s="4" t="s">
        <v>596</v>
      </c>
      <c r="B46" s="6" t="n">
        <v>39500</v>
      </c>
    </row>
    <row r="47" spans="1:16">
      <c r="A47" s="4" t="s">
        <v>586</v>
      </c>
      <c r="B47" s="7" t="n">
        <v>60000</v>
      </c>
    </row>
    <row r="48" spans="1:16">
      <c r="A48" s="4" t="s">
        <v>71</v>
      </c>
      <c r="P48" s="6" t="n">
        <v>39500</v>
      </c>
    </row>
    <row r="49" spans="1:16">
      <c r="A49" s="4" t="s">
        <v>575</v>
      </c>
      <c r="P49" s="7" t="n">
        <v>20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5"/>
    <col customWidth="1" max="5" min="5" width="37"/>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597</v>
      </c>
      <c r="B1" s="2" t="s">
        <v>598</v>
      </c>
      <c r="C1" s="2" t="s">
        <v>599</v>
      </c>
      <c r="D1" s="2" t="s">
        <v>600</v>
      </c>
      <c r="E1" s="2" t="s">
        <v>601</v>
      </c>
      <c r="F1" s="2" t="s">
        <v>602</v>
      </c>
      <c r="G1" s="2" t="s">
        <v>603</v>
      </c>
      <c r="H1" s="2" t="s">
        <v>602</v>
      </c>
      <c r="I1" s="2" t="s">
        <v>603</v>
      </c>
      <c r="J1" s="2" t="s">
        <v>437</v>
      </c>
      <c r="K1" s="2" t="s">
        <v>387</v>
      </c>
      <c r="L1" s="2" t="s">
        <v>574</v>
      </c>
      <c r="M1" s="2" t="s">
        <v>604</v>
      </c>
    </row>
    <row r="2" spans="1:13">
      <c r="A2" s="3" t="s">
        <v>513</v>
      </c>
    </row>
    <row r="3" spans="1:13">
      <c r="A3" s="4" t="s">
        <v>71</v>
      </c>
      <c r="J3" s="7" t="n">
        <v>133657</v>
      </c>
      <c r="K3" s="7" t="n">
        <v>99199</v>
      </c>
    </row>
    <row r="4" spans="1:13">
      <c r="A4" s="4" t="s">
        <v>575</v>
      </c>
      <c r="J4" s="6" t="n">
        <v>1154111</v>
      </c>
      <c r="K4" s="6" t="n">
        <v>1197957</v>
      </c>
      <c r="L4" s="7" t="n">
        <v>1326134</v>
      </c>
    </row>
    <row r="5" spans="1:13">
      <c r="A5" s="4" t="s">
        <v>121</v>
      </c>
      <c r="J5" s="6" t="n">
        <v>34458</v>
      </c>
      <c r="K5" s="6" t="n">
        <v>-44093</v>
      </c>
      <c r="L5" s="6" t="n">
        <v>-24275</v>
      </c>
    </row>
    <row r="6" spans="1:13">
      <c r="A6" s="4" t="s">
        <v>576</v>
      </c>
      <c r="J6" s="6" t="n">
        <v>2481488</v>
      </c>
      <c r="K6" s="6" t="n">
        <v>1832254</v>
      </c>
    </row>
    <row r="7" spans="1:13">
      <c r="A7" s="4" t="s">
        <v>577</v>
      </c>
      <c r="J7" s="6" t="n">
        <v>513340</v>
      </c>
      <c r="K7" s="6" t="n">
        <v>425277</v>
      </c>
    </row>
    <row r="8" spans="1:13">
      <c r="A8" s="4" t="s">
        <v>605</v>
      </c>
    </row>
    <row r="9" spans="1:13">
      <c r="A9" s="3" t="s">
        <v>513</v>
      </c>
    </row>
    <row r="10" spans="1:13">
      <c r="A10" s="4" t="s">
        <v>606</v>
      </c>
      <c r="D10" s="6" t="n">
        <v>11</v>
      </c>
    </row>
    <row r="11" spans="1:13">
      <c r="A11" s="4" t="s">
        <v>561</v>
      </c>
      <c r="C11" s="7" t="n">
        <v>120000</v>
      </c>
    </row>
    <row r="12" spans="1:13">
      <c r="A12" s="4" t="s">
        <v>575</v>
      </c>
      <c r="J12" s="6" t="n">
        <v>7200</v>
      </c>
      <c r="K12" s="6" t="n">
        <v>10300</v>
      </c>
      <c r="L12" s="6" t="n">
        <v>6500</v>
      </c>
    </row>
    <row r="13" spans="1:13">
      <c r="A13" s="4" t="s">
        <v>607</v>
      </c>
    </row>
    <row r="14" spans="1:13">
      <c r="A14" s="3" t="s">
        <v>513</v>
      </c>
    </row>
    <row r="15" spans="1:13">
      <c r="A15" s="4" t="s">
        <v>183</v>
      </c>
      <c r="J15" s="6" t="n">
        <v>1600</v>
      </c>
      <c r="K15" s="6" t="n">
        <v>2900</v>
      </c>
    </row>
    <row r="16" spans="1:13">
      <c r="A16" s="4" t="s">
        <v>608</v>
      </c>
    </row>
    <row r="17" spans="1:13">
      <c r="A17" s="3" t="s">
        <v>513</v>
      </c>
    </row>
    <row r="18" spans="1:13">
      <c r="A18" s="4" t="s">
        <v>609</v>
      </c>
      <c r="D18" s="4" t="s">
        <v>610</v>
      </c>
    </row>
    <row r="19" spans="1:13">
      <c r="A19" s="4" t="s">
        <v>611</v>
      </c>
      <c r="D19" s="4" t="s">
        <v>610</v>
      </c>
    </row>
    <row r="20" spans="1:13">
      <c r="A20" s="4" t="s">
        <v>612</v>
      </c>
    </row>
    <row r="21" spans="1:13">
      <c r="A21" s="3" t="s">
        <v>513</v>
      </c>
    </row>
    <row r="22" spans="1:13">
      <c r="A22" s="4" t="s">
        <v>537</v>
      </c>
      <c r="D22" s="4" t="s">
        <v>583</v>
      </c>
    </row>
    <row r="23" spans="1:13">
      <c r="A23" s="4" t="s">
        <v>613</v>
      </c>
    </row>
    <row r="24" spans="1:13">
      <c r="A24" s="3" t="s">
        <v>513</v>
      </c>
    </row>
    <row r="25" spans="1:13">
      <c r="A25" s="4" t="s">
        <v>537</v>
      </c>
      <c r="D25" s="4" t="s">
        <v>583</v>
      </c>
    </row>
    <row r="26" spans="1:13">
      <c r="A26" s="4" t="s">
        <v>614</v>
      </c>
    </row>
    <row r="27" spans="1:13">
      <c r="A27" s="3" t="s">
        <v>513</v>
      </c>
    </row>
    <row r="28" spans="1:13">
      <c r="A28" s="4" t="s">
        <v>537</v>
      </c>
      <c r="D28" s="4" t="s">
        <v>583</v>
      </c>
    </row>
    <row r="29" spans="1:13">
      <c r="A29" s="4" t="s">
        <v>615</v>
      </c>
    </row>
    <row r="30" spans="1:13">
      <c r="A30" s="3" t="s">
        <v>513</v>
      </c>
    </row>
    <row r="31" spans="1:13">
      <c r="A31" s="4" t="s">
        <v>537</v>
      </c>
      <c r="D31" s="4" t="s">
        <v>616</v>
      </c>
    </row>
    <row r="32" spans="1:13">
      <c r="A32" s="4" t="s">
        <v>617</v>
      </c>
      <c r="D32" s="4" t="s">
        <v>618</v>
      </c>
    </row>
    <row r="33" spans="1:13">
      <c r="A33" s="4" t="s">
        <v>619</v>
      </c>
    </row>
    <row r="34" spans="1:13">
      <c r="A34" s="3" t="s">
        <v>513</v>
      </c>
    </row>
    <row r="35" spans="1:13">
      <c r="A35" s="4" t="s">
        <v>537</v>
      </c>
      <c r="D35" s="4" t="s">
        <v>616</v>
      </c>
    </row>
    <row r="36" spans="1:13">
      <c r="A36" s="4" t="s">
        <v>620</v>
      </c>
      <c r="D36" s="4" t="s">
        <v>618</v>
      </c>
    </row>
    <row r="37" spans="1:13">
      <c r="A37" s="4" t="s">
        <v>621</v>
      </c>
    </row>
    <row r="38" spans="1:13">
      <c r="A38" s="3" t="s">
        <v>513</v>
      </c>
    </row>
    <row r="39" spans="1:13">
      <c r="A39" s="4" t="s">
        <v>537</v>
      </c>
      <c r="D39" s="4" t="s">
        <v>616</v>
      </c>
    </row>
    <row r="40" spans="1:13">
      <c r="A40" s="4" t="s">
        <v>622</v>
      </c>
    </row>
    <row r="41" spans="1:13">
      <c r="A41" s="3" t="s">
        <v>513</v>
      </c>
    </row>
    <row r="42" spans="1:13">
      <c r="A42" s="4" t="s">
        <v>562</v>
      </c>
      <c r="D42" s="7" t="n">
        <v>100000</v>
      </c>
    </row>
    <row r="43" spans="1:13">
      <c r="A43" s="4" t="s">
        <v>623</v>
      </c>
    </row>
    <row r="44" spans="1:13">
      <c r="A44" s="3" t="s">
        <v>513</v>
      </c>
    </row>
    <row r="45" spans="1:13">
      <c r="A45" s="4" t="s">
        <v>562</v>
      </c>
      <c r="D45" s="7" t="n">
        <v>250000</v>
      </c>
    </row>
    <row r="46" spans="1:13">
      <c r="A46" s="4" t="s">
        <v>605</v>
      </c>
    </row>
    <row r="47" spans="1:13">
      <c r="A47" s="3" t="s">
        <v>513</v>
      </c>
    </row>
    <row r="48" spans="1:13">
      <c r="A48" s="4" t="s">
        <v>624</v>
      </c>
      <c r="D48" s="6" t="n">
        <v>2</v>
      </c>
    </row>
    <row r="49" spans="1:13">
      <c r="A49" s="4" t="s">
        <v>625</v>
      </c>
      <c r="D49" s="4" t="s">
        <v>626</v>
      </c>
    </row>
    <row r="50" spans="1:13">
      <c r="A50" s="4" t="s">
        <v>627</v>
      </c>
      <c r="J50" s="7" t="n">
        <v>45100</v>
      </c>
      <c r="K50" s="6" t="n">
        <v>44800</v>
      </c>
    </row>
    <row r="51" spans="1:13">
      <c r="A51" s="4" t="s">
        <v>589</v>
      </c>
      <c r="J51" s="4" t="s">
        <v>491</v>
      </c>
    </row>
    <row r="52" spans="1:13">
      <c r="A52" s="4" t="s">
        <v>121</v>
      </c>
      <c r="J52" s="7" t="n">
        <v>300</v>
      </c>
      <c r="K52" s="7" t="n">
        <v>-17300</v>
      </c>
      <c r="L52" s="6" t="n">
        <v>10700</v>
      </c>
    </row>
    <row r="53" spans="1:13">
      <c r="A53" s="4" t="s">
        <v>628</v>
      </c>
      <c r="F53" s="11" t="n">
        <v>8.1</v>
      </c>
      <c r="G53" s="11" t="n">
        <v>6.5</v>
      </c>
      <c r="H53" s="11" t="n">
        <v>21.4</v>
      </c>
      <c r="I53" s="12" t="n">
        <v>23</v>
      </c>
    </row>
    <row r="54" spans="1:13">
      <c r="A54" s="4" t="s">
        <v>629</v>
      </c>
      <c r="F54" s="13" t="n">
        <v>-8.300000000000001</v>
      </c>
      <c r="G54" s="11" t="n">
        <v>-10.7</v>
      </c>
      <c r="H54" s="13" t="n">
        <v>-26.4</v>
      </c>
      <c r="I54" s="11" t="n">
        <v>-23.7</v>
      </c>
    </row>
    <row r="55" spans="1:13">
      <c r="A55" s="4" t="s">
        <v>630</v>
      </c>
      <c r="F55" s="13" t="n">
        <v>166.7</v>
      </c>
      <c r="H55" s="13" t="n">
        <v>166.7</v>
      </c>
      <c r="M55" s="11" t="n">
        <v>195.6</v>
      </c>
    </row>
    <row r="56" spans="1:13">
      <c r="A56" s="4" t="s">
        <v>631</v>
      </c>
      <c r="F56" s="13" t="n">
        <v>23.1</v>
      </c>
      <c r="H56" s="13" t="n">
        <v>23.1</v>
      </c>
      <c r="M56" s="13" t="n">
        <v>22.9</v>
      </c>
    </row>
    <row r="57" spans="1:13">
      <c r="A57" s="4" t="s">
        <v>632</v>
      </c>
      <c r="F57" s="13" t="n">
        <v>29.7</v>
      </c>
      <c r="H57" s="13" t="n">
        <v>29.7</v>
      </c>
      <c r="M57" s="6" t="n">
        <v>29</v>
      </c>
    </row>
    <row r="58" spans="1:13">
      <c r="A58" s="4" t="s">
        <v>633</v>
      </c>
      <c r="F58" s="11" t="n">
        <v>89.8</v>
      </c>
      <c r="H58" s="11" t="n">
        <v>89.8</v>
      </c>
      <c r="M58" s="11" t="n">
        <v>97.7</v>
      </c>
    </row>
    <row r="59" spans="1:13">
      <c r="A59" s="4" t="s">
        <v>634</v>
      </c>
    </row>
    <row r="60" spans="1:13">
      <c r="A60" s="3" t="s">
        <v>513</v>
      </c>
    </row>
    <row r="61" spans="1:13">
      <c r="A61" s="4" t="s">
        <v>592</v>
      </c>
      <c r="E61" s="13" t="n">
        <v>3.2</v>
      </c>
    </row>
    <row r="62" spans="1:13">
      <c r="A62" s="4" t="s">
        <v>593</v>
      </c>
      <c r="E62" s="7" t="n">
        <v>80000</v>
      </c>
    </row>
    <row r="63" spans="1:13">
      <c r="A63" s="4" t="s">
        <v>594</v>
      </c>
      <c r="B63" s="9" t="n">
        <v>24.5</v>
      </c>
      <c r="E63" s="7" t="n">
        <v>25</v>
      </c>
    </row>
    <row r="64" spans="1:13">
      <c r="A64" s="4" t="s">
        <v>595</v>
      </c>
      <c r="B64" s="7" t="n">
        <v>5600</v>
      </c>
    </row>
    <row r="65" spans="1:13">
      <c r="A65" s="4" t="s">
        <v>596</v>
      </c>
      <c r="B65" s="6" t="n">
        <v>72800</v>
      </c>
    </row>
    <row r="66" spans="1:13">
      <c r="A66" s="4" t="s">
        <v>586</v>
      </c>
      <c r="B66" s="7" t="n">
        <v>80000</v>
      </c>
    </row>
    <row r="67" spans="1:13">
      <c r="A67" s="4" t="s">
        <v>71</v>
      </c>
      <c r="L67" s="6" t="n">
        <v>72800</v>
      </c>
    </row>
    <row r="68" spans="1:13">
      <c r="A68" s="4" t="s">
        <v>575</v>
      </c>
      <c r="L68" s="7" t="n">
        <v>72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635</v>
      </c>
      <c r="B1" s="2" t="s">
        <v>636</v>
      </c>
      <c r="C1" s="2" t="s">
        <v>637</v>
      </c>
      <c r="D1" s="2" t="s">
        <v>638</v>
      </c>
      <c r="E1" s="2" t="s">
        <v>639</v>
      </c>
      <c r="F1" s="2" t="s">
        <v>2</v>
      </c>
      <c r="G1" s="2" t="s">
        <v>416</v>
      </c>
      <c r="H1" s="2" t="s">
        <v>4</v>
      </c>
      <c r="I1" s="2" t="s">
        <v>417</v>
      </c>
      <c r="J1" s="2" t="s">
        <v>62</v>
      </c>
      <c r="K1" s="2" t="s">
        <v>418</v>
      </c>
      <c r="L1" s="2" t="s">
        <v>419</v>
      </c>
      <c r="M1" s="2" t="s">
        <v>420</v>
      </c>
      <c r="N1" s="2" t="s">
        <v>2</v>
      </c>
      <c r="O1" s="2" t="s">
        <v>62</v>
      </c>
      <c r="P1" s="2" t="s">
        <v>109</v>
      </c>
      <c r="Q1" s="2" t="s">
        <v>640</v>
      </c>
    </row>
    <row r="2" spans="1:17">
      <c r="A2" s="3" t="s">
        <v>513</v>
      </c>
    </row>
    <row r="3" spans="1:17">
      <c r="A3" s="4" t="s">
        <v>71</v>
      </c>
      <c r="F3" s="7" t="n">
        <v>133657</v>
      </c>
      <c r="J3" s="7" t="n">
        <v>99199</v>
      </c>
      <c r="N3" s="7" t="n">
        <v>133657</v>
      </c>
      <c r="O3" s="7" t="n">
        <v>99199</v>
      </c>
    </row>
    <row r="4" spans="1:17">
      <c r="A4" s="4" t="s">
        <v>575</v>
      </c>
      <c r="N4" s="6" t="n">
        <v>1154111</v>
      </c>
      <c r="O4" s="6" t="n">
        <v>1197957</v>
      </c>
      <c r="P4" s="7" t="n">
        <v>1326134</v>
      </c>
    </row>
    <row r="5" spans="1:17">
      <c r="A5" s="4" t="s">
        <v>641</v>
      </c>
      <c r="F5" s="6" t="n">
        <v>111005</v>
      </c>
      <c r="G5" s="7" t="n">
        <v>128271</v>
      </c>
      <c r="H5" s="7" t="n">
        <v>105318</v>
      </c>
      <c r="I5" s="7" t="n">
        <v>102312</v>
      </c>
      <c r="J5" s="6" t="n">
        <v>69063</v>
      </c>
      <c r="K5" s="7" t="n">
        <v>29176</v>
      </c>
      <c r="L5" s="7" t="n">
        <v>52394</v>
      </c>
      <c r="M5" s="7" t="n">
        <v>-41140</v>
      </c>
      <c r="N5" s="6" t="n">
        <v>446906</v>
      </c>
      <c r="O5" s="6" t="n">
        <v>109493</v>
      </c>
      <c r="P5" s="6" t="n">
        <v>-313142</v>
      </c>
    </row>
    <row r="6" spans="1:17">
      <c r="A6" s="4" t="s">
        <v>121</v>
      </c>
      <c r="N6" s="6" t="n">
        <v>34458</v>
      </c>
      <c r="O6" s="6" t="n">
        <v>-44093</v>
      </c>
      <c r="P6" s="6" t="n">
        <v>-24275</v>
      </c>
    </row>
    <row r="7" spans="1:17">
      <c r="A7" s="4" t="s">
        <v>642</v>
      </c>
    </row>
    <row r="8" spans="1:17">
      <c r="A8" s="3" t="s">
        <v>513</v>
      </c>
    </row>
    <row r="9" spans="1:17">
      <c r="A9" s="4" t="s">
        <v>643</v>
      </c>
      <c r="E9" s="4" t="s">
        <v>396</v>
      </c>
    </row>
    <row r="10" spans="1:17">
      <c r="A10" s="4" t="s">
        <v>644</v>
      </c>
      <c r="E10" s="7" t="n">
        <v>45000</v>
      </c>
    </row>
    <row r="11" spans="1:17">
      <c r="A11" s="4" t="s">
        <v>645</v>
      </c>
      <c r="E11" s="6" t="n">
        <v>430000</v>
      </c>
    </row>
    <row r="12" spans="1:17">
      <c r="A12" s="4" t="s">
        <v>646</v>
      </c>
      <c r="E12" s="7" t="n">
        <v>750000</v>
      </c>
    </row>
    <row r="13" spans="1:17">
      <c r="A13" s="4" t="s">
        <v>564</v>
      </c>
      <c r="D13" s="7" t="n">
        <v>12000</v>
      </c>
    </row>
    <row r="14" spans="1:17">
      <c r="A14" s="4" t="s">
        <v>575</v>
      </c>
      <c r="N14" s="6" t="n">
        <v>17900</v>
      </c>
      <c r="O14" s="6" t="n">
        <v>12000</v>
      </c>
      <c r="P14" s="6" t="n">
        <v>23400</v>
      </c>
    </row>
    <row r="15" spans="1:17">
      <c r="A15" s="4" t="s">
        <v>647</v>
      </c>
    </row>
    <row r="16" spans="1:17">
      <c r="A16" s="3" t="s">
        <v>513</v>
      </c>
    </row>
    <row r="17" spans="1:17">
      <c r="A17" s="4" t="s">
        <v>183</v>
      </c>
      <c r="F17" s="6" t="n">
        <v>1100</v>
      </c>
      <c r="J17" s="6" t="n">
        <v>2600</v>
      </c>
      <c r="N17" s="6" t="n">
        <v>1100</v>
      </c>
      <c r="O17" s="6" t="n">
        <v>2600</v>
      </c>
    </row>
    <row r="18" spans="1:17">
      <c r="A18" s="4" t="s">
        <v>648</v>
      </c>
    </row>
    <row r="19" spans="1:17">
      <c r="A19" s="3" t="s">
        <v>513</v>
      </c>
    </row>
    <row r="20" spans="1:17">
      <c r="A20" s="4" t="s">
        <v>611</v>
      </c>
      <c r="E20" s="4" t="s">
        <v>649</v>
      </c>
    </row>
    <row r="21" spans="1:17">
      <c r="A21" s="4" t="s">
        <v>642</v>
      </c>
    </row>
    <row r="22" spans="1:17">
      <c r="A22" s="3" t="s">
        <v>513</v>
      </c>
    </row>
    <row r="23" spans="1:17">
      <c r="A23" s="4" t="s">
        <v>586</v>
      </c>
      <c r="C23" s="7" t="n">
        <v>53000</v>
      </c>
      <c r="E23" s="7" t="n">
        <v>53000</v>
      </c>
    </row>
    <row r="24" spans="1:17">
      <c r="A24" s="4" t="s">
        <v>71</v>
      </c>
      <c r="F24" s="7" t="n">
        <v>9800</v>
      </c>
      <c r="J24" s="7" t="n">
        <v>6900</v>
      </c>
      <c r="N24" s="7" t="n">
        <v>9800</v>
      </c>
      <c r="O24" s="6" t="n">
        <v>6900</v>
      </c>
    </row>
    <row r="25" spans="1:17">
      <c r="A25" s="4" t="s">
        <v>589</v>
      </c>
      <c r="F25" s="4" t="s">
        <v>650</v>
      </c>
      <c r="N25" s="4" t="s">
        <v>650</v>
      </c>
    </row>
    <row r="26" spans="1:17">
      <c r="A26" s="4" t="s">
        <v>651</v>
      </c>
    </row>
    <row r="27" spans="1:17">
      <c r="A27" s="3" t="s">
        <v>513</v>
      </c>
    </row>
    <row r="28" spans="1:17">
      <c r="A28" s="4" t="s">
        <v>121</v>
      </c>
      <c r="N28" s="7" t="n">
        <v>2900</v>
      </c>
      <c r="O28" s="7" t="n">
        <v>-7500</v>
      </c>
      <c r="P28" s="6" t="n">
        <v>2800</v>
      </c>
    </row>
    <row r="29" spans="1:17">
      <c r="A29" s="4" t="s">
        <v>652</v>
      </c>
    </row>
    <row r="30" spans="1:17">
      <c r="A30" s="3" t="s">
        <v>513</v>
      </c>
    </row>
    <row r="31" spans="1:17">
      <c r="A31" s="4" t="s">
        <v>653</v>
      </c>
      <c r="E31" s="13" t="n">
        <v>1.7</v>
      </c>
    </row>
    <row r="32" spans="1:17">
      <c r="A32" s="4" t="s">
        <v>593</v>
      </c>
      <c r="Q32" s="7" t="n">
        <v>8000</v>
      </c>
    </row>
    <row r="33" spans="1:17">
      <c r="A33" s="4" t="s">
        <v>654</v>
      </c>
      <c r="C33" s="9" t="n">
        <v>6.75</v>
      </c>
      <c r="Q33" s="9" t="n">
        <v>4.65</v>
      </c>
    </row>
    <row r="34" spans="1:17">
      <c r="A34" s="4" t="s">
        <v>627</v>
      </c>
      <c r="C34" s="7" t="n">
        <v>11600</v>
      </c>
    </row>
    <row r="35" spans="1:17">
      <c r="A35" s="4" t="s">
        <v>655</v>
      </c>
      <c r="E35" s="7" t="n">
        <v>8000</v>
      </c>
    </row>
    <row r="36" spans="1:17">
      <c r="A36" s="4" t="s">
        <v>71</v>
      </c>
      <c r="P36" s="6" t="n">
        <v>11600</v>
      </c>
    </row>
    <row r="37" spans="1:17">
      <c r="A37" s="4" t="s">
        <v>575</v>
      </c>
      <c r="P37" s="7" t="n">
        <v>41400</v>
      </c>
    </row>
    <row r="38" spans="1:17">
      <c r="A38" s="4" t="s">
        <v>656</v>
      </c>
    </row>
    <row r="39" spans="1:17">
      <c r="A39" s="3" t="s">
        <v>513</v>
      </c>
    </row>
    <row r="40" spans="1:17">
      <c r="A40" s="4" t="s">
        <v>657</v>
      </c>
      <c r="E40" s="7" t="n">
        <v>45000</v>
      </c>
    </row>
    <row r="41" spans="1:17">
      <c r="A41" s="4" t="s">
        <v>404</v>
      </c>
    </row>
    <row r="42" spans="1:17">
      <c r="A42" s="3" t="s">
        <v>513</v>
      </c>
    </row>
    <row r="43" spans="1:17">
      <c r="A43" s="4" t="s">
        <v>641</v>
      </c>
      <c r="B43" s="7" t="n">
        <v>28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6"/>
    <col customWidth="1" max="6" min="6" width="14"/>
    <col customWidth="1" max="7" min="7" width="14"/>
  </cols>
  <sheetData>
    <row r="1" spans="1:7">
      <c r="A1" s="1" t="s">
        <v>658</v>
      </c>
      <c r="B1" s="2" t="s">
        <v>506</v>
      </c>
      <c r="E1" s="2" t="s">
        <v>1</v>
      </c>
    </row>
    <row r="2" spans="1:7">
      <c r="B2" s="2" t="s">
        <v>659</v>
      </c>
      <c r="C2" s="2" t="s">
        <v>418</v>
      </c>
      <c r="D2" s="2" t="s">
        <v>109</v>
      </c>
      <c r="E2" s="2" t="s">
        <v>2</v>
      </c>
      <c r="F2" s="2" t="s">
        <v>62</v>
      </c>
      <c r="G2" s="2" t="s">
        <v>109</v>
      </c>
    </row>
    <row r="3" spans="1:7">
      <c r="A3" s="3" t="s">
        <v>513</v>
      </c>
    </row>
    <row r="4" spans="1:7">
      <c r="A4" s="4" t="s">
        <v>114</v>
      </c>
      <c r="E4" s="7" t="n">
        <v>1154111</v>
      </c>
      <c r="F4" s="7" t="n">
        <v>1197957</v>
      </c>
      <c r="G4" s="7" t="n">
        <v>1326134</v>
      </c>
    </row>
    <row r="5" spans="1:7">
      <c r="A5" s="4" t="s">
        <v>660</v>
      </c>
    </row>
    <row r="6" spans="1:7">
      <c r="A6" s="3" t="s">
        <v>513</v>
      </c>
    </row>
    <row r="7" spans="1:7">
      <c r="A7" s="4" t="s">
        <v>561</v>
      </c>
      <c r="D7" s="7" t="n">
        <v>150000</v>
      </c>
    </row>
    <row r="8" spans="1:7">
      <c r="A8" s="4" t="s">
        <v>114</v>
      </c>
      <c r="B8" s="7" t="n">
        <v>5000</v>
      </c>
      <c r="C8" s="7" t="n">
        <v>10000</v>
      </c>
      <c r="E8" s="6" t="n">
        <v>51100</v>
      </c>
      <c r="F8" s="6" t="n">
        <v>35400</v>
      </c>
      <c r="G8" s="6" t="n">
        <v>1100</v>
      </c>
    </row>
    <row r="9" spans="1:7">
      <c r="A9" s="4" t="s">
        <v>661</v>
      </c>
    </row>
    <row r="10" spans="1:7">
      <c r="A10" s="3" t="s">
        <v>513</v>
      </c>
    </row>
    <row r="11" spans="1:7">
      <c r="A11" s="4" t="s">
        <v>183</v>
      </c>
      <c r="E11" s="7" t="n">
        <v>1000</v>
      </c>
      <c r="F11" s="7" t="n">
        <v>3200</v>
      </c>
    </row>
    <row r="12" spans="1:7">
      <c r="A12" s="4" t="s">
        <v>662</v>
      </c>
    </row>
    <row r="13" spans="1:7">
      <c r="A13" s="3" t="s">
        <v>513</v>
      </c>
    </row>
    <row r="14" spans="1:7">
      <c r="A14" s="4" t="s">
        <v>537</v>
      </c>
      <c r="D14" s="4" t="s">
        <v>487</v>
      </c>
    </row>
    <row r="15" spans="1:7">
      <c r="A15" s="4" t="s">
        <v>663</v>
      </c>
    </row>
    <row r="16" spans="1:7">
      <c r="A16" s="3" t="s">
        <v>513</v>
      </c>
    </row>
    <row r="17" spans="1:7">
      <c r="A17" s="4" t="s">
        <v>537</v>
      </c>
      <c r="D17" s="4" t="s">
        <v>483</v>
      </c>
    </row>
    <row r="18" spans="1:7">
      <c r="A18" s="4" t="s">
        <v>664</v>
      </c>
    </row>
    <row r="19" spans="1:7">
      <c r="A19" s="3" t="s">
        <v>513</v>
      </c>
    </row>
    <row r="20" spans="1:7">
      <c r="A20" s="4" t="s">
        <v>562</v>
      </c>
      <c r="D20" s="7" t="n">
        <v>420000</v>
      </c>
      <c r="G20" s="6" t="n">
        <v>420000</v>
      </c>
    </row>
    <row r="21" spans="1:7">
      <c r="A21" s="4" t="s">
        <v>665</v>
      </c>
    </row>
    <row r="22" spans="1:7">
      <c r="A22" s="3" t="s">
        <v>513</v>
      </c>
    </row>
    <row r="23" spans="1:7">
      <c r="A23" s="4" t="s">
        <v>562</v>
      </c>
      <c r="D23" s="7" t="n">
        <v>330000</v>
      </c>
      <c r="G23" s="7" t="n">
        <v>330000</v>
      </c>
    </row>
  </sheetData>
  <mergeCells count="3">
    <mergeCell ref="A1:A2"/>
    <mergeCell ref="B1:D1"/>
    <mergeCell ref="E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 customWidth="1" max="7" min="7" width="24"/>
  </cols>
  <sheetData>
    <row r="1" spans="1:7">
      <c r="A1" s="1" t="s">
        <v>666</v>
      </c>
      <c r="B1" s="2" t="s">
        <v>506</v>
      </c>
      <c r="C1" s="2" t="s">
        <v>1</v>
      </c>
    </row>
    <row r="2" spans="1:7">
      <c r="B2" s="2" t="s">
        <v>667</v>
      </c>
      <c r="C2" s="2" t="s">
        <v>437</v>
      </c>
      <c r="D2" s="2" t="s">
        <v>387</v>
      </c>
      <c r="E2" s="2" t="s">
        <v>574</v>
      </c>
      <c r="F2" s="2" t="s">
        <v>668</v>
      </c>
      <c r="G2" s="2" t="s">
        <v>669</v>
      </c>
    </row>
    <row r="3" spans="1:7">
      <c r="A3" s="3" t="s">
        <v>513</v>
      </c>
    </row>
    <row r="4" spans="1:7">
      <c r="A4" s="4" t="s">
        <v>71</v>
      </c>
      <c r="C4" s="7" t="n">
        <v>133657</v>
      </c>
      <c r="D4" s="7" t="n">
        <v>99199</v>
      </c>
    </row>
    <row r="5" spans="1:7">
      <c r="A5" s="4" t="s">
        <v>575</v>
      </c>
      <c r="C5" s="6" t="n">
        <v>1154111</v>
      </c>
      <c r="D5" s="6" t="n">
        <v>1197957</v>
      </c>
      <c r="E5" s="7" t="n">
        <v>1326134</v>
      </c>
    </row>
    <row r="6" spans="1:7">
      <c r="A6" s="4" t="s">
        <v>121</v>
      </c>
      <c r="C6" s="6" t="n">
        <v>34458</v>
      </c>
      <c r="D6" s="6" t="n">
        <v>-44093</v>
      </c>
      <c r="E6" s="7" t="n">
        <v>-24275</v>
      </c>
    </row>
    <row r="7" spans="1:7">
      <c r="A7" s="4" t="s">
        <v>670</v>
      </c>
    </row>
    <row r="8" spans="1:7">
      <c r="A8" s="3" t="s">
        <v>513</v>
      </c>
    </row>
    <row r="9" spans="1:7">
      <c r="A9" s="4" t="s">
        <v>579</v>
      </c>
      <c r="B9" s="6" t="n">
        <v>7</v>
      </c>
    </row>
    <row r="10" spans="1:7">
      <c r="A10" s="4" t="s">
        <v>561</v>
      </c>
      <c r="B10" s="7" t="n">
        <v>10000</v>
      </c>
    </row>
    <row r="11" spans="1:7">
      <c r="A11" s="4" t="s">
        <v>596</v>
      </c>
      <c r="C11" s="7" t="n">
        <v>6500</v>
      </c>
      <c r="D11" s="6" t="n">
        <v>5200</v>
      </c>
    </row>
    <row r="12" spans="1:7">
      <c r="A12" s="4" t="s">
        <v>589</v>
      </c>
      <c r="C12" s="4" t="s">
        <v>671</v>
      </c>
    </row>
    <row r="13" spans="1:7">
      <c r="A13" s="4" t="s">
        <v>121</v>
      </c>
      <c r="C13" s="7" t="n">
        <v>1300</v>
      </c>
      <c r="D13" s="7" t="n">
        <v>-3700</v>
      </c>
    </row>
    <row r="14" spans="1:7">
      <c r="A14" s="4" t="s">
        <v>672</v>
      </c>
    </row>
    <row r="15" spans="1:7">
      <c r="A15" s="3" t="s">
        <v>513</v>
      </c>
    </row>
    <row r="16" spans="1:7">
      <c r="A16" s="4" t="s">
        <v>592</v>
      </c>
      <c r="B16" s="13" t="n">
        <v>0.8</v>
      </c>
    </row>
    <row r="17" spans="1:7">
      <c r="A17" s="4" t="s">
        <v>593</v>
      </c>
      <c r="B17" s="7" t="n">
        <v>10000</v>
      </c>
    </row>
    <row r="18" spans="1:7">
      <c r="A18" s="4" t="s">
        <v>594</v>
      </c>
      <c r="B18" s="9" t="n">
        <v>12.61</v>
      </c>
      <c r="G18" s="9" t="n">
        <v>9.77</v>
      </c>
    </row>
    <row r="19" spans="1:7">
      <c r="A19" s="4" t="s">
        <v>673</v>
      </c>
      <c r="B19" s="4" t="s">
        <v>431</v>
      </c>
    </row>
    <row r="20" spans="1:7">
      <c r="A20" s="4" t="s">
        <v>595</v>
      </c>
      <c r="B20" s="7" t="n">
        <v>100</v>
      </c>
    </row>
    <row r="21" spans="1:7">
      <c r="A21" s="4" t="s">
        <v>596</v>
      </c>
      <c r="B21" s="6" t="n">
        <v>7600</v>
      </c>
    </row>
    <row r="22" spans="1:7">
      <c r="A22" s="4" t="s">
        <v>71</v>
      </c>
      <c r="B22" s="6" t="n">
        <v>7600</v>
      </c>
    </row>
    <row r="23" spans="1:7">
      <c r="A23" s="4" t="s">
        <v>575</v>
      </c>
      <c r="B23" s="7" t="n">
        <v>2400</v>
      </c>
    </row>
    <row r="24" spans="1:7">
      <c r="A24" s="4" t="s">
        <v>674</v>
      </c>
    </row>
    <row r="25" spans="1:7">
      <c r="A25" s="3" t="s">
        <v>513</v>
      </c>
    </row>
    <row r="26" spans="1:7">
      <c r="A26" s="4" t="s">
        <v>592</v>
      </c>
      <c r="B26" s="13" t="n">
        <v>0.1</v>
      </c>
    </row>
    <row r="27" spans="1:7">
      <c r="A27" s="4" t="s">
        <v>593</v>
      </c>
      <c r="B27" s="7" t="n">
        <v>1400</v>
      </c>
    </row>
    <row r="28" spans="1:7">
      <c r="A28" s="4" t="s">
        <v>594</v>
      </c>
      <c r="B28" s="9" t="n">
        <v>9.550000000000001</v>
      </c>
    </row>
    <row r="29" spans="1:7">
      <c r="A29" s="4" t="s">
        <v>71</v>
      </c>
      <c r="F29" s="7" t="n">
        <v>1400</v>
      </c>
    </row>
    <row r="30" spans="1:7">
      <c r="A30" s="4" t="s">
        <v>675</v>
      </c>
    </row>
    <row r="31" spans="1:7">
      <c r="A31" s="3" t="s">
        <v>513</v>
      </c>
    </row>
    <row r="32" spans="1:7">
      <c r="A32" s="4" t="s">
        <v>676</v>
      </c>
      <c r="B32" s="7" t="n">
        <v>54000</v>
      </c>
    </row>
    <row r="33" spans="1:7">
      <c r="A33" s="4" t="s">
        <v>677</v>
      </c>
    </row>
    <row r="34" spans="1:7">
      <c r="A34" s="3" t="s">
        <v>513</v>
      </c>
    </row>
    <row r="35" spans="1:7">
      <c r="A35" s="4" t="s">
        <v>562</v>
      </c>
      <c r="B35" s="6" t="n">
        <v>50000</v>
      </c>
    </row>
    <row r="36" spans="1:7">
      <c r="A36" s="4" t="s">
        <v>678</v>
      </c>
    </row>
    <row r="37" spans="1:7">
      <c r="A37" s="3" t="s">
        <v>513</v>
      </c>
    </row>
    <row r="38" spans="1:7">
      <c r="A38" s="4" t="s">
        <v>562</v>
      </c>
      <c r="B38" s="7" t="n">
        <v>650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5"/>
    <col customWidth="1" max="5" min="5" width="21"/>
  </cols>
  <sheetData>
    <row r="1" spans="1:5">
      <c r="A1" s="1" t="s">
        <v>679</v>
      </c>
      <c r="B1" s="2" t="s">
        <v>506</v>
      </c>
      <c r="E1" s="2" t="s">
        <v>1</v>
      </c>
    </row>
    <row r="2" spans="1:5">
      <c r="B2" s="2" t="s">
        <v>385</v>
      </c>
      <c r="C2" s="2" t="s">
        <v>680</v>
      </c>
      <c r="D2" s="2" t="s">
        <v>681</v>
      </c>
      <c r="E2" s="2" t="s">
        <v>437</v>
      </c>
    </row>
    <row r="3" spans="1:5">
      <c r="A3" s="3" t="s">
        <v>513</v>
      </c>
    </row>
    <row r="4" spans="1:5">
      <c r="A4" s="4" t="s">
        <v>517</v>
      </c>
      <c r="C4" s="7" t="n">
        <v>40</v>
      </c>
    </row>
    <row r="5" spans="1:5">
      <c r="A5" s="4" t="s">
        <v>521</v>
      </c>
      <c r="E5" s="5" t="n">
        <v>6.2</v>
      </c>
    </row>
    <row r="6" spans="1:5">
      <c r="A6" s="4" t="s">
        <v>520</v>
      </c>
      <c r="E6" s="7" t="n">
        <v>3</v>
      </c>
    </row>
    <row r="7" spans="1:5">
      <c r="A7" s="4" t="s">
        <v>682</v>
      </c>
      <c r="D7" s="6" t="n">
        <v>3</v>
      </c>
    </row>
    <row r="8" spans="1:5">
      <c r="A8" s="4" t="s">
        <v>683</v>
      </c>
    </row>
    <row r="9" spans="1:5">
      <c r="A9" s="3" t="s">
        <v>513</v>
      </c>
    </row>
    <row r="10" spans="1:5">
      <c r="A10" s="4" t="s">
        <v>564</v>
      </c>
      <c r="B10" s="7" t="n">
        <v>20</v>
      </c>
    </row>
    <row r="11" spans="1:5">
      <c r="A11" s="4" t="s">
        <v>684</v>
      </c>
    </row>
    <row r="12" spans="1:5">
      <c r="A12" s="3" t="s">
        <v>513</v>
      </c>
    </row>
    <row r="13" spans="1:5">
      <c r="A13" s="4" t="s">
        <v>517</v>
      </c>
      <c r="D13" s="7" t="n">
        <v>20</v>
      </c>
    </row>
    <row r="14" spans="1:5">
      <c r="A14" s="4" t="s">
        <v>685</v>
      </c>
    </row>
    <row r="15" spans="1:5">
      <c r="A15" s="3" t="s">
        <v>513</v>
      </c>
    </row>
    <row r="16" spans="1:5">
      <c r="A16" s="4" t="s">
        <v>517</v>
      </c>
      <c r="D16" s="6" t="n">
        <v>129</v>
      </c>
    </row>
    <row r="17" spans="1:5">
      <c r="A17" s="4" t="s">
        <v>686</v>
      </c>
    </row>
    <row r="18" spans="1:5">
      <c r="A18" s="3" t="s">
        <v>513</v>
      </c>
    </row>
    <row r="19" spans="1:5">
      <c r="A19" s="4" t="s">
        <v>517</v>
      </c>
      <c r="D19" s="5" t="n">
        <v>202.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687</v>
      </c>
      <c r="B1" s="2" t="s">
        <v>506</v>
      </c>
    </row>
    <row r="2" spans="1:2">
      <c r="B2" s="2" t="s">
        <v>688</v>
      </c>
    </row>
    <row r="3" spans="1:2">
      <c r="A3" s="4" t="s">
        <v>517</v>
      </c>
      <c r="B3" s="5" t="n">
        <v>17.5</v>
      </c>
    </row>
    <row r="4" spans="1:2">
      <c r="A4" s="4" t="s">
        <v>689</v>
      </c>
    </row>
    <row r="5" spans="1:2">
      <c r="A5" s="4" t="s">
        <v>561</v>
      </c>
      <c r="B5" s="7" t="n">
        <v>6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59"/>
    <col customWidth="1" max="3" min="3" width="60"/>
    <col customWidth="1" max="4" min="4" width="13"/>
    <col customWidth="1" max="5" min="5" width="73"/>
    <col customWidth="1" max="6" min="6" width="74"/>
    <col customWidth="1" max="7" min="7" width="27"/>
    <col customWidth="1" max="8" min="8" width="37"/>
    <col customWidth="1" max="9" min="9" width="20"/>
    <col customWidth="1" max="10" min="10" width="47"/>
    <col customWidth="1" max="11" min="11" width="48"/>
    <col customWidth="1" max="12" min="12" width="11"/>
  </cols>
  <sheetData>
    <row r="1" spans="1:12">
      <c r="A1" s="1" t="s">
        <v>142</v>
      </c>
      <c r="B1" s="2" t="s">
        <v>143</v>
      </c>
      <c r="C1" s="2" t="s">
        <v>144</v>
      </c>
      <c r="D1" s="2" t="s">
        <v>145</v>
      </c>
      <c r="E1" s="2" t="s">
        <v>146</v>
      </c>
      <c r="F1" s="2" t="s">
        <v>147</v>
      </c>
      <c r="G1" s="2" t="s">
        <v>148</v>
      </c>
      <c r="H1" s="2" t="s">
        <v>149</v>
      </c>
      <c r="I1" s="2" t="s">
        <v>150</v>
      </c>
      <c r="J1" s="2" t="s">
        <v>151</v>
      </c>
      <c r="K1" s="2" t="s">
        <v>152</v>
      </c>
      <c r="L1" s="2" t="s">
        <v>153</v>
      </c>
    </row>
    <row r="2" spans="1:12">
      <c r="A2" s="4" t="s">
        <v>154</v>
      </c>
      <c r="D2" s="7" t="n">
        <v>189</v>
      </c>
      <c r="G2" s="7" t="n">
        <v>2096929</v>
      </c>
      <c r="H2" s="7" t="n">
        <v>-2886</v>
      </c>
      <c r="I2" s="7" t="n">
        <v>-1674765</v>
      </c>
      <c r="L2" s="7" t="n">
        <v>419467</v>
      </c>
    </row>
    <row r="3" spans="1:12">
      <c r="A3" s="3" t="s">
        <v>155</v>
      </c>
    </row>
    <row r="4" spans="1:12">
      <c r="A4" s="4" t="s">
        <v>156</v>
      </c>
      <c r="D4" s="6" t="n">
        <v>3</v>
      </c>
      <c r="G4" s="6" t="n">
        <v>66732</v>
      </c>
      <c r="L4" s="6" t="n">
        <v>66735</v>
      </c>
    </row>
    <row r="5" spans="1:12">
      <c r="A5" s="4" t="s">
        <v>157</v>
      </c>
      <c r="B5" s="7" t="n">
        <v>7</v>
      </c>
      <c r="C5" s="7" t="n">
        <v>7</v>
      </c>
      <c r="E5" s="7" t="n">
        <v>330004</v>
      </c>
      <c r="F5" s="7" t="n">
        <v>351037</v>
      </c>
      <c r="J5" s="7" t="n">
        <v>330011</v>
      </c>
      <c r="K5" s="7" t="n">
        <v>351044</v>
      </c>
    </row>
    <row r="6" spans="1:12">
      <c r="A6" s="4" t="s">
        <v>158</v>
      </c>
      <c r="G6" s="6" t="n">
        <v>294</v>
      </c>
      <c r="L6" s="6" t="n">
        <v>294</v>
      </c>
    </row>
    <row r="7" spans="1:12">
      <c r="A7" s="4" t="s">
        <v>159</v>
      </c>
      <c r="D7" s="6" t="n">
        <v>5</v>
      </c>
      <c r="G7" s="6" t="n">
        <v>649382</v>
      </c>
      <c r="L7" s="6" t="n">
        <v>649387</v>
      </c>
    </row>
    <row r="8" spans="1:12">
      <c r="A8" s="4" t="s">
        <v>160</v>
      </c>
      <c r="G8" s="6" t="n">
        <v>133055</v>
      </c>
      <c r="L8" s="6" t="n">
        <v>133055</v>
      </c>
    </row>
    <row r="9" spans="1:12">
      <c r="A9" s="4" t="s">
        <v>161</v>
      </c>
      <c r="H9" s="6" t="n">
        <v>-4124</v>
      </c>
      <c r="L9" s="6" t="n">
        <v>-4124</v>
      </c>
    </row>
    <row r="10" spans="1:12">
      <c r="A10" s="4" t="s">
        <v>125</v>
      </c>
      <c r="I10" s="6" t="n">
        <v>-313142</v>
      </c>
      <c r="L10" s="6" t="n">
        <v>-313142</v>
      </c>
    </row>
    <row r="11" spans="1:12">
      <c r="A11" s="4" t="s">
        <v>162</v>
      </c>
      <c r="D11" s="6" t="n">
        <v>211</v>
      </c>
      <c r="G11" s="6" t="n">
        <v>3627433</v>
      </c>
      <c r="H11" s="6" t="n">
        <v>-7010</v>
      </c>
      <c r="I11" s="6" t="n">
        <v>-1990005</v>
      </c>
      <c r="L11" s="6" t="n">
        <v>1630629</v>
      </c>
    </row>
    <row r="12" spans="1:12">
      <c r="A12" s="3" t="s">
        <v>155</v>
      </c>
    </row>
    <row r="13" spans="1:12">
      <c r="A13" s="4" t="s">
        <v>163</v>
      </c>
      <c r="I13" s="6" t="n">
        <v>-2098</v>
      </c>
      <c r="L13" s="6" t="n">
        <v>-2098</v>
      </c>
    </row>
    <row r="14" spans="1:12">
      <c r="A14" s="4" t="s">
        <v>156</v>
      </c>
      <c r="D14" s="6" t="n">
        <v>2</v>
      </c>
      <c r="G14" s="6" t="n">
        <v>29940</v>
      </c>
      <c r="L14" s="6" t="n">
        <v>29942</v>
      </c>
    </row>
    <row r="15" spans="1:12">
      <c r="A15" s="4" t="s">
        <v>157</v>
      </c>
      <c r="F15" s="7" t="n">
        <v>7695</v>
      </c>
      <c r="K15" s="7" t="n">
        <v>7695</v>
      </c>
    </row>
    <row r="16" spans="1:12">
      <c r="A16" s="4" t="s">
        <v>158</v>
      </c>
      <c r="G16" s="6" t="n">
        <v>344</v>
      </c>
      <c r="L16" s="6" t="n">
        <v>344</v>
      </c>
    </row>
    <row r="17" spans="1:12">
      <c r="A17" s="4" t="s">
        <v>160</v>
      </c>
      <c r="G17" s="6" t="n">
        <v>148266</v>
      </c>
      <c r="L17" s="6" t="n">
        <v>148266</v>
      </c>
    </row>
    <row r="18" spans="1:12">
      <c r="A18" s="4" t="s">
        <v>161</v>
      </c>
      <c r="H18" s="6" t="n">
        <v>-402</v>
      </c>
      <c r="L18" s="6" t="n">
        <v>-402</v>
      </c>
    </row>
    <row r="19" spans="1:12">
      <c r="A19" s="4" t="s">
        <v>125</v>
      </c>
      <c r="I19" s="6" t="n">
        <v>109493</v>
      </c>
      <c r="L19" s="6" t="n">
        <v>109493</v>
      </c>
    </row>
    <row r="20" spans="1:12">
      <c r="A20" s="4" t="s">
        <v>164</v>
      </c>
      <c r="D20" s="6" t="n">
        <v>213</v>
      </c>
      <c r="G20" s="6" t="n">
        <v>3813678</v>
      </c>
      <c r="H20" s="6" t="n">
        <v>-10165</v>
      </c>
      <c r="I20" s="6" t="n">
        <v>-1877759</v>
      </c>
      <c r="L20" s="6" t="n">
        <v>1925967</v>
      </c>
    </row>
    <row r="21" spans="1:12">
      <c r="A21" s="3" t="s">
        <v>155</v>
      </c>
    </row>
    <row r="22" spans="1:12">
      <c r="A22" s="4" t="s">
        <v>165</v>
      </c>
      <c r="H22" s="6" t="n">
        <v>-2753</v>
      </c>
      <c r="I22" s="6" t="n">
        <v>2753</v>
      </c>
    </row>
    <row r="23" spans="1:12">
      <c r="A23" s="4" t="s">
        <v>156</v>
      </c>
      <c r="D23" s="6" t="n">
        <v>3</v>
      </c>
      <c r="G23" s="6" t="n">
        <v>63296</v>
      </c>
      <c r="L23" s="6" t="n">
        <v>63299</v>
      </c>
    </row>
    <row r="24" spans="1:12">
      <c r="A24" s="4" t="s">
        <v>158</v>
      </c>
      <c r="G24" s="6" t="n">
        <v>487</v>
      </c>
      <c r="L24" s="6" t="n">
        <v>487</v>
      </c>
    </row>
    <row r="25" spans="1:12">
      <c r="A25" s="4" t="s">
        <v>160</v>
      </c>
      <c r="G25" s="6" t="n">
        <v>167029</v>
      </c>
      <c r="L25" s="6" t="n">
        <v>167029</v>
      </c>
    </row>
    <row r="26" spans="1:12">
      <c r="A26" s="4" t="s">
        <v>161</v>
      </c>
      <c r="H26" s="6" t="n">
        <v>-5377</v>
      </c>
      <c r="L26" s="6" t="n">
        <v>-5377</v>
      </c>
    </row>
    <row r="27" spans="1:12">
      <c r="A27" s="4" t="s">
        <v>125</v>
      </c>
      <c r="I27" s="6" t="n">
        <v>446906</v>
      </c>
      <c r="L27" s="6" t="n">
        <v>446906</v>
      </c>
    </row>
    <row r="28" spans="1:12">
      <c r="A28" s="4" t="s">
        <v>166</v>
      </c>
      <c r="D28" s="7" t="n">
        <v>216</v>
      </c>
      <c r="G28" s="7" t="n">
        <v>4044490</v>
      </c>
      <c r="H28" s="7" t="n">
        <v>-15542</v>
      </c>
      <c r="I28" s="6" t="n">
        <v>-1430758</v>
      </c>
      <c r="L28" s="6" t="n">
        <v>2598406</v>
      </c>
    </row>
    <row r="29" spans="1:12">
      <c r="A29" s="3" t="s">
        <v>155</v>
      </c>
    </row>
    <row r="30" spans="1:12">
      <c r="A30" s="4" t="s">
        <v>167</v>
      </c>
      <c r="I30" s="7" t="n">
        <v>95</v>
      </c>
      <c r="L30" s="7" t="n">
        <v>9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62</v>
      </c>
      <c r="D2" s="2" t="s">
        <v>109</v>
      </c>
    </row>
    <row r="3" spans="1:4">
      <c r="A3" s="3" t="s">
        <v>72</v>
      </c>
    </row>
    <row r="4" spans="1:4">
      <c r="A4" s="4" t="s">
        <v>691</v>
      </c>
      <c r="B4" s="7" t="n">
        <v>499437</v>
      </c>
      <c r="C4" s="7" t="n">
        <v>422982</v>
      </c>
    </row>
    <row r="5" spans="1:4">
      <c r="A5" s="4" t="s">
        <v>692</v>
      </c>
      <c r="B5" s="6" t="n">
        <v>-121870</v>
      </c>
      <c r="C5" s="6" t="n">
        <v>-103231</v>
      </c>
    </row>
    <row r="6" spans="1:4">
      <c r="A6" s="4" t="s">
        <v>224</v>
      </c>
      <c r="B6" s="6" t="n">
        <v>377567</v>
      </c>
      <c r="C6" s="6" t="n">
        <v>319751</v>
      </c>
    </row>
    <row r="7" spans="1:4">
      <c r="A7" s="4" t="s">
        <v>693</v>
      </c>
      <c r="B7" s="6" t="n">
        <v>32100</v>
      </c>
      <c r="C7" s="6" t="n">
        <v>32300</v>
      </c>
      <c r="D7" s="7" t="n">
        <v>24600</v>
      </c>
    </row>
    <row r="8" spans="1:4">
      <c r="A8" s="4" t="s">
        <v>694</v>
      </c>
    </row>
    <row r="9" spans="1:4">
      <c r="A9" s="3" t="s">
        <v>72</v>
      </c>
    </row>
    <row r="10" spans="1:4">
      <c r="A10" s="4" t="s">
        <v>691</v>
      </c>
      <c r="B10" s="6" t="n">
        <v>15303</v>
      </c>
      <c r="C10" s="6" t="n">
        <v>16955</v>
      </c>
    </row>
    <row r="11" spans="1:4">
      <c r="A11" s="4" t="s">
        <v>695</v>
      </c>
    </row>
    <row r="12" spans="1:4">
      <c r="A12" s="3" t="s">
        <v>72</v>
      </c>
    </row>
    <row r="13" spans="1:4">
      <c r="A13" s="4" t="s">
        <v>691</v>
      </c>
      <c r="B13" s="6" t="n">
        <v>70510</v>
      </c>
      <c r="C13" s="6" t="n">
        <v>61697</v>
      </c>
    </row>
    <row r="14" spans="1:4">
      <c r="A14" s="4" t="s">
        <v>696</v>
      </c>
    </row>
    <row r="15" spans="1:4">
      <c r="A15" s="3" t="s">
        <v>72</v>
      </c>
    </row>
    <row r="16" spans="1:4">
      <c r="A16" s="4" t="s">
        <v>691</v>
      </c>
      <c r="B16" s="6" t="n">
        <v>59069</v>
      </c>
      <c r="C16" s="6" t="n">
        <v>55436</v>
      </c>
    </row>
    <row r="17" spans="1:4">
      <c r="A17" s="4" t="s">
        <v>697</v>
      </c>
    </row>
    <row r="18" spans="1:4">
      <c r="A18" s="3" t="s">
        <v>72</v>
      </c>
    </row>
    <row r="19" spans="1:4">
      <c r="A19" s="4" t="s">
        <v>691</v>
      </c>
      <c r="B19" s="6" t="n">
        <v>10203</v>
      </c>
      <c r="C19" s="6" t="n">
        <v>10122</v>
      </c>
    </row>
    <row r="20" spans="1:4">
      <c r="A20" s="4" t="s">
        <v>698</v>
      </c>
    </row>
    <row r="21" spans="1:4">
      <c r="A21" s="3" t="s">
        <v>72</v>
      </c>
    </row>
    <row r="22" spans="1:4">
      <c r="A22" s="4" t="s">
        <v>691</v>
      </c>
      <c r="B22" s="6" t="n">
        <v>208293</v>
      </c>
      <c r="C22" s="6" t="n">
        <v>213196</v>
      </c>
    </row>
    <row r="23" spans="1:4">
      <c r="A23" s="4" t="s">
        <v>699</v>
      </c>
    </row>
    <row r="24" spans="1:4">
      <c r="A24" s="3" t="s">
        <v>72</v>
      </c>
    </row>
    <row r="25" spans="1:4">
      <c r="A25" s="4" t="s">
        <v>691</v>
      </c>
      <c r="B25" s="6" t="n">
        <v>19672</v>
      </c>
    </row>
    <row r="26" spans="1:4">
      <c r="A26" s="4" t="s">
        <v>700</v>
      </c>
    </row>
    <row r="27" spans="1:4">
      <c r="A27" s="3" t="s">
        <v>72</v>
      </c>
    </row>
    <row r="28" spans="1:4">
      <c r="A28" s="4" t="s">
        <v>691</v>
      </c>
      <c r="B28" s="7" t="n">
        <v>116387</v>
      </c>
      <c r="C28" s="7" t="n">
        <v>6557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s>
  <sheetData>
    <row r="1" spans="1:6">
      <c r="A1" s="1" t="s">
        <v>701</v>
      </c>
      <c r="B1" s="2" t="s">
        <v>506</v>
      </c>
      <c r="C1" s="2" t="s">
        <v>1</v>
      </c>
    </row>
    <row r="2" spans="1:6">
      <c r="B2" s="2" t="s">
        <v>702</v>
      </c>
      <c r="C2" s="2" t="s">
        <v>437</v>
      </c>
      <c r="D2" s="2" t="s">
        <v>385</v>
      </c>
      <c r="E2" s="2" t="s">
        <v>387</v>
      </c>
      <c r="F2" s="2" t="s">
        <v>703</v>
      </c>
    </row>
    <row r="3" spans="1:6">
      <c r="A3" s="3" t="s">
        <v>72</v>
      </c>
    </row>
    <row r="4" spans="1:6">
      <c r="A4" s="4" t="s">
        <v>400</v>
      </c>
      <c r="C4" s="7" t="n">
        <v>32582</v>
      </c>
    </row>
    <row r="5" spans="1:6">
      <c r="A5" s="4" t="s">
        <v>73</v>
      </c>
      <c r="C5" s="6" t="n">
        <v>29058</v>
      </c>
    </row>
    <row r="6" spans="1:6">
      <c r="A6" s="4" t="s">
        <v>704</v>
      </c>
      <c r="C6" s="6" t="n">
        <v>499437</v>
      </c>
      <c r="E6" s="7" t="n">
        <v>422982</v>
      </c>
    </row>
    <row r="7" spans="1:6">
      <c r="A7" s="4" t="s">
        <v>700</v>
      </c>
    </row>
    <row r="8" spans="1:6">
      <c r="A8" s="3" t="s">
        <v>72</v>
      </c>
    </row>
    <row r="9" spans="1:6">
      <c r="A9" s="4" t="s">
        <v>704</v>
      </c>
      <c r="C9" s="7" t="n">
        <v>116387</v>
      </c>
      <c r="E9" s="7" t="n">
        <v>65576</v>
      </c>
    </row>
    <row r="10" spans="1:6">
      <c r="A10" s="4" t="s">
        <v>401</v>
      </c>
    </row>
    <row r="11" spans="1:6">
      <c r="A11" s="3" t="s">
        <v>72</v>
      </c>
    </row>
    <row r="12" spans="1:6">
      <c r="A12" s="4" t="s">
        <v>705</v>
      </c>
      <c r="F12" s="4" t="s">
        <v>706</v>
      </c>
    </row>
    <row r="13" spans="1:6">
      <c r="A13" s="4" t="s">
        <v>707</v>
      </c>
      <c r="C13" s="4" t="s">
        <v>9</v>
      </c>
    </row>
    <row r="14" spans="1:6">
      <c r="A14" s="4" t="s">
        <v>708</v>
      </c>
      <c r="F14" s="4" t="s">
        <v>709</v>
      </c>
    </row>
    <row r="15" spans="1:6">
      <c r="A15" s="4" t="s">
        <v>710</v>
      </c>
      <c r="F15" s="6" t="n">
        <v>100000</v>
      </c>
    </row>
    <row r="16" spans="1:6">
      <c r="A16" s="4" t="s">
        <v>400</v>
      </c>
      <c r="D16" s="7" t="n">
        <v>31100</v>
      </c>
    </row>
    <row r="17" spans="1:6">
      <c r="A17" s="4" t="s">
        <v>73</v>
      </c>
      <c r="D17" s="6" t="n">
        <v>29100</v>
      </c>
    </row>
    <row r="18" spans="1:6">
      <c r="A18" s="4" t="s">
        <v>711</v>
      </c>
      <c r="D18" s="7" t="n">
        <v>2000</v>
      </c>
    </row>
    <row r="19" spans="1:6">
      <c r="A19" s="4" t="s">
        <v>712</v>
      </c>
      <c r="C19" s="7" t="n">
        <v>13800</v>
      </c>
    </row>
    <row r="20" spans="1:6">
      <c r="A20" s="4" t="s">
        <v>713</v>
      </c>
    </row>
    <row r="21" spans="1:6">
      <c r="A21" s="3" t="s">
        <v>72</v>
      </c>
    </row>
    <row r="22" spans="1:6">
      <c r="A22" s="4" t="s">
        <v>714</v>
      </c>
      <c r="B22" s="7" t="n">
        <v>4800</v>
      </c>
    </row>
    <row r="23" spans="1:6">
      <c r="A23" s="4" t="s">
        <v>715</v>
      </c>
    </row>
    <row r="24" spans="1:6">
      <c r="A24" s="3" t="s">
        <v>72</v>
      </c>
    </row>
    <row r="25" spans="1:6">
      <c r="A25" s="4" t="s">
        <v>704</v>
      </c>
      <c r="C25" s="7" t="n">
        <v>828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14"/>
  </cols>
  <sheetData>
    <row r="1" spans="1:4">
      <c r="A1" s="1" t="s">
        <v>716</v>
      </c>
      <c r="B1" s="2" t="s">
        <v>1</v>
      </c>
    </row>
    <row r="2" spans="1:4">
      <c r="B2" s="2" t="s">
        <v>2</v>
      </c>
      <c r="C2" s="2" t="s">
        <v>62</v>
      </c>
      <c r="D2" s="2" t="s">
        <v>109</v>
      </c>
    </row>
    <row r="3" spans="1:4">
      <c r="A3" s="3" t="s">
        <v>397</v>
      </c>
    </row>
    <row r="4" spans="1:4">
      <c r="A4" s="4" t="s">
        <v>717</v>
      </c>
      <c r="B4" s="4" t="s">
        <v>11</v>
      </c>
    </row>
    <row r="5" spans="1:4">
      <c r="A5" s="4" t="s">
        <v>718</v>
      </c>
      <c r="B5" s="4" t="s">
        <v>9</v>
      </c>
    </row>
    <row r="6" spans="1:4">
      <c r="A6" s="4" t="s">
        <v>719</v>
      </c>
      <c r="B6" s="7" t="n">
        <v>9343</v>
      </c>
    </row>
    <row r="7" spans="1:4">
      <c r="A7" s="4" t="s">
        <v>720</v>
      </c>
      <c r="B7" s="4" t="s">
        <v>721</v>
      </c>
    </row>
    <row r="8" spans="1:4">
      <c r="A8" s="4" t="s">
        <v>722</v>
      </c>
      <c r="B8" s="7" t="n">
        <v>664</v>
      </c>
    </row>
    <row r="9" spans="1:4">
      <c r="A9" s="4" t="s">
        <v>723</v>
      </c>
      <c r="B9" s="4" t="s">
        <v>722</v>
      </c>
    </row>
    <row r="10" spans="1:4">
      <c r="A10" s="4" t="s">
        <v>724</v>
      </c>
      <c r="B10" s="7" t="n">
        <v>11854</v>
      </c>
    </row>
    <row r="11" spans="1:4">
      <c r="A11" s="4" t="s">
        <v>725</v>
      </c>
      <c r="B11" s="4" t="s">
        <v>726</v>
      </c>
    </row>
    <row r="12" spans="1:4">
      <c r="A12" s="4" t="s">
        <v>727</v>
      </c>
      <c r="B12" s="7" t="n">
        <v>31918</v>
      </c>
    </row>
    <row r="13" spans="1:4">
      <c r="A13" s="4" t="s">
        <v>728</v>
      </c>
      <c r="B13" s="4" t="s">
        <v>727</v>
      </c>
    </row>
    <row r="14" spans="1:4">
      <c r="A14" s="4" t="s">
        <v>729</v>
      </c>
      <c r="B14" s="7" t="n">
        <v>53779</v>
      </c>
    </row>
    <row r="15" spans="1:4">
      <c r="A15" s="4" t="s">
        <v>730</v>
      </c>
      <c r="B15" s="6" t="n">
        <v>11900</v>
      </c>
    </row>
    <row r="16" spans="1:4">
      <c r="A16" s="4" t="s">
        <v>731</v>
      </c>
      <c r="B16" s="6" t="n">
        <v>822</v>
      </c>
    </row>
    <row r="17" spans="1:4">
      <c r="A17" s="3" t="s">
        <v>732</v>
      </c>
    </row>
    <row r="18" spans="1:4">
      <c r="A18" s="4" t="s">
        <v>733</v>
      </c>
      <c r="B18" s="6" t="n">
        <v>10198</v>
      </c>
    </row>
    <row r="19" spans="1:4">
      <c r="A19" s="4" t="s">
        <v>734</v>
      </c>
      <c r="B19" s="6" t="n">
        <v>6015</v>
      </c>
    </row>
    <row r="20" spans="1:4">
      <c r="A20" s="4" t="s">
        <v>735</v>
      </c>
      <c r="B20" s="6" t="n">
        <v>3008</v>
      </c>
    </row>
    <row r="21" spans="1:4">
      <c r="A21" s="4" t="s">
        <v>736</v>
      </c>
      <c r="B21" s="6" t="n">
        <v>1594</v>
      </c>
    </row>
    <row r="22" spans="1:4">
      <c r="A22" s="4" t="s">
        <v>737</v>
      </c>
      <c r="B22" s="6" t="n">
        <v>442</v>
      </c>
    </row>
    <row r="23" spans="1:4">
      <c r="A23" s="4" t="s">
        <v>738</v>
      </c>
      <c r="B23" s="6" t="n">
        <v>962</v>
      </c>
    </row>
    <row r="24" spans="1:4">
      <c r="A24" s="4" t="s">
        <v>739</v>
      </c>
      <c r="B24" s="6" t="n">
        <v>22219</v>
      </c>
    </row>
    <row r="25" spans="1:4">
      <c r="A25" s="4" t="s">
        <v>740</v>
      </c>
      <c r="B25" s="6" t="n">
        <v>1022</v>
      </c>
    </row>
    <row r="26" spans="1:4">
      <c r="A26" s="4" t="s">
        <v>741</v>
      </c>
      <c r="B26" s="6" t="n">
        <v>21197</v>
      </c>
    </row>
    <row r="27" spans="1:4">
      <c r="A27" s="3" t="s">
        <v>742</v>
      </c>
    </row>
    <row r="28" spans="1:4">
      <c r="A28" s="4" t="s">
        <v>733</v>
      </c>
      <c r="B28" s="6" t="n">
        <v>728</v>
      </c>
    </row>
    <row r="29" spans="1:4">
      <c r="A29" s="4" t="s">
        <v>734</v>
      </c>
      <c r="B29" s="6" t="n">
        <v>2495</v>
      </c>
    </row>
    <row r="30" spans="1:4">
      <c r="A30" s="4" t="s">
        <v>735</v>
      </c>
      <c r="B30" s="6" t="n">
        <v>2746</v>
      </c>
    </row>
    <row r="31" spans="1:4">
      <c r="A31" s="4" t="s">
        <v>736</v>
      </c>
      <c r="B31" s="6" t="n">
        <v>2754</v>
      </c>
    </row>
    <row r="32" spans="1:4">
      <c r="A32" s="4" t="s">
        <v>737</v>
      </c>
      <c r="B32" s="6" t="n">
        <v>2750</v>
      </c>
    </row>
    <row r="33" spans="1:4">
      <c r="A33" s="4" t="s">
        <v>738</v>
      </c>
      <c r="B33" s="6" t="n">
        <v>32522</v>
      </c>
    </row>
    <row r="34" spans="1:4">
      <c r="A34" s="4" t="s">
        <v>739</v>
      </c>
      <c r="B34" s="6" t="n">
        <v>43995</v>
      </c>
    </row>
    <row r="35" spans="1:4">
      <c r="A35" s="4" t="s">
        <v>740</v>
      </c>
      <c r="B35" s="6" t="n">
        <v>11413</v>
      </c>
    </row>
    <row r="36" spans="1:4">
      <c r="A36" s="4" t="s">
        <v>741</v>
      </c>
      <c r="B36" s="7" t="n">
        <v>32582</v>
      </c>
    </row>
    <row r="37" spans="1:4">
      <c r="A37" s="4" t="s">
        <v>743</v>
      </c>
      <c r="B37" s="4" t="s">
        <v>744</v>
      </c>
    </row>
    <row r="38" spans="1:4">
      <c r="A38" s="4" t="s">
        <v>745</v>
      </c>
      <c r="B38" s="4" t="s">
        <v>746</v>
      </c>
    </row>
    <row r="39" spans="1:4">
      <c r="A39" s="4" t="s">
        <v>747</v>
      </c>
      <c r="B39" s="4" t="s">
        <v>748</v>
      </c>
    </row>
    <row r="40" spans="1:4">
      <c r="A40" s="4" t="s">
        <v>749</v>
      </c>
      <c r="B40" s="4" t="s">
        <v>750</v>
      </c>
    </row>
    <row r="41" spans="1:4">
      <c r="A41" s="4" t="s">
        <v>751</v>
      </c>
      <c r="B41" s="7" t="n">
        <v>12800</v>
      </c>
    </row>
    <row r="42" spans="1:4">
      <c r="A42" s="4" t="s">
        <v>752</v>
      </c>
      <c r="B42" s="6" t="n">
        <v>1700</v>
      </c>
    </row>
    <row r="43" spans="1:4">
      <c r="A43" s="4" t="s">
        <v>753</v>
      </c>
      <c r="B43" s="6" t="n">
        <v>600</v>
      </c>
    </row>
    <row r="44" spans="1:4">
      <c r="A44" s="4" t="s">
        <v>754</v>
      </c>
      <c r="B44" s="6" t="n">
        <v>1100</v>
      </c>
    </row>
    <row r="45" spans="1:4">
      <c r="A45" s="4" t="s">
        <v>755</v>
      </c>
      <c r="B45" s="6" t="n">
        <v>1000</v>
      </c>
    </row>
    <row r="46" spans="1:4">
      <c r="A46" s="4" t="s">
        <v>756</v>
      </c>
      <c r="B46" s="7" t="n">
        <v>14200</v>
      </c>
    </row>
    <row r="47" spans="1:4">
      <c r="A47" s="4" t="s">
        <v>757</v>
      </c>
      <c r="C47" s="7" t="n">
        <v>9400</v>
      </c>
      <c r="D47" s="7" t="n">
        <v>82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6"/>
    <col customWidth="1" max="2" min="2" width="18"/>
    <col customWidth="1" max="3" min="3" width="14"/>
    <col customWidth="1" max="4" min="4" width="14"/>
  </cols>
  <sheetData>
    <row r="1" spans="1:4">
      <c r="A1" s="1" t="s">
        <v>758</v>
      </c>
      <c r="B1" s="2" t="s">
        <v>1</v>
      </c>
    </row>
    <row r="2" spans="1:4">
      <c r="B2" s="2" t="s">
        <v>2</v>
      </c>
      <c r="C2" s="2" t="s">
        <v>62</v>
      </c>
      <c r="D2" s="2" t="s">
        <v>109</v>
      </c>
    </row>
    <row r="3" spans="1:4">
      <c r="A3" s="3" t="s">
        <v>759</v>
      </c>
    </row>
    <row r="4" spans="1:4">
      <c r="A4" s="4" t="s">
        <v>760</v>
      </c>
      <c r="B4" s="7" t="n">
        <v>21500</v>
      </c>
      <c r="C4" s="7" t="n">
        <v>21500</v>
      </c>
      <c r="D4" s="7" t="n">
        <v>21500</v>
      </c>
    </row>
    <row r="5" spans="1:4">
      <c r="A5" s="3" t="s">
        <v>761</v>
      </c>
    </row>
    <row r="6" spans="1:4">
      <c r="A6" s="4" t="s">
        <v>733</v>
      </c>
      <c r="B6" s="6" t="n">
        <v>21536</v>
      </c>
    </row>
    <row r="7" spans="1:4">
      <c r="A7" s="4" t="s">
        <v>734</v>
      </c>
      <c r="B7" s="6" t="n">
        <v>21536</v>
      </c>
    </row>
    <row r="8" spans="1:4">
      <c r="A8" s="4" t="s">
        <v>735</v>
      </c>
      <c r="B8" s="6" t="n">
        <v>21536</v>
      </c>
    </row>
    <row r="9" spans="1:4">
      <c r="A9" s="4" t="s">
        <v>736</v>
      </c>
      <c r="B9" s="6" t="n">
        <v>21536</v>
      </c>
    </row>
    <row r="10" spans="1:4">
      <c r="A10" s="4" t="s">
        <v>737</v>
      </c>
      <c r="B10" s="6" t="n">
        <v>21536</v>
      </c>
    </row>
    <row r="11" spans="1:4">
      <c r="A11" s="4" t="s">
        <v>762</v>
      </c>
      <c r="B11" s="6" t="n">
        <v>86148</v>
      </c>
    </row>
    <row r="12" spans="1:4">
      <c r="A12" s="4" t="s">
        <v>176</v>
      </c>
      <c r="D12" s="7" t="n">
        <v>12000</v>
      </c>
    </row>
    <row r="13" spans="1:4">
      <c r="A13" s="3" t="s">
        <v>763</v>
      </c>
    </row>
    <row r="14" spans="1:4">
      <c r="A14" s="4" t="s">
        <v>764</v>
      </c>
      <c r="B14" s="7" t="n">
        <v>0</v>
      </c>
      <c r="C14" s="6" t="n">
        <v>0</v>
      </c>
    </row>
    <row r="15" spans="1:4">
      <c r="A15" s="4" t="s">
        <v>765</v>
      </c>
    </row>
    <row r="16" spans="1:4">
      <c r="A16" s="3" t="s">
        <v>766</v>
      </c>
    </row>
    <row r="17" spans="1:4">
      <c r="A17" s="4" t="s">
        <v>767</v>
      </c>
      <c r="B17" s="4" t="s">
        <v>411</v>
      </c>
    </row>
    <row r="18" spans="1:4">
      <c r="A18" s="3" t="s">
        <v>768</v>
      </c>
    </row>
    <row r="19" spans="1:4">
      <c r="A19" s="4" t="s">
        <v>769</v>
      </c>
      <c r="B19" s="7" t="n">
        <v>271000</v>
      </c>
      <c r="C19" s="6" t="n">
        <v>271000</v>
      </c>
    </row>
    <row r="20" spans="1:4">
      <c r="A20" s="4" t="s">
        <v>770</v>
      </c>
      <c r="B20" s="6" t="n">
        <v>77172</v>
      </c>
      <c r="C20" s="6" t="n">
        <v>55636</v>
      </c>
    </row>
    <row r="21" spans="1:4">
      <c r="A21" s="4" t="s">
        <v>771</v>
      </c>
      <c r="B21" s="7" t="n">
        <v>193828</v>
      </c>
      <c r="C21" s="7" t="n">
        <v>21536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72</v>
      </c>
      <c r="B1" s="2" t="s">
        <v>2</v>
      </c>
      <c r="C1" s="2" t="s">
        <v>62</v>
      </c>
    </row>
    <row r="2" spans="1:3">
      <c r="A2" s="3" t="s">
        <v>228</v>
      </c>
    </row>
    <row r="3" spans="1:3">
      <c r="A3" s="4" t="s">
        <v>773</v>
      </c>
      <c r="B3" s="7" t="n">
        <v>73221</v>
      </c>
      <c r="C3" s="7" t="n">
        <v>25087</v>
      </c>
    </row>
    <row r="4" spans="1:3">
      <c r="A4" s="4" t="s">
        <v>774</v>
      </c>
      <c r="B4" s="6" t="n">
        <v>88710</v>
      </c>
      <c r="C4" s="6" t="n">
        <v>98607</v>
      </c>
    </row>
    <row r="5" spans="1:3">
      <c r="A5" s="4" t="s">
        <v>775</v>
      </c>
      <c r="B5" s="6" t="n">
        <v>59924</v>
      </c>
      <c r="C5" s="6" t="n">
        <v>44770</v>
      </c>
    </row>
    <row r="6" spans="1:3">
      <c r="A6" s="4" t="s">
        <v>776</v>
      </c>
      <c r="B6" s="6" t="n">
        <v>12732</v>
      </c>
      <c r="C6" s="6" t="n">
        <v>7673</v>
      </c>
    </row>
    <row r="7" spans="1:3">
      <c r="A7" s="4" t="s">
        <v>777</v>
      </c>
      <c r="C7" s="6" t="n">
        <v>18696</v>
      </c>
    </row>
    <row r="8" spans="1:3">
      <c r="A8" s="4" t="s">
        <v>778</v>
      </c>
      <c r="B8" s="6" t="n">
        <v>9343</v>
      </c>
    </row>
    <row r="9" spans="1:3">
      <c r="A9" s="4" t="s">
        <v>779</v>
      </c>
      <c r="B9" s="6" t="n">
        <v>42020</v>
      </c>
      <c r="C9" s="6" t="n">
        <v>34568</v>
      </c>
    </row>
    <row r="10" spans="1:3">
      <c r="A10" s="4" t="s">
        <v>780</v>
      </c>
      <c r="B10" s="7" t="n">
        <v>285950</v>
      </c>
      <c r="C10" s="7" t="n">
        <v>22940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1</v>
      </c>
      <c r="B1" s="2" t="s">
        <v>2</v>
      </c>
      <c r="C1" s="2" t="s">
        <v>62</v>
      </c>
      <c r="D1" s="2" t="s">
        <v>109</v>
      </c>
    </row>
    <row r="2" spans="1:4">
      <c r="A2" s="3" t="s">
        <v>230</v>
      </c>
    </row>
    <row r="3" spans="1:4">
      <c r="A3" s="4" t="s">
        <v>210</v>
      </c>
      <c r="B3" s="4" t="s">
        <v>212</v>
      </c>
      <c r="D3" s="4" t="s">
        <v>212</v>
      </c>
    </row>
    <row r="4" spans="1:4">
      <c r="A4" s="4" t="s">
        <v>84</v>
      </c>
      <c r="B4" s="7" t="n">
        <v>18300</v>
      </c>
      <c r="C4" s="7" t="n">
        <v>17400</v>
      </c>
    </row>
    <row r="5" spans="1:4">
      <c r="A5" s="4" t="s">
        <v>782</v>
      </c>
    </row>
    <row r="6" spans="1:4">
      <c r="A6" s="3" t="s">
        <v>230</v>
      </c>
    </row>
    <row r="7" spans="1:4">
      <c r="A7" s="4" t="s">
        <v>84</v>
      </c>
      <c r="B7" s="7" t="n">
        <v>18300</v>
      </c>
      <c r="C7" s="7" t="n">
        <v>1743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3</v>
      </c>
      <c r="B1" s="2" t="s">
        <v>2</v>
      </c>
      <c r="C1" s="2" t="s">
        <v>62</v>
      </c>
      <c r="D1" s="2" t="s">
        <v>109</v>
      </c>
    </row>
    <row r="2" spans="1:4">
      <c r="A2" s="3" t="s">
        <v>230</v>
      </c>
    </row>
    <row r="3" spans="1:4">
      <c r="A3" s="4" t="s">
        <v>210</v>
      </c>
      <c r="B3" s="4" t="s">
        <v>212</v>
      </c>
      <c r="D3" s="4" t="s">
        <v>212</v>
      </c>
    </row>
    <row r="4" spans="1:4">
      <c r="A4" s="4" t="s">
        <v>84</v>
      </c>
      <c r="B4" s="7" t="n">
        <v>18300</v>
      </c>
      <c r="C4" s="7" t="n">
        <v>17400</v>
      </c>
    </row>
    <row r="5" spans="1:4">
      <c r="A5" s="4" t="s">
        <v>782</v>
      </c>
    </row>
    <row r="6" spans="1:4">
      <c r="A6" s="3" t="s">
        <v>230</v>
      </c>
    </row>
    <row r="7" spans="1:4">
      <c r="A7" s="4" t="s">
        <v>84</v>
      </c>
      <c r="B7" s="6" t="n">
        <v>18300</v>
      </c>
      <c r="C7" s="6" t="n">
        <v>17434</v>
      </c>
    </row>
    <row r="8" spans="1:4">
      <c r="A8" s="4" t="s">
        <v>784</v>
      </c>
    </row>
    <row r="9" spans="1:4">
      <c r="A9" s="3" t="s">
        <v>230</v>
      </c>
    </row>
    <row r="10" spans="1:4">
      <c r="A10" s="4" t="s">
        <v>84</v>
      </c>
      <c r="B10" s="7" t="n">
        <v>32511</v>
      </c>
      <c r="C10" s="7" t="n">
        <v>2507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s>
  <sheetData>
    <row r="1" spans="1:5">
      <c r="A1" s="1" t="s">
        <v>785</v>
      </c>
      <c r="B1" s="2" t="s">
        <v>1</v>
      </c>
    </row>
    <row r="2" spans="1:5">
      <c r="B2" s="2" t="s">
        <v>786</v>
      </c>
      <c r="C2" s="2" t="s">
        <v>574</v>
      </c>
      <c r="D2" s="2" t="s">
        <v>387</v>
      </c>
      <c r="E2" s="2" t="s">
        <v>787</v>
      </c>
    </row>
    <row r="3" spans="1:5">
      <c r="A3" s="4" t="s">
        <v>788</v>
      </c>
    </row>
    <row r="4" spans="1:5">
      <c r="A4" s="3" t="s">
        <v>230</v>
      </c>
    </row>
    <row r="5" spans="1:5">
      <c r="A5" s="4" t="s">
        <v>789</v>
      </c>
      <c r="B5" s="4" t="s">
        <v>790</v>
      </c>
    </row>
    <row r="6" spans="1:5">
      <c r="A6" s="4" t="s">
        <v>791</v>
      </c>
      <c r="B6" s="4" t="s">
        <v>792</v>
      </c>
    </row>
    <row r="7" spans="1:5">
      <c r="A7" s="4" t="s">
        <v>793</v>
      </c>
      <c r="B7" s="4" t="s">
        <v>794</v>
      </c>
    </row>
    <row r="8" spans="1:5">
      <c r="A8" s="4" t="s">
        <v>795</v>
      </c>
      <c r="B8" s="6" t="n">
        <v>5</v>
      </c>
    </row>
    <row r="9" spans="1:5">
      <c r="A9" s="4" t="s">
        <v>796</v>
      </c>
      <c r="B9" s="6" t="n">
        <v>5</v>
      </c>
    </row>
    <row r="10" spans="1:5">
      <c r="A10" s="4" t="s">
        <v>797</v>
      </c>
      <c r="B10" s="6" t="n">
        <v>1000</v>
      </c>
    </row>
    <row r="11" spans="1:5">
      <c r="A11" s="4" t="s">
        <v>798</v>
      </c>
      <c r="B11" s="4" t="s">
        <v>799</v>
      </c>
    </row>
    <row r="12" spans="1:5">
      <c r="A12" s="4" t="s">
        <v>152</v>
      </c>
    </row>
    <row r="13" spans="1:5">
      <c r="A13" s="3" t="s">
        <v>230</v>
      </c>
    </row>
    <row r="14" spans="1:5">
      <c r="A14" s="4" t="s">
        <v>800</v>
      </c>
      <c r="E14" s="7" t="n">
        <v>375</v>
      </c>
    </row>
    <row r="15" spans="1:5">
      <c r="A15" s="4" t="s">
        <v>210</v>
      </c>
      <c r="B15" s="4" t="s">
        <v>211</v>
      </c>
      <c r="C15" s="4" t="s">
        <v>211</v>
      </c>
      <c r="D15" s="4" t="s">
        <v>211</v>
      </c>
    </row>
    <row r="16" spans="1:5">
      <c r="A16" s="4" t="s">
        <v>801</v>
      </c>
      <c r="C16" s="5" t="n">
        <v>367.2</v>
      </c>
    </row>
    <row r="17" spans="1:5">
      <c r="A17" s="4" t="s">
        <v>802</v>
      </c>
      <c r="C17" s="13" t="n">
        <v>54.9</v>
      </c>
    </row>
    <row r="18" spans="1:5">
      <c r="A18" s="4" t="s">
        <v>803</v>
      </c>
    </row>
    <row r="19" spans="1:5">
      <c r="A19" s="3" t="s">
        <v>230</v>
      </c>
    </row>
    <row r="20" spans="1:5">
      <c r="A20" s="4" t="s">
        <v>801</v>
      </c>
      <c r="C20" s="7" t="n">
        <v>259</v>
      </c>
    </row>
    <row r="21" spans="1:5">
      <c r="A21" s="4" t="s">
        <v>151</v>
      </c>
    </row>
    <row r="22" spans="1:5">
      <c r="A22" s="3" t="s">
        <v>230</v>
      </c>
    </row>
    <row r="23" spans="1:5">
      <c r="A23" s="4" t="s">
        <v>800</v>
      </c>
      <c r="E23" s="6" t="n">
        <v>375</v>
      </c>
    </row>
    <row r="24" spans="1:5">
      <c r="A24" s="4" t="s">
        <v>804</v>
      </c>
      <c r="B24" s="5" t="n">
        <v>18.3</v>
      </c>
      <c r="D24" s="5" t="n">
        <v>17.4</v>
      </c>
    </row>
    <row r="25" spans="1:5">
      <c r="A25" s="4" t="s">
        <v>210</v>
      </c>
      <c r="B25" s="4" t="s">
        <v>212</v>
      </c>
      <c r="C25" s="4" t="s">
        <v>212</v>
      </c>
    </row>
    <row r="26" spans="1:5">
      <c r="A26" s="4" t="s">
        <v>797</v>
      </c>
      <c r="B26" s="14" t="n">
        <v>0.193207</v>
      </c>
    </row>
    <row r="27" spans="1:5">
      <c r="A27" s="4" t="s">
        <v>805</v>
      </c>
      <c r="B27" s="6" t="n">
        <v>1000</v>
      </c>
    </row>
    <row r="28" spans="1:5">
      <c r="A28" s="4" t="s">
        <v>806</v>
      </c>
      <c r="B28" s="9" t="n">
        <v>51.76</v>
      </c>
    </row>
    <row r="29" spans="1:5">
      <c r="A29" s="4" t="s">
        <v>807</v>
      </c>
      <c r="B29" s="4" t="s">
        <v>808</v>
      </c>
    </row>
    <row r="30" spans="1:5">
      <c r="A30" s="4" t="s">
        <v>809</v>
      </c>
      <c r="E30" s="13" t="n">
        <v>274.8</v>
      </c>
    </row>
    <row r="31" spans="1:5">
      <c r="A31" s="4" t="s">
        <v>810</v>
      </c>
      <c r="E31" s="5" t="n">
        <v>100.2</v>
      </c>
    </row>
    <row r="32" spans="1:5">
      <c r="A32" s="4" t="s">
        <v>811</v>
      </c>
      <c r="B32" s="5" t="n">
        <v>0.8</v>
      </c>
      <c r="D32" s="5" t="n">
        <v>1.7</v>
      </c>
    </row>
    <row r="33" spans="1:5">
      <c r="A33" s="4" t="s">
        <v>801</v>
      </c>
      <c r="C33" s="5" t="n">
        <v>355.6</v>
      </c>
    </row>
    <row r="34" spans="1:5">
      <c r="A34" s="4" t="s">
        <v>812</v>
      </c>
    </row>
    <row r="35" spans="1:5">
      <c r="A35" s="3" t="s">
        <v>230</v>
      </c>
    </row>
    <row r="36" spans="1:5">
      <c r="A36" s="4" t="s">
        <v>801</v>
      </c>
      <c r="C36" s="5" t="n">
        <v>274.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13</v>
      </c>
      <c r="B1" s="2" t="s">
        <v>2</v>
      </c>
      <c r="C1" s="2" t="s">
        <v>62</v>
      </c>
    </row>
    <row r="2" spans="1:3">
      <c r="A2" s="3" t="s">
        <v>232</v>
      </c>
    </row>
    <row r="3" spans="1:3">
      <c r="A3" s="4" t="s">
        <v>101</v>
      </c>
      <c r="B3" s="6" t="n">
        <v>5000000</v>
      </c>
      <c r="C3" s="6" t="n">
        <v>5000000</v>
      </c>
    </row>
    <row r="4" spans="1:3">
      <c r="A4" s="4" t="s">
        <v>103</v>
      </c>
      <c r="B4" s="6" t="n">
        <v>0</v>
      </c>
      <c r="C4" s="6" t="n">
        <v>0</v>
      </c>
    </row>
    <row r="5" spans="1:3">
      <c r="A5" s="4" t="s">
        <v>105</v>
      </c>
      <c r="B5" s="6" t="n">
        <v>400000000</v>
      </c>
      <c r="C5" s="6" t="n">
        <v>40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6"/>
    <col customWidth="1" max="5" min="5" width="14"/>
    <col customWidth="1" max="6" min="6" width="13"/>
  </cols>
  <sheetData>
    <row r="1" spans="1:6">
      <c r="A1" s="1" t="s">
        <v>814</v>
      </c>
      <c r="B1" s="2" t="s">
        <v>506</v>
      </c>
      <c r="C1" s="2" t="s">
        <v>815</v>
      </c>
      <c r="D1" s="2" t="s">
        <v>1</v>
      </c>
    </row>
    <row r="2" spans="1:6">
      <c r="B2" s="2" t="s">
        <v>816</v>
      </c>
      <c r="C2" s="2" t="s">
        <v>817</v>
      </c>
      <c r="D2" s="2" t="s">
        <v>2</v>
      </c>
      <c r="E2" s="2" t="s">
        <v>818</v>
      </c>
      <c r="F2" s="2" t="s">
        <v>819</v>
      </c>
    </row>
    <row r="3" spans="1:6">
      <c r="A3" s="3" t="s">
        <v>820</v>
      </c>
    </row>
    <row r="4" spans="1:6">
      <c r="A4" s="4" t="s">
        <v>821</v>
      </c>
      <c r="D4" s="6" t="n">
        <v>10336053</v>
      </c>
    </row>
    <row r="5" spans="1:6">
      <c r="A5" s="4" t="s">
        <v>822</v>
      </c>
    </row>
    <row r="6" spans="1:6">
      <c r="A6" s="3" t="s">
        <v>820</v>
      </c>
    </row>
    <row r="7" spans="1:6">
      <c r="A7" s="4" t="s">
        <v>821</v>
      </c>
      <c r="E7" s="6" t="n">
        <v>44453475</v>
      </c>
      <c r="F7" s="6" t="n">
        <v>36753475</v>
      </c>
    </row>
    <row r="8" spans="1:6">
      <c r="A8" s="4" t="s">
        <v>823</v>
      </c>
    </row>
    <row r="9" spans="1:6">
      <c r="A9" s="3" t="s">
        <v>820</v>
      </c>
    </row>
    <row r="10" spans="1:6">
      <c r="A10" s="4" t="s">
        <v>824</v>
      </c>
      <c r="B10" s="4" t="s">
        <v>825</v>
      </c>
      <c r="C10" s="4" t="s">
        <v>826</v>
      </c>
    </row>
    <row r="11" spans="1:6">
      <c r="A11" s="4" t="s">
        <v>827</v>
      </c>
    </row>
    <row r="12" spans="1:6">
      <c r="A12" s="3" t="s">
        <v>820</v>
      </c>
    </row>
    <row r="13" spans="1:6">
      <c r="A13" s="4" t="s">
        <v>824</v>
      </c>
      <c r="D13" s="4" t="s">
        <v>8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62</v>
      </c>
      <c r="D2" s="2" t="s">
        <v>109</v>
      </c>
    </row>
    <row r="3" spans="1:4">
      <c r="A3" s="4" t="s">
        <v>169</v>
      </c>
      <c r="B3" s="6" t="n">
        <v>2657892</v>
      </c>
      <c r="C3" s="6" t="n">
        <v>1624376</v>
      </c>
      <c r="D3" s="6" t="n">
        <v>3012937</v>
      </c>
    </row>
    <row r="4" spans="1:4">
      <c r="A4" s="4" t="s">
        <v>170</v>
      </c>
      <c r="B4" s="6" t="n">
        <v>239590</v>
      </c>
      <c r="C4" s="6" t="n">
        <v>233712</v>
      </c>
      <c r="D4" s="6" t="n">
        <v>157277</v>
      </c>
    </row>
    <row r="5" spans="1:4">
      <c r="A5" s="4" t="s">
        <v>158</v>
      </c>
      <c r="B5" s="6" t="n">
        <v>5688</v>
      </c>
      <c r="C5" s="6" t="n">
        <v>4905</v>
      </c>
      <c r="D5" s="6" t="n">
        <v>2532</v>
      </c>
    </row>
    <row r="6" spans="1:4">
      <c r="A6" s="4" t="s">
        <v>159</v>
      </c>
      <c r="D6" s="6" t="n">
        <v>4945000</v>
      </c>
    </row>
    <row r="7" spans="1:4">
      <c r="A7" s="4" t="s">
        <v>151</v>
      </c>
    </row>
    <row r="8" spans="1:4">
      <c r="A8" s="4" t="s">
        <v>171</v>
      </c>
      <c r="D8" s="6" t="n">
        <v>7095350</v>
      </c>
    </row>
    <row r="9" spans="1:4">
      <c r="A9" s="4" t="s">
        <v>152</v>
      </c>
    </row>
    <row r="10" spans="1:4">
      <c r="A10" s="4" t="s">
        <v>171</v>
      </c>
      <c r="C10" s="6" t="n">
        <v>148761</v>
      </c>
      <c r="D10" s="6" t="n">
        <v>720105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828</v>
      </c>
      <c r="B1" s="2" t="s">
        <v>506</v>
      </c>
      <c r="C1" s="2" t="s">
        <v>815</v>
      </c>
      <c r="D1" s="2" t="s">
        <v>1</v>
      </c>
    </row>
    <row r="2" spans="1:6">
      <c r="B2" s="2" t="s">
        <v>816</v>
      </c>
      <c r="C2" s="2" t="s">
        <v>817</v>
      </c>
      <c r="D2" s="2" t="s">
        <v>2</v>
      </c>
      <c r="E2" s="2" t="s">
        <v>62</v>
      </c>
      <c r="F2" s="2" t="s">
        <v>109</v>
      </c>
    </row>
    <row r="3" spans="1:6">
      <c r="A3" s="3" t="s">
        <v>829</v>
      </c>
    </row>
    <row r="4" spans="1:6">
      <c r="A4" s="4" t="s">
        <v>830</v>
      </c>
      <c r="D4" s="6" t="n">
        <v>12285159</v>
      </c>
    </row>
    <row r="5" spans="1:6">
      <c r="A5" s="4" t="s">
        <v>831</v>
      </c>
      <c r="D5" s="6" t="n">
        <v>3426061</v>
      </c>
    </row>
    <row r="6" spans="1:6">
      <c r="A6" s="4" t="s">
        <v>832</v>
      </c>
      <c r="D6" s="6" t="n">
        <v>-2199835</v>
      </c>
    </row>
    <row r="7" spans="1:6">
      <c r="A7" s="4" t="s">
        <v>833</v>
      </c>
      <c r="D7" s="6" t="n">
        <v>-878728</v>
      </c>
    </row>
    <row r="8" spans="1:6">
      <c r="A8" s="4" t="s">
        <v>834</v>
      </c>
      <c r="D8" s="6" t="n">
        <v>12632657</v>
      </c>
      <c r="E8" s="6" t="n">
        <v>12285159</v>
      </c>
    </row>
    <row r="9" spans="1:6">
      <c r="A9" s="3" t="s">
        <v>835</v>
      </c>
    </row>
    <row r="10" spans="1:6">
      <c r="A10" s="4" t="s">
        <v>836</v>
      </c>
      <c r="D10" s="9" t="n">
        <v>74.39</v>
      </c>
    </row>
    <row r="11" spans="1:6">
      <c r="A11" s="4" t="s">
        <v>837</v>
      </c>
      <c r="D11" s="10" t="n">
        <v>76.59999999999999</v>
      </c>
    </row>
    <row r="12" spans="1:6">
      <c r="A12" s="4" t="s">
        <v>838</v>
      </c>
      <c r="D12" s="10" t="n">
        <v>30.68</v>
      </c>
    </row>
    <row r="13" spans="1:6">
      <c r="A13" s="4" t="s">
        <v>839</v>
      </c>
      <c r="D13" s="10" t="n">
        <v>91.33</v>
      </c>
    </row>
    <row r="14" spans="1:6">
      <c r="A14" s="4" t="s">
        <v>840</v>
      </c>
      <c r="D14" s="9" t="n">
        <v>81.42</v>
      </c>
      <c r="E14" s="9" t="n">
        <v>74.39</v>
      </c>
    </row>
    <row r="15" spans="1:6">
      <c r="A15" s="4" t="s">
        <v>841</v>
      </c>
      <c r="B15" s="4" t="s">
        <v>825</v>
      </c>
      <c r="C15" s="4" t="s">
        <v>826</v>
      </c>
    </row>
    <row r="16" spans="1:6">
      <c r="A16" s="4" t="s">
        <v>842</v>
      </c>
      <c r="B16" s="4" t="s">
        <v>843</v>
      </c>
      <c r="C16" s="4" t="s">
        <v>746</v>
      </c>
    </row>
    <row r="17" spans="1:6">
      <c r="A17" s="3" t="s">
        <v>844</v>
      </c>
    </row>
    <row r="18" spans="1:6">
      <c r="A18" s="4" t="s">
        <v>845</v>
      </c>
      <c r="D18" s="6" t="n">
        <v>6896492</v>
      </c>
      <c r="E18" s="6" t="n">
        <v>7194171</v>
      </c>
      <c r="F18" s="6" t="n">
        <v>7250283</v>
      </c>
    </row>
    <row r="19" spans="1:6">
      <c r="A19" s="4" t="s">
        <v>846</v>
      </c>
      <c r="D19" s="5" t="n">
        <v>113.8</v>
      </c>
      <c r="E19" s="5" t="n">
        <v>73.90000000000001</v>
      </c>
      <c r="F19" s="5" t="n">
        <v>264.2</v>
      </c>
    </row>
    <row r="20" spans="1:6">
      <c r="A20" s="4" t="s">
        <v>847</v>
      </c>
      <c r="D20" s="13" t="n">
        <v>162.5</v>
      </c>
    </row>
    <row r="21" spans="1:6">
      <c r="A21" s="4" t="s">
        <v>848</v>
      </c>
      <c r="D21" s="5" t="n">
        <v>158.7</v>
      </c>
    </row>
    <row r="22" spans="1:6">
      <c r="A22" s="4" t="s">
        <v>849</v>
      </c>
    </row>
    <row r="23" spans="1:6">
      <c r="A23" s="3" t="s">
        <v>835</v>
      </c>
    </row>
    <row r="24" spans="1:6">
      <c r="A24" s="4" t="s">
        <v>842</v>
      </c>
      <c r="B24" s="4" t="s">
        <v>850</v>
      </c>
      <c r="C24" s="4" t="s">
        <v>850</v>
      </c>
    </row>
    <row r="25" spans="1:6">
      <c r="A25" s="4" t="s">
        <v>851</v>
      </c>
      <c r="B25" s="4" t="s">
        <v>852</v>
      </c>
      <c r="C25" s="4" t="s">
        <v>472</v>
      </c>
    </row>
    <row r="26" spans="1:6">
      <c r="A26" s="4" t="s">
        <v>853</v>
      </c>
    </row>
    <row r="27" spans="1:6">
      <c r="A27" s="3" t="s">
        <v>835</v>
      </c>
    </row>
    <row r="28" spans="1:6">
      <c r="A28" s="4" t="s">
        <v>842</v>
      </c>
      <c r="B28" s="4" t="s">
        <v>408</v>
      </c>
      <c r="C28" s="4" t="s">
        <v>854</v>
      </c>
    </row>
  </sheetData>
  <mergeCells count="2">
    <mergeCell ref="A1:A2"/>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outlineLevelCol="0"/>
  <cols>
    <col customWidth="1" max="1" min="1" width="59"/>
    <col customWidth="1" max="2" min="2" width="30"/>
  </cols>
  <sheetData>
    <row r="1" spans="1:2">
      <c r="A1" s="1" t="s">
        <v>855</v>
      </c>
      <c r="B1" s="2" t="s">
        <v>1</v>
      </c>
    </row>
    <row r="2" spans="1:2">
      <c r="B2" s="2" t="s">
        <v>856</v>
      </c>
    </row>
    <row r="3" spans="1:2">
      <c r="A3" s="3" t="s">
        <v>857</v>
      </c>
    </row>
    <row r="4" spans="1:2">
      <c r="A4" s="4" t="s">
        <v>858</v>
      </c>
      <c r="B4" s="6" t="n">
        <v>12632657</v>
      </c>
    </row>
    <row r="5" spans="1:2">
      <c r="A5" s="3" t="s">
        <v>859</v>
      </c>
    </row>
    <row r="6" spans="1:2">
      <c r="A6" s="4" t="s">
        <v>860</v>
      </c>
      <c r="B6" s="6" t="n">
        <v>6896492</v>
      </c>
    </row>
    <row r="7" spans="1:2">
      <c r="A7" s="4" t="s">
        <v>861</v>
      </c>
    </row>
    <row r="8" spans="1:2">
      <c r="A8" s="3" t="s">
        <v>862</v>
      </c>
    </row>
    <row r="9" spans="1:2">
      <c r="A9" s="4" t="s">
        <v>863</v>
      </c>
      <c r="B9" s="9" t="n">
        <v>13.34</v>
      </c>
    </row>
    <row r="10" spans="1:2">
      <c r="A10" s="4" t="s">
        <v>864</v>
      </c>
      <c r="B10" s="9" t="n">
        <v>61.75</v>
      </c>
    </row>
    <row r="11" spans="1:2">
      <c r="A11" s="3" t="s">
        <v>857</v>
      </c>
    </row>
    <row r="12" spans="1:2">
      <c r="A12" s="4" t="s">
        <v>858</v>
      </c>
      <c r="B12" s="6" t="n">
        <v>1273143</v>
      </c>
    </row>
    <row r="13" spans="1:2">
      <c r="A13" s="4" t="s">
        <v>865</v>
      </c>
      <c r="B13" s="4" t="s">
        <v>866</v>
      </c>
    </row>
    <row r="14" spans="1:2">
      <c r="A14" s="4" t="s">
        <v>867</v>
      </c>
      <c r="B14" s="9" t="n">
        <v>30.33</v>
      </c>
    </row>
    <row r="15" spans="1:2">
      <c r="A15" s="3" t="s">
        <v>859</v>
      </c>
    </row>
    <row r="16" spans="1:2">
      <c r="A16" s="4" t="s">
        <v>860</v>
      </c>
      <c r="B16" s="6" t="n">
        <v>1247056</v>
      </c>
    </row>
    <row r="17" spans="1:2">
      <c r="A17" s="4" t="s">
        <v>867</v>
      </c>
      <c r="B17" s="9" t="n">
        <v>29.67</v>
      </c>
    </row>
    <row r="18" spans="1:2">
      <c r="A18" s="4" t="s">
        <v>868</v>
      </c>
    </row>
    <row r="19" spans="1:2">
      <c r="A19" s="3" t="s">
        <v>862</v>
      </c>
    </row>
    <row r="20" spans="1:2">
      <c r="A20" s="4" t="s">
        <v>863</v>
      </c>
      <c r="B20" s="10" t="n">
        <v>62.87</v>
      </c>
    </row>
    <row r="21" spans="1:2">
      <c r="A21" s="4" t="s">
        <v>864</v>
      </c>
      <c r="B21" s="9" t="n">
        <v>68.62</v>
      </c>
    </row>
    <row r="22" spans="1:2">
      <c r="A22" s="3" t="s">
        <v>857</v>
      </c>
    </row>
    <row r="23" spans="1:2">
      <c r="A23" s="4" t="s">
        <v>858</v>
      </c>
      <c r="B23" s="6" t="n">
        <v>1942267</v>
      </c>
    </row>
    <row r="24" spans="1:2">
      <c r="A24" s="4" t="s">
        <v>865</v>
      </c>
      <c r="B24" s="4" t="s">
        <v>869</v>
      </c>
    </row>
    <row r="25" spans="1:2">
      <c r="A25" s="4" t="s">
        <v>867</v>
      </c>
      <c r="B25" s="9" t="n">
        <v>67.20999999999999</v>
      </c>
    </row>
    <row r="26" spans="1:2">
      <c r="A26" s="3" t="s">
        <v>859</v>
      </c>
    </row>
    <row r="27" spans="1:2">
      <c r="A27" s="4" t="s">
        <v>860</v>
      </c>
      <c r="B27" s="6" t="n">
        <v>1005035</v>
      </c>
    </row>
    <row r="28" spans="1:2">
      <c r="A28" s="4" t="s">
        <v>867</v>
      </c>
      <c r="B28" s="9" t="n">
        <v>66.3</v>
      </c>
    </row>
    <row r="29" spans="1:2">
      <c r="A29" s="4" t="s">
        <v>870</v>
      </c>
    </row>
    <row r="30" spans="1:2">
      <c r="A30" s="3" t="s">
        <v>862</v>
      </c>
    </row>
    <row r="31" spans="1:2">
      <c r="A31" s="4" t="s">
        <v>863</v>
      </c>
      <c r="B31" s="10" t="n">
        <v>68.81999999999999</v>
      </c>
    </row>
    <row r="32" spans="1:2">
      <c r="A32" s="4" t="s">
        <v>864</v>
      </c>
      <c r="B32" s="9" t="n">
        <v>68.97</v>
      </c>
    </row>
    <row r="33" spans="1:2">
      <c r="A33" s="3" t="s">
        <v>857</v>
      </c>
    </row>
    <row r="34" spans="1:2">
      <c r="A34" s="4" t="s">
        <v>858</v>
      </c>
      <c r="B34" s="6" t="n">
        <v>59644</v>
      </c>
    </row>
    <row r="35" spans="1:2">
      <c r="A35" s="4" t="s">
        <v>865</v>
      </c>
      <c r="B35" s="4" t="s">
        <v>871</v>
      </c>
    </row>
    <row r="36" spans="1:2">
      <c r="A36" s="4" t="s">
        <v>867</v>
      </c>
      <c r="B36" s="9" t="n">
        <v>68.95</v>
      </c>
    </row>
    <row r="37" spans="1:2">
      <c r="A37" s="3" t="s">
        <v>859</v>
      </c>
    </row>
    <row r="38" spans="1:2">
      <c r="A38" s="4" t="s">
        <v>860</v>
      </c>
      <c r="B38" s="6" t="n">
        <v>15913</v>
      </c>
    </row>
    <row r="39" spans="1:2">
      <c r="A39" s="4" t="s">
        <v>867</v>
      </c>
      <c r="B39" s="9" t="n">
        <v>68.95</v>
      </c>
    </row>
    <row r="40" spans="1:2">
      <c r="A40" s="4" t="s">
        <v>872</v>
      </c>
    </row>
    <row r="41" spans="1:2">
      <c r="A41" s="3" t="s">
        <v>862</v>
      </c>
    </row>
    <row r="42" spans="1:2">
      <c r="A42" s="4" t="s">
        <v>863</v>
      </c>
      <c r="B42" s="10" t="n">
        <v>72.27</v>
      </c>
    </row>
    <row r="43" spans="1:2">
      <c r="A43" s="4" t="s">
        <v>864</v>
      </c>
      <c r="B43" s="9" t="n">
        <v>72.27</v>
      </c>
    </row>
    <row r="44" spans="1:2">
      <c r="A44" s="3" t="s">
        <v>857</v>
      </c>
    </row>
    <row r="45" spans="1:2">
      <c r="A45" s="4" t="s">
        <v>858</v>
      </c>
      <c r="B45" s="6" t="n">
        <v>1929341</v>
      </c>
    </row>
    <row r="46" spans="1:2">
      <c r="A46" s="4" t="s">
        <v>865</v>
      </c>
      <c r="B46" s="4" t="s">
        <v>873</v>
      </c>
    </row>
    <row r="47" spans="1:2">
      <c r="A47" s="4" t="s">
        <v>867</v>
      </c>
      <c r="B47" s="9" t="n">
        <v>72.27</v>
      </c>
    </row>
    <row r="48" spans="1:2">
      <c r="A48" s="3" t="s">
        <v>859</v>
      </c>
    </row>
    <row r="49" spans="1:2">
      <c r="A49" s="4" t="s">
        <v>860</v>
      </c>
      <c r="B49" s="6" t="n">
        <v>426451</v>
      </c>
    </row>
    <row r="50" spans="1:2">
      <c r="A50" s="4" t="s">
        <v>867</v>
      </c>
      <c r="B50" s="9" t="n">
        <v>72.27</v>
      </c>
    </row>
    <row r="51" spans="1:2">
      <c r="A51" s="4" t="s">
        <v>874</v>
      </c>
    </row>
    <row r="52" spans="1:2">
      <c r="A52" s="3" t="s">
        <v>862</v>
      </c>
    </row>
    <row r="53" spans="1:2">
      <c r="A53" s="4" t="s">
        <v>863</v>
      </c>
      <c r="B53" s="10" t="n">
        <v>72.58</v>
      </c>
    </row>
    <row r="54" spans="1:2">
      <c r="A54" s="4" t="s">
        <v>864</v>
      </c>
      <c r="B54" s="9" t="n">
        <v>81.59999999999999</v>
      </c>
    </row>
    <row r="55" spans="1:2">
      <c r="A55" s="3" t="s">
        <v>857</v>
      </c>
    </row>
    <row r="56" spans="1:2">
      <c r="A56" s="4" t="s">
        <v>858</v>
      </c>
      <c r="B56" s="6" t="n">
        <v>1267721</v>
      </c>
    </row>
    <row r="57" spans="1:2">
      <c r="A57" s="4" t="s">
        <v>865</v>
      </c>
      <c r="B57" s="4" t="s">
        <v>875</v>
      </c>
    </row>
    <row r="58" spans="1:2">
      <c r="A58" s="4" t="s">
        <v>867</v>
      </c>
      <c r="B58" s="9" t="n">
        <v>74.76000000000001</v>
      </c>
    </row>
    <row r="59" spans="1:2">
      <c r="A59" s="3" t="s">
        <v>859</v>
      </c>
    </row>
    <row r="60" spans="1:2">
      <c r="A60" s="4" t="s">
        <v>860</v>
      </c>
      <c r="B60" s="6" t="n">
        <v>938974</v>
      </c>
    </row>
    <row r="61" spans="1:2">
      <c r="A61" s="4" t="s">
        <v>867</v>
      </c>
      <c r="B61" s="9" t="n">
        <v>73.7</v>
      </c>
    </row>
    <row r="62" spans="1:2">
      <c r="A62" s="4" t="s">
        <v>876</v>
      </c>
    </row>
    <row r="63" spans="1:2">
      <c r="A63" s="3" t="s">
        <v>862</v>
      </c>
    </row>
    <row r="64" spans="1:2">
      <c r="A64" s="4" t="s">
        <v>863</v>
      </c>
      <c r="B64" s="10" t="n">
        <v>83.58</v>
      </c>
    </row>
    <row r="65" spans="1:2">
      <c r="A65" s="4" t="s">
        <v>864</v>
      </c>
      <c r="B65" s="9" t="n">
        <v>85.01000000000001</v>
      </c>
    </row>
    <row r="66" spans="1:2">
      <c r="A66" s="3" t="s">
        <v>857</v>
      </c>
    </row>
    <row r="67" spans="1:2">
      <c r="A67" s="4" t="s">
        <v>858</v>
      </c>
      <c r="B67" s="6" t="n">
        <v>1627376</v>
      </c>
    </row>
    <row r="68" spans="1:2">
      <c r="A68" s="4" t="s">
        <v>865</v>
      </c>
      <c r="B68" s="4" t="s">
        <v>877</v>
      </c>
    </row>
    <row r="69" spans="1:2">
      <c r="A69" s="4" t="s">
        <v>867</v>
      </c>
      <c r="B69" s="9" t="n">
        <v>84.5</v>
      </c>
    </row>
    <row r="70" spans="1:2">
      <c r="A70" s="3" t="s">
        <v>859</v>
      </c>
    </row>
    <row r="71" spans="1:2">
      <c r="A71" s="4" t="s">
        <v>860</v>
      </c>
      <c r="B71" s="6" t="n">
        <v>651669</v>
      </c>
    </row>
    <row r="72" spans="1:2">
      <c r="A72" s="4" t="s">
        <v>867</v>
      </c>
      <c r="B72" s="9" t="n">
        <v>83.97</v>
      </c>
    </row>
    <row r="73" spans="1:2">
      <c r="A73" s="4" t="s">
        <v>878</v>
      </c>
    </row>
    <row r="74" spans="1:2">
      <c r="A74" s="3" t="s">
        <v>862</v>
      </c>
    </row>
    <row r="75" spans="1:2">
      <c r="A75" s="4" t="s">
        <v>863</v>
      </c>
      <c r="B75" s="10" t="n">
        <v>85.34</v>
      </c>
    </row>
    <row r="76" spans="1:2">
      <c r="A76" s="4" t="s">
        <v>864</v>
      </c>
      <c r="B76" s="9" t="n">
        <v>95.34</v>
      </c>
    </row>
    <row r="77" spans="1:2">
      <c r="A77" s="3" t="s">
        <v>857</v>
      </c>
    </row>
    <row r="78" spans="1:2">
      <c r="A78" s="4" t="s">
        <v>858</v>
      </c>
      <c r="B78" s="6" t="n">
        <v>1336692</v>
      </c>
    </row>
    <row r="79" spans="1:2">
      <c r="A79" s="4" t="s">
        <v>865</v>
      </c>
      <c r="B79" s="4" t="s">
        <v>879</v>
      </c>
    </row>
    <row r="80" spans="1:2">
      <c r="A80" s="4" t="s">
        <v>867</v>
      </c>
      <c r="B80" s="9" t="n">
        <v>93.5</v>
      </c>
    </row>
    <row r="81" spans="1:2">
      <c r="A81" s="3" t="s">
        <v>859</v>
      </c>
    </row>
    <row r="82" spans="1:2">
      <c r="A82" s="4" t="s">
        <v>860</v>
      </c>
      <c r="B82" s="6" t="n">
        <v>508940</v>
      </c>
    </row>
    <row r="83" spans="1:2">
      <c r="A83" s="4" t="s">
        <v>867</v>
      </c>
      <c r="B83" s="9" t="n">
        <v>92.76000000000001</v>
      </c>
    </row>
    <row r="84" spans="1:2">
      <c r="A84" s="4" t="s">
        <v>880</v>
      </c>
    </row>
    <row r="85" spans="1:2">
      <c r="A85" s="3" t="s">
        <v>862</v>
      </c>
    </row>
    <row r="86" spans="1:2">
      <c r="A86" s="4" t="s">
        <v>863</v>
      </c>
      <c r="B86" s="10" t="n">
        <v>95.54000000000001</v>
      </c>
    </row>
    <row r="87" spans="1:2">
      <c r="A87" s="4" t="s">
        <v>864</v>
      </c>
      <c r="B87" s="9" t="n">
        <v>113.64</v>
      </c>
    </row>
    <row r="88" spans="1:2">
      <c r="A88" s="3" t="s">
        <v>857</v>
      </c>
    </row>
    <row r="89" spans="1:2">
      <c r="A89" s="4" t="s">
        <v>858</v>
      </c>
      <c r="B89" s="6" t="n">
        <v>2263583</v>
      </c>
    </row>
    <row r="90" spans="1:2">
      <c r="A90" s="4" t="s">
        <v>865</v>
      </c>
      <c r="B90" s="4" t="s">
        <v>881</v>
      </c>
    </row>
    <row r="91" spans="1:2">
      <c r="A91" s="4" t="s">
        <v>867</v>
      </c>
      <c r="B91" s="9" t="n">
        <v>105.46</v>
      </c>
    </row>
    <row r="92" spans="1:2">
      <c r="A92" s="3" t="s">
        <v>859</v>
      </c>
    </row>
    <row r="93" spans="1:2">
      <c r="A93" s="4" t="s">
        <v>860</v>
      </c>
      <c r="B93" s="6" t="n">
        <v>1470017</v>
      </c>
    </row>
    <row r="94" spans="1:2">
      <c r="A94" s="4" t="s">
        <v>867</v>
      </c>
      <c r="B94" s="9" t="n">
        <v>104.02</v>
      </c>
    </row>
    <row r="95" spans="1:2">
      <c r="A95" s="4" t="s">
        <v>882</v>
      </c>
    </row>
    <row r="96" spans="1:2">
      <c r="A96" s="3" t="s">
        <v>862</v>
      </c>
    </row>
    <row r="97" spans="1:2">
      <c r="A97" s="4" t="s">
        <v>863</v>
      </c>
      <c r="B97" s="10" t="n">
        <v>115.19</v>
      </c>
    </row>
    <row r="98" spans="1:2">
      <c r="A98" s="4" t="s">
        <v>864</v>
      </c>
      <c r="B98" s="9" t="n">
        <v>134.38</v>
      </c>
    </row>
    <row r="99" spans="1:2">
      <c r="A99" s="3" t="s">
        <v>857</v>
      </c>
    </row>
    <row r="100" spans="1:2">
      <c r="A100" s="4" t="s">
        <v>858</v>
      </c>
      <c r="B100" s="6" t="n">
        <v>906782</v>
      </c>
    </row>
    <row r="101" spans="1:2">
      <c r="A101" s="4" t="s">
        <v>865</v>
      </c>
      <c r="B101" s="4" t="s">
        <v>883</v>
      </c>
    </row>
    <row r="102" spans="1:2">
      <c r="A102" s="4" t="s">
        <v>867</v>
      </c>
      <c r="B102" s="9" t="n">
        <v>128.16</v>
      </c>
    </row>
    <row r="103" spans="1:2">
      <c r="A103" s="3" t="s">
        <v>859</v>
      </c>
    </row>
    <row r="104" spans="1:2">
      <c r="A104" s="4" t="s">
        <v>860</v>
      </c>
      <c r="B104" s="6" t="n">
        <v>615041</v>
      </c>
    </row>
    <row r="105" spans="1:2">
      <c r="A105" s="4" t="s">
        <v>867</v>
      </c>
      <c r="B105" s="9" t="n">
        <v>128.42</v>
      </c>
    </row>
    <row r="106" spans="1:2">
      <c r="A106" s="4" t="s">
        <v>884</v>
      </c>
    </row>
    <row r="107" spans="1:2">
      <c r="A107" s="3" t="s">
        <v>862</v>
      </c>
    </row>
    <row r="108" spans="1:2">
      <c r="A108" s="4" t="s">
        <v>863</v>
      </c>
      <c r="B108" s="10" t="n">
        <v>138.52</v>
      </c>
    </row>
    <row r="109" spans="1:2">
      <c r="A109" s="4" t="s">
        <v>864</v>
      </c>
      <c r="B109" s="9" t="n">
        <v>138.52</v>
      </c>
    </row>
    <row r="110" spans="1:2">
      <c r="A110" s="3" t="s">
        <v>857</v>
      </c>
    </row>
    <row r="111" spans="1:2">
      <c r="A111" s="4" t="s">
        <v>858</v>
      </c>
      <c r="B111" s="6" t="n">
        <v>26108</v>
      </c>
    </row>
    <row r="112" spans="1:2">
      <c r="A112" s="4" t="s">
        <v>865</v>
      </c>
      <c r="B112" s="4" t="s">
        <v>885</v>
      </c>
    </row>
    <row r="113" spans="1:2">
      <c r="A113" s="4" t="s">
        <v>867</v>
      </c>
      <c r="B113" s="9" t="n">
        <v>138.52</v>
      </c>
    </row>
    <row r="114" spans="1:2">
      <c r="A114" s="3" t="s">
        <v>859</v>
      </c>
    </row>
    <row r="115" spans="1:2">
      <c r="A115" s="4" t="s">
        <v>860</v>
      </c>
      <c r="B115" s="6" t="n">
        <v>17396</v>
      </c>
    </row>
    <row r="116" spans="1:2">
      <c r="A116" s="4" t="s">
        <v>867</v>
      </c>
      <c r="B116" s="9" t="n">
        <v>138.5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 customWidth="1" max="5" min="5" width="14"/>
    <col customWidth="1" max="6" min="6" width="20"/>
    <col customWidth="1" max="7" min="7" width="20"/>
    <col customWidth="1" max="8" min="8" width="14"/>
    <col customWidth="1" max="9" min="9" width="20"/>
    <col customWidth="1" max="10" min="10" width="14"/>
    <col customWidth="1" max="11" min="11" width="14"/>
    <col customWidth="1" max="12" min="12" width="27"/>
    <col customWidth="1" max="13" min="13" width="21"/>
    <col customWidth="1" max="14" min="14" width="21"/>
  </cols>
  <sheetData>
    <row r="1" spans="1:14">
      <c r="A1" s="1" t="s">
        <v>886</v>
      </c>
      <c r="B1" s="2" t="s">
        <v>2</v>
      </c>
      <c r="C1" s="2" t="s">
        <v>887</v>
      </c>
      <c r="D1" s="2" t="s">
        <v>888</v>
      </c>
      <c r="E1" s="2" t="s">
        <v>417</v>
      </c>
      <c r="F1" s="2" t="s">
        <v>889</v>
      </c>
      <c r="G1" s="2" t="s">
        <v>890</v>
      </c>
      <c r="H1" s="2" t="s">
        <v>816</v>
      </c>
      <c r="I1" s="2" t="s">
        <v>891</v>
      </c>
      <c r="J1" s="2" t="s">
        <v>62</v>
      </c>
      <c r="K1" s="2" t="s">
        <v>817</v>
      </c>
      <c r="L1" s="2" t="s">
        <v>892</v>
      </c>
      <c r="M1" s="2" t="s">
        <v>387</v>
      </c>
      <c r="N1" s="2" t="s">
        <v>574</v>
      </c>
    </row>
    <row r="2" spans="1:14">
      <c r="A2" s="3" t="s">
        <v>820</v>
      </c>
    </row>
    <row r="3" spans="1:14">
      <c r="A3" s="4" t="s">
        <v>893</v>
      </c>
      <c r="L3" s="5" t="n">
        <v>166.6</v>
      </c>
      <c r="M3" s="5" t="n">
        <v>148.2</v>
      </c>
      <c r="N3" s="5" t="n">
        <v>133.1</v>
      </c>
    </row>
    <row r="4" spans="1:14">
      <c r="A4" s="4" t="s">
        <v>823</v>
      </c>
    </row>
    <row r="5" spans="1:14">
      <c r="A5" s="3" t="s">
        <v>820</v>
      </c>
    </row>
    <row r="6" spans="1:14">
      <c r="A6" s="4" t="s">
        <v>842</v>
      </c>
      <c r="H6" s="4" t="s">
        <v>843</v>
      </c>
      <c r="K6" s="4" t="s">
        <v>746</v>
      </c>
    </row>
    <row r="7" spans="1:14">
      <c r="A7" s="4" t="s">
        <v>894</v>
      </c>
    </row>
    <row r="8" spans="1:14">
      <c r="A8" s="3" t="s">
        <v>820</v>
      </c>
    </row>
    <row r="9" spans="1:14">
      <c r="A9" s="4" t="s">
        <v>895</v>
      </c>
      <c r="L9" s="6" t="n">
        <v>1</v>
      </c>
    </row>
    <row r="10" spans="1:14">
      <c r="A10" s="4" t="s">
        <v>896</v>
      </c>
      <c r="L10" s="4" t="s">
        <v>852</v>
      </c>
    </row>
    <row r="11" spans="1:14">
      <c r="A11" s="4" t="s">
        <v>842</v>
      </c>
      <c r="K11" s="4" t="s">
        <v>746</v>
      </c>
      <c r="L11" s="4" t="s">
        <v>843</v>
      </c>
    </row>
    <row r="12" spans="1:14">
      <c r="A12" s="4" t="s">
        <v>897</v>
      </c>
      <c r="G12" s="6" t="n">
        <v>190000</v>
      </c>
      <c r="L12" s="6" t="n">
        <v>1154361</v>
      </c>
    </row>
    <row r="13" spans="1:14">
      <c r="A13" s="4" t="s">
        <v>898</v>
      </c>
    </row>
    <row r="14" spans="1:14">
      <c r="A14" s="3" t="s">
        <v>820</v>
      </c>
    </row>
    <row r="15" spans="1:14">
      <c r="A15" s="4" t="s">
        <v>897</v>
      </c>
      <c r="I15" s="6" t="n">
        <v>400000</v>
      </c>
    </row>
    <row r="16" spans="1:14">
      <c r="A16" s="4" t="s">
        <v>899</v>
      </c>
      <c r="I16" s="15" t="n">
        <v>0.1667</v>
      </c>
    </row>
    <row r="17" spans="1:14">
      <c r="A17" s="4" t="s">
        <v>900</v>
      </c>
    </row>
    <row r="18" spans="1:14">
      <c r="A18" s="3" t="s">
        <v>820</v>
      </c>
    </row>
    <row r="19" spans="1:14">
      <c r="A19" s="4" t="s">
        <v>842</v>
      </c>
      <c r="C19" s="4" t="s">
        <v>843</v>
      </c>
      <c r="F19" s="4" t="s">
        <v>843</v>
      </c>
    </row>
    <row r="20" spans="1:14">
      <c r="A20" s="4" t="s">
        <v>901</v>
      </c>
      <c r="J20" s="4" t="s">
        <v>902</v>
      </c>
      <c r="L20" s="4" t="s">
        <v>903</v>
      </c>
    </row>
    <row r="21" spans="1:14">
      <c r="A21" s="4" t="s">
        <v>897</v>
      </c>
      <c r="C21" s="6" t="n">
        <v>86975</v>
      </c>
      <c r="D21" s="6" t="n">
        <v>100000</v>
      </c>
      <c r="F21" s="6" t="n">
        <v>77243</v>
      </c>
      <c r="G21" s="6" t="n">
        <v>446500</v>
      </c>
      <c r="L21" s="6" t="n">
        <v>233467</v>
      </c>
    </row>
    <row r="22" spans="1:14">
      <c r="A22" s="4" t="s">
        <v>904</v>
      </c>
    </row>
    <row r="23" spans="1:14">
      <c r="A23" s="3" t="s">
        <v>820</v>
      </c>
    </row>
    <row r="24" spans="1:14">
      <c r="A24" s="4" t="s">
        <v>905</v>
      </c>
      <c r="G24" s="4" t="s">
        <v>746</v>
      </c>
    </row>
    <row r="25" spans="1:14">
      <c r="A25" s="4" t="s">
        <v>906</v>
      </c>
    </row>
    <row r="26" spans="1:14">
      <c r="A26" s="3" t="s">
        <v>820</v>
      </c>
    </row>
    <row r="27" spans="1:14">
      <c r="A27" s="4" t="s">
        <v>901</v>
      </c>
      <c r="C27" s="4" t="s">
        <v>907</v>
      </c>
      <c r="F27" s="4" t="s">
        <v>908</v>
      </c>
    </row>
    <row r="28" spans="1:14">
      <c r="A28" s="4" t="s">
        <v>905</v>
      </c>
      <c r="G28" s="4" t="s">
        <v>843</v>
      </c>
    </row>
    <row r="29" spans="1:14">
      <c r="A29" s="4" t="s">
        <v>909</v>
      </c>
    </row>
    <row r="30" spans="1:14">
      <c r="A30" s="3" t="s">
        <v>820</v>
      </c>
    </row>
    <row r="31" spans="1:14">
      <c r="A31" s="4" t="s">
        <v>897</v>
      </c>
      <c r="D31" s="6" t="n">
        <v>150000</v>
      </c>
      <c r="G31" s="6" t="n">
        <v>106500</v>
      </c>
    </row>
    <row r="32" spans="1:14">
      <c r="A32" s="4" t="s">
        <v>910</v>
      </c>
      <c r="B32" s="4" t="s">
        <v>808</v>
      </c>
      <c r="E32" s="4" t="s">
        <v>911</v>
      </c>
    </row>
    <row r="33" spans="1:14">
      <c r="A33" s="4" t="s">
        <v>912</v>
      </c>
      <c r="D33" s="4" t="s">
        <v>913</v>
      </c>
    </row>
    <row r="34" spans="1:14">
      <c r="A34" s="4" t="s">
        <v>914</v>
      </c>
    </row>
    <row r="35" spans="1:14">
      <c r="A35" s="3" t="s">
        <v>820</v>
      </c>
    </row>
    <row r="36" spans="1:14">
      <c r="A36" s="4" t="s">
        <v>910</v>
      </c>
      <c r="D36" s="4" t="s">
        <v>808</v>
      </c>
      <c r="G36" s="4" t="s">
        <v>91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6"/>
  </cols>
  <sheetData>
    <row r="1" spans="1:6">
      <c r="A1" s="1" t="s">
        <v>916</v>
      </c>
      <c r="B1" s="2" t="s">
        <v>506</v>
      </c>
      <c r="F1" s="2" t="s">
        <v>1</v>
      </c>
    </row>
    <row r="2" spans="1:6">
      <c r="B2" s="2" t="s">
        <v>917</v>
      </c>
      <c r="C2" s="2" t="s">
        <v>818</v>
      </c>
      <c r="D2" s="2" t="s">
        <v>918</v>
      </c>
      <c r="E2" s="2" t="s">
        <v>419</v>
      </c>
      <c r="F2" s="2" t="s">
        <v>2</v>
      </c>
    </row>
    <row r="3" spans="1:6">
      <c r="A3" s="3" t="s">
        <v>829</v>
      </c>
    </row>
    <row r="4" spans="1:6">
      <c r="A4" s="4" t="s">
        <v>830</v>
      </c>
      <c r="F4" s="6" t="n">
        <v>2043337</v>
      </c>
    </row>
    <row r="5" spans="1:6">
      <c r="A5" s="4" t="s">
        <v>834</v>
      </c>
      <c r="F5" s="6" t="n">
        <v>2602376</v>
      </c>
    </row>
    <row r="6" spans="1:6">
      <c r="A6" s="3" t="s">
        <v>835</v>
      </c>
    </row>
    <row r="7" spans="1:6">
      <c r="A7" s="4" t="s">
        <v>836</v>
      </c>
      <c r="F7" s="9" t="n">
        <v>80.34999999999999</v>
      </c>
    </row>
    <row r="8" spans="1:6">
      <c r="A8" s="4" t="s">
        <v>840</v>
      </c>
      <c r="F8" s="9" t="n">
        <v>79.69</v>
      </c>
    </row>
    <row r="9" spans="1:6">
      <c r="A9" s="4" t="s">
        <v>894</v>
      </c>
    </row>
    <row r="10" spans="1:6">
      <c r="A10" s="3" t="s">
        <v>829</v>
      </c>
    </row>
    <row r="11" spans="1:6">
      <c r="A11" s="4" t="s">
        <v>897</v>
      </c>
      <c r="E11" s="6" t="n">
        <v>190000</v>
      </c>
      <c r="F11" s="6" t="n">
        <v>1154361</v>
      </c>
    </row>
    <row r="12" spans="1:6">
      <c r="A12" s="4" t="s">
        <v>919</v>
      </c>
      <c r="F12" s="6" t="n">
        <v>-592736</v>
      </c>
    </row>
    <row r="13" spans="1:6">
      <c r="A13" s="4" t="s">
        <v>920</v>
      </c>
      <c r="F13" s="6" t="n">
        <v>-184214</v>
      </c>
    </row>
    <row r="14" spans="1:6">
      <c r="A14" s="3" t="s">
        <v>835</v>
      </c>
    </row>
    <row r="15" spans="1:6">
      <c r="A15" s="4" t="s">
        <v>921</v>
      </c>
      <c r="F15" s="9" t="n">
        <v>83.23</v>
      </c>
    </row>
    <row r="16" spans="1:6">
      <c r="A16" s="4" t="s">
        <v>922</v>
      </c>
      <c r="F16" s="10" t="n">
        <v>87.7</v>
      </c>
    </row>
    <row r="17" spans="1:6">
      <c r="A17" s="4" t="s">
        <v>923</v>
      </c>
      <c r="F17" s="9" t="n">
        <v>83.23</v>
      </c>
    </row>
    <row r="18" spans="1:6">
      <c r="A18" s="4" t="s">
        <v>900</v>
      </c>
    </row>
    <row r="19" spans="1:6">
      <c r="A19" s="3" t="s">
        <v>829</v>
      </c>
    </row>
    <row r="20" spans="1:6">
      <c r="A20" s="4" t="s">
        <v>897</v>
      </c>
      <c r="B20" s="6" t="n">
        <v>86975</v>
      </c>
      <c r="C20" s="6" t="n">
        <v>100000</v>
      </c>
      <c r="D20" s="6" t="n">
        <v>77243</v>
      </c>
      <c r="E20" s="6" t="n">
        <v>446500</v>
      </c>
      <c r="F20" s="6" t="n">
        <v>233467</v>
      </c>
    </row>
    <row r="21" spans="1:6">
      <c r="A21" s="4" t="s">
        <v>919</v>
      </c>
      <c r="F21" s="6" t="n">
        <v>-13325</v>
      </c>
    </row>
    <row r="22" spans="1:6">
      <c r="A22" s="4" t="s">
        <v>920</v>
      </c>
      <c r="F22" s="6" t="n">
        <v>-38514</v>
      </c>
    </row>
    <row r="23" spans="1:6">
      <c r="A23" s="3" t="s">
        <v>835</v>
      </c>
    </row>
    <row r="24" spans="1:6">
      <c r="A24" s="4" t="s">
        <v>921</v>
      </c>
      <c r="F24" s="9" t="n">
        <v>79.37</v>
      </c>
    </row>
    <row r="25" spans="1:6">
      <c r="A25" s="4" t="s">
        <v>922</v>
      </c>
      <c r="F25" s="10" t="n">
        <v>68.62</v>
      </c>
    </row>
    <row r="26" spans="1:6">
      <c r="A26" s="4" t="s">
        <v>923</v>
      </c>
      <c r="F26" s="9" t="n">
        <v>66.16</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0"/>
  </cols>
  <sheetData>
    <row r="1" spans="1:2">
      <c r="A1" s="1" t="s">
        <v>924</v>
      </c>
      <c r="B1" s="2" t="s">
        <v>1</v>
      </c>
    </row>
    <row r="2" spans="1:2">
      <c r="B2" s="2" t="s">
        <v>925</v>
      </c>
    </row>
    <row r="3" spans="1:2">
      <c r="A3" s="3" t="s">
        <v>926</v>
      </c>
    </row>
    <row r="4" spans="1:2">
      <c r="A4" s="4" t="s">
        <v>830</v>
      </c>
      <c r="B4" s="6" t="n">
        <v>7023328</v>
      </c>
    </row>
    <row r="5" spans="1:2">
      <c r="A5" s="4" t="s">
        <v>927</v>
      </c>
      <c r="B5" s="6" t="n">
        <v>7700000</v>
      </c>
    </row>
    <row r="6" spans="1:2">
      <c r="A6" s="4" t="s">
        <v>928</v>
      </c>
      <c r="B6" s="6" t="n">
        <v>-5983442</v>
      </c>
    </row>
    <row r="7" spans="1:2">
      <c r="A7" s="4" t="s">
        <v>929</v>
      </c>
      <c r="B7" s="6" t="n">
        <v>1142236</v>
      </c>
    </row>
    <row r="8" spans="1:2">
      <c r="A8" s="4" t="s">
        <v>834</v>
      </c>
      <c r="B8" s="6" t="n">
        <v>988212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62</v>
      </c>
      <c r="D2" s="2" t="s">
        <v>109</v>
      </c>
    </row>
    <row r="3" spans="1:4">
      <c r="A3" s="3" t="s">
        <v>820</v>
      </c>
    </row>
    <row r="4" spans="1:4">
      <c r="A4" s="4" t="s">
        <v>931</v>
      </c>
      <c r="B4" s="6" t="n">
        <v>239590</v>
      </c>
      <c r="C4" s="6" t="n">
        <v>233712</v>
      </c>
      <c r="D4" s="6" t="n">
        <v>157277</v>
      </c>
    </row>
    <row r="5" spans="1:4">
      <c r="A5" s="4" t="s">
        <v>932</v>
      </c>
      <c r="B5" s="5" t="n">
        <v>166.6</v>
      </c>
      <c r="C5" s="5" t="n">
        <v>148.2</v>
      </c>
      <c r="D5" s="5" t="n">
        <v>133.1</v>
      </c>
    </row>
    <row r="6" spans="1:4">
      <c r="A6" s="4" t="s">
        <v>933</v>
      </c>
      <c r="B6" s="6" t="n">
        <v>9882122</v>
      </c>
      <c r="C6" s="6" t="n">
        <v>7023328</v>
      </c>
    </row>
    <row r="7" spans="1:4">
      <c r="A7" s="4" t="s">
        <v>934</v>
      </c>
    </row>
    <row r="8" spans="1:4">
      <c r="A8" s="3" t="s">
        <v>820</v>
      </c>
    </row>
    <row r="9" spans="1:4">
      <c r="A9" s="4" t="s">
        <v>935</v>
      </c>
      <c r="B9" s="4" t="s">
        <v>936</v>
      </c>
    </row>
    <row r="10" spans="1:4">
      <c r="A10" s="4" t="s">
        <v>931</v>
      </c>
      <c r="B10" s="6" t="n">
        <v>239590</v>
      </c>
      <c r="C10" s="6" t="n">
        <v>233712</v>
      </c>
      <c r="D10" s="6" t="n">
        <v>157277</v>
      </c>
    </row>
    <row r="11" spans="1:4">
      <c r="A11" s="4" t="s">
        <v>932</v>
      </c>
      <c r="B11" s="5" t="n">
        <v>3.4</v>
      </c>
      <c r="C11" s="5" t="n">
        <v>3.7</v>
      </c>
      <c r="D11" s="5" t="n">
        <v>3.2</v>
      </c>
    </row>
    <row r="12" spans="1:4">
      <c r="A12" s="4" t="s">
        <v>933</v>
      </c>
      <c r="B12" s="6" t="n">
        <v>453931</v>
      </c>
    </row>
    <row r="13" spans="1:4">
      <c r="A13" s="4" t="s">
        <v>937</v>
      </c>
    </row>
    <row r="14" spans="1:4">
      <c r="A14" s="3" t="s">
        <v>820</v>
      </c>
    </row>
    <row r="15" spans="1:4">
      <c r="A15" s="4" t="s">
        <v>938</v>
      </c>
      <c r="B15" s="4" t="s">
        <v>93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17"/>
  </cols>
  <sheetData>
    <row r="1" spans="1:4">
      <c r="A1" s="1" t="s">
        <v>940</v>
      </c>
      <c r="B1" s="2" t="s">
        <v>1</v>
      </c>
    </row>
    <row r="2" spans="1:4">
      <c r="B2" s="2" t="s">
        <v>2</v>
      </c>
      <c r="C2" s="2" t="s">
        <v>62</v>
      </c>
      <c r="D2" s="2" t="s">
        <v>109</v>
      </c>
    </row>
    <row r="3" spans="1:4">
      <c r="A3" s="3" t="s">
        <v>160</v>
      </c>
    </row>
    <row r="4" spans="1:4">
      <c r="A4" s="4" t="s">
        <v>932</v>
      </c>
      <c r="B4" s="5" t="n">
        <v>166.6</v>
      </c>
      <c r="C4" s="5" t="n">
        <v>148.2</v>
      </c>
      <c r="D4" s="5" t="n">
        <v>133.1</v>
      </c>
    </row>
    <row r="5" spans="1:4">
      <c r="A5" s="4" t="s">
        <v>941</v>
      </c>
      <c r="B5" s="5" t="n">
        <v>0.4</v>
      </c>
      <c r="C5" s="13" t="n">
        <v>0.1</v>
      </c>
    </row>
    <row r="6" spans="1:4">
      <c r="A6" s="3" t="s">
        <v>942</v>
      </c>
    </row>
    <row r="7" spans="1:4">
      <c r="A7" s="4" t="s">
        <v>943</v>
      </c>
      <c r="B7" s="4" t="s">
        <v>944</v>
      </c>
    </row>
    <row r="8" spans="1:4">
      <c r="A8" s="4" t="s">
        <v>945</v>
      </c>
      <c r="B8" s="4" t="s">
        <v>913</v>
      </c>
    </row>
    <row r="9" spans="1:4">
      <c r="A9" s="4" t="s">
        <v>946</v>
      </c>
    </row>
    <row r="10" spans="1:4">
      <c r="A10" s="3" t="s">
        <v>160</v>
      </c>
    </row>
    <row r="11" spans="1:4">
      <c r="A11" s="4" t="s">
        <v>932</v>
      </c>
      <c r="B11" s="7" t="n">
        <v>114</v>
      </c>
      <c r="C11" s="13" t="n">
        <v>101.1</v>
      </c>
      <c r="D11" s="13" t="n">
        <v>90.40000000000001</v>
      </c>
    </row>
    <row r="12" spans="1:4">
      <c r="A12" s="4" t="s">
        <v>947</v>
      </c>
    </row>
    <row r="13" spans="1:4">
      <c r="A13" s="3" t="s">
        <v>160</v>
      </c>
    </row>
    <row r="14" spans="1:4">
      <c r="A14" s="4" t="s">
        <v>932</v>
      </c>
      <c r="B14" s="13" t="n">
        <v>51.9</v>
      </c>
      <c r="C14" s="13" t="n">
        <v>47.1</v>
      </c>
      <c r="D14" s="13" t="n">
        <v>42.7</v>
      </c>
    </row>
    <row r="15" spans="1:4">
      <c r="A15" s="4" t="s">
        <v>948</v>
      </c>
    </row>
    <row r="16" spans="1:4">
      <c r="A16" s="3" t="s">
        <v>160</v>
      </c>
    </row>
    <row r="17" spans="1:4">
      <c r="A17" s="4" t="s">
        <v>932</v>
      </c>
      <c r="B17" s="13" t="n">
        <v>0.7</v>
      </c>
    </row>
    <row r="18" spans="1:4">
      <c r="A18" s="4" t="s">
        <v>934</v>
      </c>
    </row>
    <row r="19" spans="1:4">
      <c r="A19" s="3" t="s">
        <v>160</v>
      </c>
    </row>
    <row r="20" spans="1:4">
      <c r="A20" s="4" t="s">
        <v>932</v>
      </c>
      <c r="B20" s="5" t="n">
        <v>3.4</v>
      </c>
      <c r="C20" s="5" t="n">
        <v>3.7</v>
      </c>
      <c r="D20" s="5" t="n">
        <v>3.2</v>
      </c>
    </row>
    <row r="21" spans="1:4">
      <c r="A21" s="3" t="s">
        <v>942</v>
      </c>
    </row>
    <row r="22" spans="1:4">
      <c r="A22" s="4" t="s">
        <v>949</v>
      </c>
      <c r="B22" s="4" t="s">
        <v>950</v>
      </c>
      <c r="C22" s="4" t="s">
        <v>951</v>
      </c>
      <c r="D22" s="4" t="s">
        <v>952</v>
      </c>
    </row>
    <row r="23" spans="1:4">
      <c r="A23" s="4" t="s">
        <v>953</v>
      </c>
      <c r="B23" s="4" t="s">
        <v>954</v>
      </c>
      <c r="C23" s="4" t="s">
        <v>954</v>
      </c>
      <c r="D23" s="4" t="s">
        <v>954</v>
      </c>
    </row>
    <row r="24" spans="1:4">
      <c r="A24" s="4" t="s">
        <v>955</v>
      </c>
      <c r="B24" s="4" t="s">
        <v>956</v>
      </c>
      <c r="C24" s="4" t="s">
        <v>957</v>
      </c>
      <c r="D24" s="4" t="s">
        <v>958</v>
      </c>
    </row>
    <row r="25" spans="1:4">
      <c r="A25" s="4" t="s">
        <v>959</v>
      </c>
      <c r="B25" s="9" t="n">
        <v>14.04</v>
      </c>
      <c r="C25" s="9" t="n">
        <v>15.8</v>
      </c>
      <c r="D25" s="9" t="n">
        <v>19.42</v>
      </c>
    </row>
    <row r="26" spans="1:4">
      <c r="A26" s="4" t="s">
        <v>823</v>
      </c>
    </row>
    <row r="27" spans="1:4">
      <c r="A27" s="3" t="s">
        <v>160</v>
      </c>
    </row>
    <row r="28" spans="1:4">
      <c r="A28" s="4" t="s">
        <v>960</v>
      </c>
      <c r="B28" s="4" t="s">
        <v>961</v>
      </c>
    </row>
    <row r="29" spans="1:4">
      <c r="A29" s="3" t="s">
        <v>942</v>
      </c>
    </row>
    <row r="30" spans="1:4">
      <c r="A30" s="4" t="s">
        <v>949</v>
      </c>
      <c r="B30" s="4" t="s">
        <v>962</v>
      </c>
      <c r="C30" s="4" t="s">
        <v>963</v>
      </c>
      <c r="D30" s="4" t="s">
        <v>964</v>
      </c>
    </row>
    <row r="31" spans="1:4">
      <c r="A31" s="4" t="s">
        <v>953</v>
      </c>
      <c r="B31" s="4" t="s">
        <v>965</v>
      </c>
      <c r="C31" s="4" t="s">
        <v>966</v>
      </c>
      <c r="D31" s="4" t="s">
        <v>967</v>
      </c>
    </row>
    <row r="32" spans="1:4">
      <c r="A32" s="4" t="s">
        <v>955</v>
      </c>
      <c r="B32" s="4" t="s">
        <v>968</v>
      </c>
      <c r="C32" s="4" t="s">
        <v>968</v>
      </c>
      <c r="D32" s="4" t="s">
        <v>969</v>
      </c>
    </row>
    <row r="33" spans="1:4">
      <c r="A33" s="4" t="s">
        <v>959</v>
      </c>
      <c r="B33" s="9" t="n">
        <v>32.38</v>
      </c>
      <c r="C33" s="9" t="n">
        <v>34.2</v>
      </c>
      <c r="D33" s="9" t="n">
        <v>53.41</v>
      </c>
    </row>
    <row r="34" spans="1:4">
      <c r="A34" s="3" t="s">
        <v>970</v>
      </c>
    </row>
    <row r="35" spans="1:4">
      <c r="A35" s="4" t="s">
        <v>971</v>
      </c>
      <c r="B35" s="5" t="n">
        <v>95.3</v>
      </c>
    </row>
    <row r="36" spans="1:4">
      <c r="A36" s="4" t="s">
        <v>972</v>
      </c>
      <c r="B36" s="4" t="s">
        <v>973</v>
      </c>
    </row>
    <row r="37" spans="1:4">
      <c r="A37" s="4" t="s">
        <v>894</v>
      </c>
    </row>
    <row r="38" spans="1:4">
      <c r="A38" s="3" t="s">
        <v>160</v>
      </c>
    </row>
    <row r="39" spans="1:4">
      <c r="A39" s="4" t="s">
        <v>960</v>
      </c>
      <c r="B39" s="4" t="s">
        <v>961</v>
      </c>
    </row>
    <row r="40" spans="1:4">
      <c r="A40" s="3" t="s">
        <v>970</v>
      </c>
    </row>
    <row r="41" spans="1:4">
      <c r="A41" s="4" t="s">
        <v>971</v>
      </c>
      <c r="B41" s="7" t="n">
        <v>86</v>
      </c>
    </row>
    <row r="42" spans="1:4">
      <c r="A42" s="4" t="s">
        <v>972</v>
      </c>
      <c r="B42" s="4" t="s">
        <v>974</v>
      </c>
    </row>
    <row r="43" spans="1:4">
      <c r="A43" s="4" t="s">
        <v>900</v>
      </c>
    </row>
    <row r="44" spans="1:4">
      <c r="A44" s="3" t="s">
        <v>160</v>
      </c>
    </row>
    <row r="45" spans="1:4">
      <c r="A45" s="4" t="s">
        <v>960</v>
      </c>
      <c r="B45" s="4" t="s">
        <v>961</v>
      </c>
    </row>
    <row r="46" spans="1:4">
      <c r="A46" s="3" t="s">
        <v>970</v>
      </c>
    </row>
    <row r="47" spans="1:4">
      <c r="A47" s="4" t="s">
        <v>971</v>
      </c>
      <c r="B47" s="7" t="n">
        <v>32</v>
      </c>
    </row>
    <row r="48" spans="1:4">
      <c r="A48" s="4" t="s">
        <v>972</v>
      </c>
      <c r="B48" s="4" t="s">
        <v>97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76</v>
      </c>
      <c r="B1" s="2" t="s">
        <v>1</v>
      </c>
    </row>
    <row r="2" spans="1:4">
      <c r="B2" s="2" t="s">
        <v>2</v>
      </c>
      <c r="C2" s="2" t="s">
        <v>62</v>
      </c>
      <c r="D2" s="2" t="s">
        <v>109</v>
      </c>
    </row>
    <row r="3" spans="1:4">
      <c r="A3" s="3" t="s">
        <v>348</v>
      </c>
    </row>
    <row r="4" spans="1:4">
      <c r="A4" s="4" t="s">
        <v>123</v>
      </c>
      <c r="B4" s="7" t="n">
        <v>486791</v>
      </c>
      <c r="C4" s="7" t="n">
        <v>115347</v>
      </c>
      <c r="D4" s="7" t="n">
        <v>-312290</v>
      </c>
    </row>
    <row r="5" spans="1:4">
      <c r="A5" s="4" t="s">
        <v>515</v>
      </c>
    </row>
    <row r="6" spans="1:4">
      <c r="A6" s="3" t="s">
        <v>348</v>
      </c>
    </row>
    <row r="7" spans="1:4">
      <c r="A7" s="4" t="s">
        <v>123</v>
      </c>
      <c r="B7" s="6" t="n">
        <v>712486</v>
      </c>
      <c r="C7" s="6" t="n">
        <v>478050</v>
      </c>
      <c r="D7" s="6" t="n">
        <v>36493</v>
      </c>
    </row>
    <row r="8" spans="1:4">
      <c r="A8" s="4" t="s">
        <v>977</v>
      </c>
    </row>
    <row r="9" spans="1:4">
      <c r="A9" s="3" t="s">
        <v>348</v>
      </c>
    </row>
    <row r="10" spans="1:4">
      <c r="A10" s="4" t="s">
        <v>123</v>
      </c>
      <c r="B10" s="7" t="n">
        <v>-225695</v>
      </c>
      <c r="C10" s="7" t="n">
        <v>-362703</v>
      </c>
      <c r="D10" s="7" t="n">
        <v>-34878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78</v>
      </c>
      <c r="B1" s="2" t="s">
        <v>1</v>
      </c>
    </row>
    <row r="2" spans="1:4">
      <c r="B2" s="2" t="s">
        <v>2</v>
      </c>
      <c r="C2" s="2" t="s">
        <v>62</v>
      </c>
      <c r="D2" s="2" t="s">
        <v>109</v>
      </c>
    </row>
    <row r="3" spans="1:4">
      <c r="A3" s="3" t="s">
        <v>979</v>
      </c>
    </row>
    <row r="4" spans="1:4">
      <c r="A4" s="4" t="s">
        <v>980</v>
      </c>
      <c r="B4" s="7" t="n">
        <v>23526</v>
      </c>
    </row>
    <row r="5" spans="1:4">
      <c r="A5" s="4" t="s">
        <v>981</v>
      </c>
      <c r="B5" s="6" t="n">
        <v>11553</v>
      </c>
      <c r="C5" s="7" t="n">
        <v>5010</v>
      </c>
      <c r="D5" s="7" t="n">
        <v>486</v>
      </c>
    </row>
    <row r="6" spans="1:4">
      <c r="A6" s="4" t="s">
        <v>982</v>
      </c>
      <c r="B6" s="6" t="n">
        <v>5183</v>
      </c>
      <c r="C6" s="6" t="n">
        <v>1303</v>
      </c>
      <c r="D6" s="6" t="n">
        <v>1171</v>
      </c>
    </row>
    <row r="7" spans="1:4">
      <c r="A7" s="4" t="s">
        <v>983</v>
      </c>
      <c r="B7" s="6" t="n">
        <v>40262</v>
      </c>
      <c r="C7" s="6" t="n">
        <v>6313</v>
      </c>
      <c r="D7" s="6" t="n">
        <v>1657</v>
      </c>
    </row>
    <row r="8" spans="1:4">
      <c r="A8" s="3" t="s">
        <v>984</v>
      </c>
    </row>
    <row r="9" spans="1:4">
      <c r="A9" s="4" t="s">
        <v>981</v>
      </c>
      <c r="B9" s="6" t="n">
        <v>-205</v>
      </c>
      <c r="C9" s="6" t="n">
        <v>111</v>
      </c>
      <c r="D9" s="6" t="n">
        <v>-805</v>
      </c>
    </row>
    <row r="10" spans="1:4">
      <c r="A10" s="4" t="s">
        <v>982</v>
      </c>
      <c r="B10" s="6" t="n">
        <v>-172</v>
      </c>
      <c r="C10" s="6" t="n">
        <v>-570</v>
      </c>
    </row>
    <row r="11" spans="1:4">
      <c r="A11" s="4" t="s">
        <v>985</v>
      </c>
      <c r="B11" s="6" t="n">
        <v>-377</v>
      </c>
      <c r="C11" s="6" t="n">
        <v>-459</v>
      </c>
      <c r="D11" s="6" t="n">
        <v>-805</v>
      </c>
    </row>
    <row r="12" spans="1:4">
      <c r="A12" s="4" t="s">
        <v>124</v>
      </c>
      <c r="B12" s="7" t="n">
        <v>39885</v>
      </c>
      <c r="C12" s="7" t="n">
        <v>5854</v>
      </c>
      <c r="D12" s="7" t="n">
        <v>85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62</v>
      </c>
      <c r="D2" s="2" t="s">
        <v>109</v>
      </c>
    </row>
    <row r="3" spans="1:4">
      <c r="A3" s="3" t="s">
        <v>987</v>
      </c>
    </row>
    <row r="4" spans="1:4">
      <c r="A4" s="4" t="s">
        <v>988</v>
      </c>
      <c r="B4" s="7" t="n">
        <v>102226</v>
      </c>
      <c r="C4" s="7" t="n">
        <v>24223</v>
      </c>
      <c r="D4" s="7" t="n">
        <v>-109302</v>
      </c>
    </row>
    <row r="5" spans="1:4">
      <c r="A5" s="4" t="s">
        <v>989</v>
      </c>
      <c r="B5" s="6" t="n">
        <v>-82819</v>
      </c>
      <c r="C5" s="6" t="n">
        <v>-51861</v>
      </c>
      <c r="D5" s="6" t="n">
        <v>-99254</v>
      </c>
    </row>
    <row r="6" spans="1:4">
      <c r="A6" s="4" t="s">
        <v>990</v>
      </c>
      <c r="B6" s="6" t="n">
        <v>-13418</v>
      </c>
      <c r="C6" s="6" t="n">
        <v>-8233</v>
      </c>
      <c r="D6" s="6" t="n">
        <v>-81021</v>
      </c>
    </row>
    <row r="7" spans="1:4">
      <c r="A7" s="4" t="s">
        <v>991</v>
      </c>
      <c r="D7" s="6" t="n">
        <v>196751</v>
      </c>
    </row>
    <row r="8" spans="1:4">
      <c r="A8" s="4" t="s">
        <v>992</v>
      </c>
      <c r="B8" s="6" t="n">
        <v>25419</v>
      </c>
      <c r="C8" s="6" t="n">
        <v>37061</v>
      </c>
      <c r="D8" s="6" t="n">
        <v>86777</v>
      </c>
    </row>
    <row r="9" spans="1:4">
      <c r="A9" s="4" t="s">
        <v>993</v>
      </c>
      <c r="B9" s="6" t="n">
        <v>5213</v>
      </c>
      <c r="C9" s="6" t="n">
        <v>4114</v>
      </c>
      <c r="D9" s="6" t="n">
        <v>6351</v>
      </c>
    </row>
    <row r="10" spans="1:4">
      <c r="A10" s="4" t="s">
        <v>994</v>
      </c>
      <c r="B10" s="6" t="n">
        <v>3264</v>
      </c>
      <c r="C10" s="6" t="n">
        <v>550</v>
      </c>
      <c r="D10" s="6" t="n">
        <v>550</v>
      </c>
    </row>
    <row r="11" spans="1:4">
      <c r="A11" s="4" t="s">
        <v>124</v>
      </c>
      <c r="B11" s="7" t="n">
        <v>39885</v>
      </c>
      <c r="C11" s="7" t="n">
        <v>5854</v>
      </c>
      <c r="D11" s="7" t="n">
        <v>852</v>
      </c>
    </row>
    <row r="12" spans="1:4">
      <c r="A12" s="4" t="s">
        <v>995</v>
      </c>
      <c r="B12" s="4" t="s">
        <v>996</v>
      </c>
      <c r="C12" s="4" t="s">
        <v>996</v>
      </c>
      <c r="D12" s="4" t="s">
        <v>626</v>
      </c>
    </row>
    <row r="13" spans="1:4">
      <c r="A13" s="3" t="s">
        <v>997</v>
      </c>
    </row>
    <row r="14" spans="1:4">
      <c r="A14" s="4" t="s">
        <v>998</v>
      </c>
      <c r="B14" s="7" t="n">
        <v>102001</v>
      </c>
      <c r="C14" s="7" t="n">
        <v>148142</v>
      </c>
    </row>
    <row r="15" spans="1:4">
      <c r="A15" s="4" t="s">
        <v>999</v>
      </c>
      <c r="B15" s="6" t="n">
        <v>400550</v>
      </c>
      <c r="C15" s="6" t="n">
        <v>402798</v>
      </c>
    </row>
    <row r="16" spans="1:4">
      <c r="A16" s="4" t="s">
        <v>1000</v>
      </c>
      <c r="B16" s="6" t="n">
        <v>46188</v>
      </c>
      <c r="C16" s="6" t="n">
        <v>53871</v>
      </c>
    </row>
    <row r="17" spans="1:4">
      <c r="A17" s="4" t="s">
        <v>1001</v>
      </c>
      <c r="B17" s="6" t="n">
        <v>13609</v>
      </c>
      <c r="C17" s="6" t="n">
        <v>9443</v>
      </c>
    </row>
    <row r="18" spans="1:4">
      <c r="A18" s="4" t="s">
        <v>1002</v>
      </c>
      <c r="B18" s="6" t="n">
        <v>67345</v>
      </c>
      <c r="C18" s="6" t="n">
        <v>58194</v>
      </c>
    </row>
    <row r="19" spans="1:4">
      <c r="A19" s="4" t="s">
        <v>85</v>
      </c>
      <c r="B19" s="6" t="n">
        <v>31956</v>
      </c>
      <c r="C19" s="6" t="n">
        <v>43676</v>
      </c>
    </row>
    <row r="20" spans="1:4">
      <c r="A20" s="4" t="s">
        <v>1003</v>
      </c>
      <c r="B20" s="6" t="n">
        <v>92806</v>
      </c>
      <c r="C20" s="6" t="n">
        <v>93730</v>
      </c>
    </row>
    <row r="21" spans="1:4">
      <c r="A21" s="4" t="s">
        <v>71</v>
      </c>
      <c r="B21" s="6" t="n">
        <v>14899</v>
      </c>
      <c r="C21" s="6" t="n">
        <v>23621</v>
      </c>
    </row>
    <row r="22" spans="1:4">
      <c r="A22" s="4" t="s">
        <v>994</v>
      </c>
      <c r="B22" s="6" t="n">
        <v>21885</v>
      </c>
      <c r="C22" s="6" t="n">
        <v>22211</v>
      </c>
    </row>
    <row r="23" spans="1:4">
      <c r="A23" s="4" t="s">
        <v>1004</v>
      </c>
      <c r="B23" s="6" t="n">
        <v>791239</v>
      </c>
      <c r="C23" s="6" t="n">
        <v>855686</v>
      </c>
    </row>
    <row r="24" spans="1:4">
      <c r="A24" s="4" t="s">
        <v>1005</v>
      </c>
      <c r="B24" s="6" t="n">
        <v>-770497</v>
      </c>
      <c r="C24" s="6" t="n">
        <v>-836992</v>
      </c>
    </row>
    <row r="25" spans="1:4">
      <c r="A25" s="4" t="s">
        <v>1006</v>
      </c>
      <c r="B25" s="6" t="n">
        <v>20742</v>
      </c>
      <c r="C25" s="6" t="n">
        <v>18694</v>
      </c>
    </row>
    <row r="26" spans="1:4">
      <c r="A26" s="3" t="s">
        <v>1007</v>
      </c>
    </row>
    <row r="27" spans="1:4">
      <c r="A27" s="4" t="s">
        <v>1008</v>
      </c>
      <c r="B27" s="6" t="n">
        <v>-19095</v>
      </c>
      <c r="C27" s="6" t="n">
        <v>-17424</v>
      </c>
    </row>
    <row r="28" spans="1:4">
      <c r="A28" s="4" t="s">
        <v>1009</v>
      </c>
      <c r="B28" s="6" t="n">
        <v>-19095</v>
      </c>
      <c r="C28" s="6" t="n">
        <v>-17424</v>
      </c>
    </row>
    <row r="29" spans="1:4">
      <c r="A29" s="4" t="s">
        <v>1006</v>
      </c>
      <c r="B29" s="7" t="n">
        <v>1647</v>
      </c>
      <c r="C29" s="7" t="n">
        <v>127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62</v>
      </c>
      <c r="D2" s="2" t="s">
        <v>109</v>
      </c>
    </row>
    <row r="3" spans="1:4">
      <c r="A3" s="3" t="s">
        <v>173</v>
      </c>
    </row>
    <row r="4" spans="1:4">
      <c r="A4" s="4" t="s">
        <v>125</v>
      </c>
      <c r="B4" s="7" t="n">
        <v>446906</v>
      </c>
      <c r="C4" s="7" t="n">
        <v>109493</v>
      </c>
      <c r="D4" s="7" t="n">
        <v>-313142</v>
      </c>
    </row>
    <row r="5" spans="1:4">
      <c r="A5" s="3" t="s">
        <v>174</v>
      </c>
    </row>
    <row r="6" spans="1:4">
      <c r="A6" s="4" t="s">
        <v>175</v>
      </c>
      <c r="B6" s="6" t="n">
        <v>54533</v>
      </c>
      <c r="C6" s="6" t="n">
        <v>54969</v>
      </c>
      <c r="D6" s="6" t="n">
        <v>52178</v>
      </c>
    </row>
    <row r="7" spans="1:4">
      <c r="A7" s="4" t="s">
        <v>176</v>
      </c>
      <c r="D7" s="6" t="n">
        <v>12000</v>
      </c>
    </row>
    <row r="8" spans="1:4">
      <c r="A8" s="4" t="s">
        <v>177</v>
      </c>
      <c r="B8" s="6" t="n">
        <v>166589</v>
      </c>
      <c r="C8" s="6" t="n">
        <v>148153</v>
      </c>
      <c r="D8" s="6" t="n">
        <v>133055</v>
      </c>
    </row>
    <row r="9" spans="1:4">
      <c r="A9" s="4" t="s">
        <v>122</v>
      </c>
      <c r="D9" s="6" t="n">
        <v>54881</v>
      </c>
    </row>
    <row r="10" spans="1:4">
      <c r="A10" s="4" t="s">
        <v>178</v>
      </c>
      <c r="B10" s="6" t="n">
        <v>-377</v>
      </c>
      <c r="C10" s="6" t="n">
        <v>-459</v>
      </c>
    </row>
    <row r="11" spans="1:4">
      <c r="A11" s="4" t="s">
        <v>179</v>
      </c>
      <c r="B11" s="6" t="n">
        <v>486</v>
      </c>
      <c r="C11" s="6" t="n">
        <v>344</v>
      </c>
      <c r="D11" s="6" t="n">
        <v>290</v>
      </c>
    </row>
    <row r="12" spans="1:4">
      <c r="A12" s="4" t="s">
        <v>180</v>
      </c>
      <c r="B12" s="6" t="n">
        <v>-34458</v>
      </c>
      <c r="C12" s="6" t="n">
        <v>44093</v>
      </c>
      <c r="D12" s="6" t="n">
        <v>24275</v>
      </c>
    </row>
    <row r="13" spans="1:4">
      <c r="A13" s="4" t="s">
        <v>116</v>
      </c>
      <c r="B13" s="6" t="n">
        <v>19682</v>
      </c>
      <c r="C13" s="6" t="n">
        <v>26173</v>
      </c>
      <c r="D13" s="6" t="n">
        <v>7704</v>
      </c>
    </row>
    <row r="14" spans="1:4">
      <c r="A14" s="3" t="s">
        <v>181</v>
      </c>
    </row>
    <row r="15" spans="1:4">
      <c r="A15" s="4" t="s">
        <v>66</v>
      </c>
      <c r="B15" s="6" t="n">
        <v>-1211</v>
      </c>
      <c r="C15" s="6" t="n">
        <v>-41299</v>
      </c>
      <c r="D15" s="6" t="n">
        <v>-117541</v>
      </c>
    </row>
    <row r="16" spans="1:4">
      <c r="A16" s="4" t="s">
        <v>182</v>
      </c>
      <c r="B16" s="6" t="n">
        <v>5744</v>
      </c>
      <c r="C16" s="6" t="n">
        <v>-33412</v>
      </c>
      <c r="D16" s="6" t="n">
        <v>-31367</v>
      </c>
    </row>
    <row r="17" spans="1:4">
      <c r="A17" s="4" t="s">
        <v>67</v>
      </c>
      <c r="B17" s="6" t="n">
        <v>-6100</v>
      </c>
      <c r="C17" s="6" t="n">
        <v>4043</v>
      </c>
      <c r="D17" s="6" t="n">
        <v>4851</v>
      </c>
    </row>
    <row r="18" spans="1:4">
      <c r="A18" s="4" t="s">
        <v>79</v>
      </c>
      <c r="B18" s="6" t="n">
        <v>-20180</v>
      </c>
      <c r="C18" s="6" t="n">
        <v>36156</v>
      </c>
      <c r="D18" s="6" t="n">
        <v>-7928</v>
      </c>
    </row>
    <row r="19" spans="1:4">
      <c r="A19" s="4" t="s">
        <v>183</v>
      </c>
      <c r="B19" s="6" t="n">
        <v>79042</v>
      </c>
      <c r="C19" s="6" t="n">
        <v>-12027</v>
      </c>
      <c r="D19" s="6" t="n">
        <v>87756</v>
      </c>
    </row>
    <row r="20" spans="1:4">
      <c r="A20" s="4" t="s">
        <v>184</v>
      </c>
      <c r="B20" s="6" t="n">
        <v>710656</v>
      </c>
      <c r="C20" s="6" t="n">
        <v>336227</v>
      </c>
      <c r="D20" s="6" t="n">
        <v>-92988</v>
      </c>
    </row>
    <row r="21" spans="1:4">
      <c r="A21" s="3" t="s">
        <v>185</v>
      </c>
    </row>
    <row r="22" spans="1:4">
      <c r="A22" s="4" t="s">
        <v>186</v>
      </c>
      <c r="C22" s="6" t="n">
        <v>-8936</v>
      </c>
      <c r="D22" s="6" t="n">
        <v>-123891</v>
      </c>
    </row>
    <row r="23" spans="1:4">
      <c r="A23" s="4" t="s">
        <v>187</v>
      </c>
      <c r="B23" s="6" t="n">
        <v>-78064</v>
      </c>
      <c r="C23" s="6" t="n">
        <v>-73483</v>
      </c>
      <c r="D23" s="6" t="n">
        <v>-111021</v>
      </c>
    </row>
    <row r="24" spans="1:4">
      <c r="A24" s="4" t="s">
        <v>188</v>
      </c>
      <c r="B24" s="6" t="n">
        <v>-374809</v>
      </c>
      <c r="C24" s="6" t="n">
        <v>-159932</v>
      </c>
      <c r="D24" s="6" t="n">
        <v>-260780</v>
      </c>
    </row>
    <row r="25" spans="1:4">
      <c r="A25" s="4" t="s">
        <v>189</v>
      </c>
      <c r="B25" s="6" t="n">
        <v>365419</v>
      </c>
      <c r="C25" s="6" t="n">
        <v>155928</v>
      </c>
      <c r="D25" s="6" t="n">
        <v>145714</v>
      </c>
    </row>
    <row r="26" spans="1:4">
      <c r="A26" s="4" t="s">
        <v>190</v>
      </c>
      <c r="B26" s="6" t="n">
        <v>-87454</v>
      </c>
      <c r="C26" s="6" t="n">
        <v>-86423</v>
      </c>
      <c r="D26" s="6" t="n">
        <v>-349978</v>
      </c>
    </row>
    <row r="27" spans="1:4">
      <c r="A27" s="3" t="s">
        <v>191</v>
      </c>
    </row>
    <row r="28" spans="1:4">
      <c r="A28" s="4" t="s">
        <v>192</v>
      </c>
      <c r="B28" s="6" t="n">
        <v>63299</v>
      </c>
      <c r="C28" s="6" t="n">
        <v>29942</v>
      </c>
      <c r="D28" s="6" t="n">
        <v>66764</v>
      </c>
    </row>
    <row r="29" spans="1:4">
      <c r="A29" s="4" t="s">
        <v>193</v>
      </c>
      <c r="D29" s="6" t="n">
        <v>649387</v>
      </c>
    </row>
    <row r="30" spans="1:4">
      <c r="A30" s="4" t="s">
        <v>194</v>
      </c>
      <c r="D30" s="6" t="n">
        <v>-8934</v>
      </c>
    </row>
    <row r="31" spans="1:4">
      <c r="A31" s="4" t="s">
        <v>195</v>
      </c>
      <c r="B31" s="6" t="n">
        <v>-822</v>
      </c>
    </row>
    <row r="32" spans="1:4">
      <c r="A32" s="4" t="s">
        <v>196</v>
      </c>
      <c r="B32" s="6" t="n">
        <v>-16766</v>
      </c>
      <c r="C32" s="6" t="n">
        <v>-15285</v>
      </c>
      <c r="D32" s="6" t="n">
        <v>-17007</v>
      </c>
    </row>
    <row r="33" spans="1:4">
      <c r="A33" s="4" t="s">
        <v>197</v>
      </c>
      <c r="B33" s="6" t="n">
        <v>45711</v>
      </c>
      <c r="C33" s="6" t="n">
        <v>14657</v>
      </c>
      <c r="D33" s="6" t="n">
        <v>690210</v>
      </c>
    </row>
    <row r="34" spans="1:4">
      <c r="A34" s="4" t="s">
        <v>198</v>
      </c>
      <c r="B34" s="6" t="n">
        <v>-192</v>
      </c>
      <c r="C34" s="6" t="n">
        <v>91</v>
      </c>
      <c r="D34" s="6" t="n">
        <v>-39</v>
      </c>
    </row>
    <row r="35" spans="1:4">
      <c r="A35" s="4" t="s">
        <v>199</v>
      </c>
      <c r="B35" s="6" t="n">
        <v>668721</v>
      </c>
      <c r="C35" s="6" t="n">
        <v>264552</v>
      </c>
      <c r="D35" s="6" t="n">
        <v>247205</v>
      </c>
    </row>
    <row r="36" spans="1:4">
      <c r="A36" s="4" t="s">
        <v>200</v>
      </c>
      <c r="B36" s="6" t="n">
        <v>1164986</v>
      </c>
      <c r="C36" s="6" t="n">
        <v>900434</v>
      </c>
      <c r="D36" s="6" t="n">
        <v>653229</v>
      </c>
    </row>
    <row r="37" spans="1:4">
      <c r="A37" s="4" t="s">
        <v>201</v>
      </c>
      <c r="B37" s="6" t="n">
        <v>1833707</v>
      </c>
      <c r="C37" s="6" t="n">
        <v>1164986</v>
      </c>
      <c r="D37" s="6" t="n">
        <v>900434</v>
      </c>
    </row>
    <row r="38" spans="1:4">
      <c r="A38" s="3" t="s">
        <v>202</v>
      </c>
    </row>
    <row r="39" spans="1:4">
      <c r="A39" s="4" t="s">
        <v>203</v>
      </c>
      <c r="B39" s="6" t="n">
        <v>239</v>
      </c>
      <c r="C39" s="6" t="n">
        <v>268</v>
      </c>
      <c r="D39" s="6" t="n">
        <v>314</v>
      </c>
    </row>
    <row r="40" spans="1:4">
      <c r="A40" s="4" t="s">
        <v>204</v>
      </c>
      <c r="B40" s="6" t="n">
        <v>33553</v>
      </c>
      <c r="C40" s="6" t="n">
        <v>5417</v>
      </c>
      <c r="D40" s="6" t="n">
        <v>6305</v>
      </c>
    </row>
    <row r="41" spans="1:4">
      <c r="A41" s="4" t="s">
        <v>205</v>
      </c>
      <c r="B41" s="6" t="n">
        <v>12732</v>
      </c>
      <c r="C41" s="6" t="n">
        <v>7673</v>
      </c>
      <c r="D41" s="6" t="n">
        <v>5643</v>
      </c>
    </row>
    <row r="42" spans="1:4">
      <c r="A42" s="4" t="s">
        <v>206</v>
      </c>
      <c r="B42" s="6" t="n">
        <v>7607</v>
      </c>
    </row>
    <row r="43" spans="1:4">
      <c r="A43" s="4" t="s">
        <v>207</v>
      </c>
      <c r="B43" s="7" t="n">
        <v>29889</v>
      </c>
    </row>
    <row r="44" spans="1:4">
      <c r="A44" s="4" t="s">
        <v>152</v>
      </c>
    </row>
    <row r="45" spans="1:4">
      <c r="A45" s="3" t="s">
        <v>202</v>
      </c>
    </row>
    <row r="46" spans="1:4">
      <c r="A46" s="4" t="s">
        <v>208</v>
      </c>
      <c r="C46" s="7" t="n">
        <v>7695</v>
      </c>
      <c r="D46" s="6" t="n">
        <v>351044</v>
      </c>
    </row>
    <row r="47" spans="1:4">
      <c r="A47" s="4" t="s">
        <v>151</v>
      </c>
    </row>
    <row r="48" spans="1:4">
      <c r="A48" s="3" t="s">
        <v>202</v>
      </c>
    </row>
    <row r="49" spans="1:4">
      <c r="A49" s="4" t="s">
        <v>208</v>
      </c>
      <c r="D49" s="7" t="n">
        <v>33001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1"/>
  </cols>
  <sheetData>
    <row r="1" spans="1:2">
      <c r="A1" s="1" t="s">
        <v>1010</v>
      </c>
      <c r="B1" s="2" t="s">
        <v>437</v>
      </c>
    </row>
    <row r="2" spans="1:2">
      <c r="A2" s="4" t="s">
        <v>981</v>
      </c>
    </row>
    <row r="3" spans="1:2">
      <c r="A3" s="3" t="s">
        <v>1011</v>
      </c>
    </row>
    <row r="4" spans="1:2">
      <c r="A4" s="4" t="s">
        <v>1012</v>
      </c>
      <c r="B4" s="7" t="n">
        <v>279544</v>
      </c>
    </row>
    <row r="5" spans="1:2">
      <c r="A5" s="4" t="s">
        <v>982</v>
      </c>
    </row>
    <row r="6" spans="1:2">
      <c r="A6" s="3" t="s">
        <v>1011</v>
      </c>
    </row>
    <row r="7" spans="1:2">
      <c r="A7" s="4" t="s">
        <v>1012</v>
      </c>
      <c r="B7" s="7" t="n">
        <v>93994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1"/>
  </cols>
  <sheetData>
    <row r="1" spans="1:2">
      <c r="A1" s="1" t="s">
        <v>1013</v>
      </c>
      <c r="B1" s="2" t="s">
        <v>437</v>
      </c>
    </row>
    <row r="2" spans="1:2">
      <c r="A2" s="4" t="s">
        <v>1014</v>
      </c>
    </row>
    <row r="3" spans="1:2">
      <c r="A3" s="3" t="s">
        <v>1015</v>
      </c>
    </row>
    <row r="4" spans="1:2">
      <c r="A4" s="4" t="s">
        <v>1016</v>
      </c>
      <c r="B4" s="7" t="n">
        <v>212410</v>
      </c>
    </row>
    <row r="5" spans="1:2">
      <c r="A5" s="4" t="s">
        <v>1017</v>
      </c>
    </row>
    <row r="6" spans="1:2">
      <c r="A6" s="3" t="s">
        <v>1015</v>
      </c>
    </row>
    <row r="7" spans="1:2">
      <c r="A7" s="4" t="s">
        <v>1016</v>
      </c>
      <c r="B7" s="6" t="n">
        <v>187821</v>
      </c>
    </row>
    <row r="8" spans="1:2">
      <c r="A8" s="4" t="s">
        <v>1018</v>
      </c>
    </row>
    <row r="9" spans="1:2">
      <c r="A9" s="3" t="s">
        <v>1015</v>
      </c>
    </row>
    <row r="10" spans="1:2">
      <c r="A10" s="4" t="s">
        <v>1016</v>
      </c>
      <c r="B10" s="7" t="n">
        <v>2866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62</v>
      </c>
      <c r="D2" s="2" t="s">
        <v>109</v>
      </c>
    </row>
    <row r="3" spans="1:4">
      <c r="A3" s="3" t="s">
        <v>236</v>
      </c>
    </row>
    <row r="4" spans="1:4">
      <c r="A4" s="4" t="s">
        <v>1020</v>
      </c>
      <c r="B4" s="7" t="n">
        <v>-66500</v>
      </c>
      <c r="C4" s="7" t="n">
        <v>2200</v>
      </c>
      <c r="D4" s="7" t="n">
        <v>14600</v>
      </c>
    </row>
    <row r="5" spans="1:4">
      <c r="A5" s="3" t="s">
        <v>1021</v>
      </c>
    </row>
    <row r="6" spans="1:4">
      <c r="A6" s="4" t="s">
        <v>1022</v>
      </c>
      <c r="B6" s="6" t="n">
        <v>22395</v>
      </c>
      <c r="C6" s="6" t="n">
        <v>18022</v>
      </c>
    </row>
    <row r="7" spans="1:4">
      <c r="A7" s="4" t="s">
        <v>1023</v>
      </c>
      <c r="B7" s="6" t="n">
        <v>726</v>
      </c>
      <c r="C7" s="6" t="n">
        <v>2098</v>
      </c>
    </row>
    <row r="8" spans="1:4">
      <c r="A8" s="4" t="s">
        <v>1024</v>
      </c>
      <c r="B8" s="6" t="n">
        <v>-82</v>
      </c>
    </row>
    <row r="9" spans="1:4">
      <c r="A9" s="4" t="s">
        <v>1025</v>
      </c>
      <c r="B9" s="6" t="n">
        <v>1835</v>
      </c>
      <c r="C9" s="6" t="n">
        <v>2466</v>
      </c>
    </row>
    <row r="10" spans="1:4">
      <c r="A10" s="4" t="s">
        <v>1026</v>
      </c>
      <c r="B10" s="6" t="n">
        <v>-557</v>
      </c>
      <c r="C10" s="6" t="n">
        <v>-130</v>
      </c>
    </row>
    <row r="11" spans="1:4">
      <c r="A11" s="4" t="s">
        <v>1027</v>
      </c>
      <c r="B11" s="6" t="n">
        <v>-66</v>
      </c>
      <c r="C11" s="6" t="n">
        <v>-61</v>
      </c>
    </row>
    <row r="12" spans="1:4">
      <c r="A12" s="4" t="s">
        <v>1028</v>
      </c>
      <c r="B12" s="6" t="n">
        <v>24251</v>
      </c>
      <c r="C12" s="6" t="n">
        <v>22395</v>
      </c>
      <c r="D12" s="6" t="n">
        <v>18022</v>
      </c>
    </row>
    <row r="13" spans="1:4">
      <c r="A13" s="4" t="s">
        <v>1029</v>
      </c>
      <c r="B13" s="7" t="n">
        <v>200</v>
      </c>
      <c r="C13" s="7" t="n">
        <v>100</v>
      </c>
      <c r="D13" s="7" t="n">
        <v>3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0</v>
      </c>
      <c r="B1" s="2" t="s">
        <v>415</v>
      </c>
      <c r="J1" s="2" t="s">
        <v>1</v>
      </c>
    </row>
    <row r="2" spans="1:12">
      <c r="B2" s="2" t="s">
        <v>2</v>
      </c>
      <c r="C2" s="2" t="s">
        <v>416</v>
      </c>
      <c r="D2" s="2" t="s">
        <v>4</v>
      </c>
      <c r="E2" s="2" t="s">
        <v>417</v>
      </c>
      <c r="F2" s="2" t="s">
        <v>62</v>
      </c>
      <c r="G2" s="2" t="s">
        <v>418</v>
      </c>
      <c r="H2" s="2" t="s">
        <v>419</v>
      </c>
      <c r="I2" s="2" t="s">
        <v>420</v>
      </c>
      <c r="J2" s="2" t="s">
        <v>2</v>
      </c>
      <c r="K2" s="2" t="s">
        <v>62</v>
      </c>
      <c r="L2" s="2" t="s">
        <v>109</v>
      </c>
    </row>
    <row r="3" spans="1:12">
      <c r="A3" s="3" t="s">
        <v>1031</v>
      </c>
    </row>
    <row r="4" spans="1:12">
      <c r="A4" s="4" t="s">
        <v>1032</v>
      </c>
      <c r="J4" s="7" t="n">
        <v>446906</v>
      </c>
      <c r="K4" s="7" t="n">
        <v>109493</v>
      </c>
      <c r="L4" s="7" t="n">
        <v>-313142</v>
      </c>
    </row>
    <row r="5" spans="1:12">
      <c r="A5" s="4" t="s">
        <v>1033</v>
      </c>
      <c r="B5" s="6" t="n">
        <v>215770000</v>
      </c>
      <c r="C5" s="6" t="n">
        <v>215199000</v>
      </c>
      <c r="D5" s="6" t="n">
        <v>214620000</v>
      </c>
      <c r="E5" s="6" t="n">
        <v>214065000</v>
      </c>
      <c r="F5" s="6" t="n">
        <v>213013000</v>
      </c>
      <c r="G5" s="6" t="n">
        <v>212627000</v>
      </c>
      <c r="H5" s="6" t="n">
        <v>212210000</v>
      </c>
      <c r="I5" s="6" t="n">
        <v>211681000</v>
      </c>
      <c r="J5" s="6" t="n">
        <v>214913000</v>
      </c>
      <c r="K5" s="6" t="n">
        <v>212383000</v>
      </c>
      <c r="L5" s="6" t="n">
        <v>204580000</v>
      </c>
    </row>
    <row r="6" spans="1:12">
      <c r="A6" s="4" t="s">
        <v>1034</v>
      </c>
      <c r="B6" s="9" t="n">
        <v>0.51</v>
      </c>
      <c r="C6" s="9" t="n">
        <v>0.6</v>
      </c>
      <c r="D6" s="9" t="n">
        <v>0.49</v>
      </c>
      <c r="E6" s="9" t="n">
        <v>0.48</v>
      </c>
      <c r="F6" s="9" t="n">
        <v>0.32</v>
      </c>
      <c r="G6" s="9" t="n">
        <v>0.14</v>
      </c>
      <c r="H6" s="9" t="n">
        <v>0.25</v>
      </c>
      <c r="I6" s="9" t="n">
        <v>-0.19</v>
      </c>
      <c r="J6" s="9" t="n">
        <v>2.08</v>
      </c>
      <c r="K6" s="9" t="n">
        <v>0.52</v>
      </c>
      <c r="L6" s="9" t="n">
        <v>-1.53</v>
      </c>
    </row>
    <row r="7" spans="1:12">
      <c r="A7" s="3" t="s">
        <v>1035</v>
      </c>
    </row>
    <row r="8" spans="1:12">
      <c r="A8" s="4" t="s">
        <v>1036</v>
      </c>
      <c r="J8" s="7" t="n">
        <v>446906</v>
      </c>
      <c r="K8" s="7" t="n">
        <v>109493</v>
      </c>
      <c r="L8" s="7" t="n">
        <v>-313142</v>
      </c>
    </row>
    <row r="9" spans="1:12">
      <c r="A9" s="4" t="s">
        <v>1033</v>
      </c>
      <c r="B9" s="6" t="n">
        <v>215770000</v>
      </c>
      <c r="C9" s="6" t="n">
        <v>215199000</v>
      </c>
      <c r="D9" s="6" t="n">
        <v>214620000</v>
      </c>
      <c r="E9" s="6" t="n">
        <v>214065000</v>
      </c>
      <c r="F9" s="6" t="n">
        <v>213013000</v>
      </c>
      <c r="G9" s="6" t="n">
        <v>212627000</v>
      </c>
      <c r="H9" s="6" t="n">
        <v>212210000</v>
      </c>
      <c r="I9" s="6" t="n">
        <v>211681000</v>
      </c>
      <c r="J9" s="6" t="n">
        <v>214913000</v>
      </c>
      <c r="K9" s="6" t="n">
        <v>212383000</v>
      </c>
      <c r="L9" s="6" t="n">
        <v>204580000</v>
      </c>
    </row>
    <row r="10" spans="1:12">
      <c r="A10" s="4" t="s">
        <v>1037</v>
      </c>
      <c r="J10" s="6" t="n">
        <v>2744000</v>
      </c>
      <c r="K10" s="6" t="n">
        <v>3252000</v>
      </c>
    </row>
    <row r="11" spans="1:12">
      <c r="A11" s="4" t="s">
        <v>1038</v>
      </c>
      <c r="B11" s="6" t="n">
        <v>218542000</v>
      </c>
      <c r="C11" s="6" t="n">
        <v>217791000</v>
      </c>
      <c r="D11" s="6" t="n">
        <v>217483000</v>
      </c>
      <c r="E11" s="6" t="n">
        <v>217061000</v>
      </c>
      <c r="F11" s="6" t="n">
        <v>216042000</v>
      </c>
      <c r="G11" s="6" t="n">
        <v>215964000</v>
      </c>
      <c r="H11" s="6" t="n">
        <v>215103000</v>
      </c>
      <c r="I11" s="6" t="n">
        <v>211681000</v>
      </c>
      <c r="J11" s="6" t="n">
        <v>217657000</v>
      </c>
      <c r="K11" s="6" t="n">
        <v>215635000</v>
      </c>
      <c r="L11" s="6" t="n">
        <v>204580000</v>
      </c>
    </row>
    <row r="12" spans="1:12">
      <c r="A12" s="4" t="s">
        <v>1039</v>
      </c>
      <c r="B12" s="9" t="n">
        <v>0.51</v>
      </c>
      <c r="C12" s="9" t="n">
        <v>0.59</v>
      </c>
      <c r="D12" s="9" t="n">
        <v>0.48</v>
      </c>
      <c r="E12" s="9" t="n">
        <v>0.47</v>
      </c>
      <c r="F12" s="9" t="n">
        <v>0.32</v>
      </c>
      <c r="G12" s="9" t="n">
        <v>0.14</v>
      </c>
      <c r="H12" s="9" t="n">
        <v>0.24</v>
      </c>
      <c r="I12" s="9" t="n">
        <v>-0.19</v>
      </c>
      <c r="J12" s="9" t="n">
        <v>2.05</v>
      </c>
      <c r="K12" s="9" t="n">
        <v>0.51</v>
      </c>
      <c r="L12" s="9" t="n">
        <v>-1.53</v>
      </c>
    </row>
    <row r="13" spans="1:12">
      <c r="A13" s="3" t="s">
        <v>1040</v>
      </c>
    </row>
    <row r="14" spans="1:12">
      <c r="A14" s="4" t="s">
        <v>1041</v>
      </c>
      <c r="J14" s="6" t="n">
        <v>9718828</v>
      </c>
      <c r="K14" s="6" t="n">
        <v>8624931</v>
      </c>
      <c r="L14" s="6" t="n">
        <v>13103527</v>
      </c>
    </row>
    <row r="15" spans="1:12">
      <c r="A15" s="4" t="s">
        <v>823</v>
      </c>
    </row>
    <row r="16" spans="1:12">
      <c r="A16" s="3" t="s">
        <v>1040</v>
      </c>
    </row>
    <row r="17" spans="1:12">
      <c r="A17" s="4" t="s">
        <v>1041</v>
      </c>
      <c r="J17" s="6" t="n">
        <v>9349889</v>
      </c>
      <c r="K17" s="6" t="n">
        <v>8255992</v>
      </c>
      <c r="L17" s="6" t="n">
        <v>12585213</v>
      </c>
    </row>
    <row r="18" spans="1:12">
      <c r="A18" s="4" t="s">
        <v>152</v>
      </c>
    </row>
    <row r="19" spans="1:12">
      <c r="A19" s="3" t="s">
        <v>1040</v>
      </c>
    </row>
    <row r="20" spans="1:12">
      <c r="A20" s="4" t="s">
        <v>1041</v>
      </c>
      <c r="L20" s="6" t="n">
        <v>149375</v>
      </c>
    </row>
    <row r="21" spans="1:12">
      <c r="A21" s="4" t="s">
        <v>151</v>
      </c>
    </row>
    <row r="22" spans="1:12">
      <c r="A22" s="3" t="s">
        <v>1040</v>
      </c>
    </row>
    <row r="23" spans="1:12">
      <c r="A23" s="4" t="s">
        <v>1041</v>
      </c>
      <c r="J23" s="6" t="n">
        <v>368939</v>
      </c>
      <c r="K23" s="6" t="n">
        <v>368939</v>
      </c>
      <c r="L23" s="6" t="n">
        <v>368939</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62</v>
      </c>
      <c r="D2" s="2" t="s">
        <v>109</v>
      </c>
    </row>
    <row r="3" spans="1:4">
      <c r="A3" s="3" t="s">
        <v>1043</v>
      </c>
    </row>
    <row r="4" spans="1:4">
      <c r="A4" s="4" t="s">
        <v>1044</v>
      </c>
      <c r="B4" s="5" t="n">
        <v>11.7</v>
      </c>
      <c r="C4" s="5" t="n">
        <v>10.5</v>
      </c>
      <c r="D4" s="5" t="n">
        <v>8.9</v>
      </c>
    </row>
    <row r="5" spans="1:4">
      <c r="A5" s="4" t="s">
        <v>1045</v>
      </c>
    </row>
    <row r="6" spans="1:4">
      <c r="A6" s="3" t="s">
        <v>1043</v>
      </c>
    </row>
    <row r="7" spans="1:4">
      <c r="A7" s="4" t="s">
        <v>1044</v>
      </c>
      <c r="B7" s="5" t="n">
        <v>1.6</v>
      </c>
      <c r="C7" s="5" t="n">
        <v>1.4</v>
      </c>
      <c r="D7" s="7" t="n">
        <v>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62</v>
      </c>
      <c r="D2" s="2" t="s">
        <v>109</v>
      </c>
    </row>
    <row r="3" spans="1:4">
      <c r="A3" s="3" t="s">
        <v>1047</v>
      </c>
    </row>
    <row r="4" spans="1:4">
      <c r="A4" s="4" t="s">
        <v>1048</v>
      </c>
      <c r="B4" s="4" t="s">
        <v>1049</v>
      </c>
      <c r="C4" s="4" t="s">
        <v>1050</v>
      </c>
    </row>
    <row r="5" spans="1:4">
      <c r="A5" s="4" t="s">
        <v>1051</v>
      </c>
      <c r="B5" s="4" t="s">
        <v>1052</v>
      </c>
      <c r="C5" s="4" t="s">
        <v>1052</v>
      </c>
    </row>
    <row r="6" spans="1:4">
      <c r="A6" s="4" t="s">
        <v>1053</v>
      </c>
      <c r="C6" s="4" t="s">
        <v>1050</v>
      </c>
    </row>
    <row r="7" spans="1:4">
      <c r="A7" s="3" t="s">
        <v>1054</v>
      </c>
    </row>
    <row r="8" spans="1:4">
      <c r="A8" s="4" t="s">
        <v>1048</v>
      </c>
      <c r="B8" s="4" t="s">
        <v>1050</v>
      </c>
    </row>
    <row r="9" spans="1:4">
      <c r="A9" s="4" t="s">
        <v>1051</v>
      </c>
      <c r="B9" s="4" t="s">
        <v>1052</v>
      </c>
    </row>
    <row r="10" spans="1:4">
      <c r="A10" s="4" t="s">
        <v>1053</v>
      </c>
      <c r="B10" s="4" t="s">
        <v>1050</v>
      </c>
      <c r="C10" s="4" t="s">
        <v>1050</v>
      </c>
    </row>
    <row r="11" spans="1:4">
      <c r="A11" s="3" t="s">
        <v>1055</v>
      </c>
    </row>
    <row r="12" spans="1:4">
      <c r="A12" s="4" t="s">
        <v>1056</v>
      </c>
      <c r="B12" s="7" t="n">
        <v>46038</v>
      </c>
      <c r="C12" s="7" t="n">
        <v>37584</v>
      </c>
    </row>
    <row r="13" spans="1:4">
      <c r="A13" s="4" t="s">
        <v>1057</v>
      </c>
      <c r="B13" s="6" t="n">
        <v>5195</v>
      </c>
      <c r="C13" s="6" t="n">
        <v>4450</v>
      </c>
      <c r="D13" s="7" t="n">
        <v>2836</v>
      </c>
    </row>
    <row r="14" spans="1:4">
      <c r="A14" s="4" t="s">
        <v>1058</v>
      </c>
      <c r="B14" s="6" t="n">
        <v>345</v>
      </c>
      <c r="C14" s="6" t="n">
        <v>278</v>
      </c>
      <c r="D14" s="6" t="n">
        <v>190</v>
      </c>
    </row>
    <row r="15" spans="1:4">
      <c r="A15" s="4" t="s">
        <v>1059</v>
      </c>
      <c r="B15" s="6" t="n">
        <v>1613</v>
      </c>
      <c r="C15" s="6" t="n">
        <v>1282</v>
      </c>
    </row>
    <row r="16" spans="1:4">
      <c r="A16" s="4" t="s">
        <v>1060</v>
      </c>
      <c r="B16" s="6" t="n">
        <v>6672</v>
      </c>
      <c r="C16" s="6" t="n">
        <v>698</v>
      </c>
    </row>
    <row r="17" spans="1:4">
      <c r="A17" s="4" t="s">
        <v>1061</v>
      </c>
      <c r="B17" s="6" t="n">
        <v>2184</v>
      </c>
      <c r="C17" s="6" t="n">
        <v>2268</v>
      </c>
    </row>
    <row r="18" spans="1:4">
      <c r="A18" s="4" t="s">
        <v>1062</v>
      </c>
      <c r="B18" s="6" t="n">
        <v>61</v>
      </c>
      <c r="C18" s="6" t="n">
        <v>51</v>
      </c>
    </row>
    <row r="19" spans="1:4">
      <c r="A19" s="4" t="s">
        <v>1063</v>
      </c>
      <c r="B19" s="6" t="n">
        <v>784</v>
      </c>
      <c r="C19" s="6" t="n">
        <v>-471</v>
      </c>
    </row>
    <row r="20" spans="1:4">
      <c r="A20" s="4" t="s">
        <v>1064</v>
      </c>
      <c r="B20" s="6" t="n">
        <v>62770</v>
      </c>
      <c r="C20" s="6" t="n">
        <v>46038</v>
      </c>
      <c r="D20" s="6" t="n">
        <v>37584</v>
      </c>
    </row>
    <row r="21" spans="1:4">
      <c r="A21" s="3" t="s">
        <v>1065</v>
      </c>
    </row>
    <row r="22" spans="1:4">
      <c r="A22" s="4" t="s">
        <v>1066</v>
      </c>
      <c r="B22" s="6" t="n">
        <v>30368</v>
      </c>
      <c r="C22" s="6" t="n">
        <v>24191</v>
      </c>
    </row>
    <row r="23" spans="1:4">
      <c r="A23" s="4" t="s">
        <v>1067</v>
      </c>
      <c r="B23" s="6" t="n">
        <v>132</v>
      </c>
      <c r="C23" s="6" t="n">
        <v>95</v>
      </c>
    </row>
    <row r="24" spans="1:4">
      <c r="A24" s="4" t="s">
        <v>1068</v>
      </c>
      <c r="B24" s="6" t="n">
        <v>3910</v>
      </c>
      <c r="C24" s="6" t="n">
        <v>3133</v>
      </c>
    </row>
    <row r="25" spans="1:4">
      <c r="A25" s="4" t="s">
        <v>1059</v>
      </c>
      <c r="B25" s="6" t="n">
        <v>1613</v>
      </c>
      <c r="C25" s="6" t="n">
        <v>1282</v>
      </c>
    </row>
    <row r="26" spans="1:4">
      <c r="A26" s="4" t="s">
        <v>1061</v>
      </c>
      <c r="B26" s="6" t="n">
        <v>2184</v>
      </c>
      <c r="C26" s="6" t="n">
        <v>1910</v>
      </c>
    </row>
    <row r="27" spans="1:4">
      <c r="A27" s="4" t="s">
        <v>1062</v>
      </c>
      <c r="B27" s="6" t="n">
        <v>61</v>
      </c>
      <c r="C27" s="6" t="n">
        <v>51</v>
      </c>
    </row>
    <row r="28" spans="1:4">
      <c r="A28" s="4" t="s">
        <v>1063</v>
      </c>
      <c r="B28" s="6" t="n">
        <v>516</v>
      </c>
      <c r="C28" s="6" t="n">
        <v>-192</v>
      </c>
    </row>
    <row r="29" spans="1:4">
      <c r="A29" s="4" t="s">
        <v>1069</v>
      </c>
      <c r="B29" s="6" t="n">
        <v>38662</v>
      </c>
      <c r="C29" s="6" t="n">
        <v>30368</v>
      </c>
      <c r="D29" s="7" t="n">
        <v>24191</v>
      </c>
    </row>
    <row r="30" spans="1:4">
      <c r="A30" s="4" t="s">
        <v>1070</v>
      </c>
      <c r="B30" s="6" t="n">
        <v>24108</v>
      </c>
      <c r="C30" s="6" t="n">
        <v>15670</v>
      </c>
    </row>
    <row r="31" spans="1:4">
      <c r="A31" s="4" t="s">
        <v>1071</v>
      </c>
      <c r="B31" s="7" t="n">
        <v>52900</v>
      </c>
      <c r="C31" s="7" t="n">
        <v>39800</v>
      </c>
    </row>
    <row r="32" spans="1:4">
      <c r="A32" s="4" t="s">
        <v>429</v>
      </c>
    </row>
    <row r="33" spans="1:4">
      <c r="A33" s="3" t="s">
        <v>1054</v>
      </c>
    </row>
    <row r="34" spans="1:4">
      <c r="A34" s="4" t="s">
        <v>1048</v>
      </c>
      <c r="C34" s="4" t="s">
        <v>1050</v>
      </c>
    </row>
    <row r="35" spans="1:4">
      <c r="A35" s="4" t="s">
        <v>1051</v>
      </c>
      <c r="C35" s="4" t="s">
        <v>671</v>
      </c>
    </row>
    <row r="36" spans="1:4">
      <c r="A36" s="4" t="s">
        <v>432</v>
      </c>
    </row>
    <row r="37" spans="1:4">
      <c r="A37" s="3" t="s">
        <v>1054</v>
      </c>
    </row>
    <row r="38" spans="1:4">
      <c r="A38" s="4" t="s">
        <v>1048</v>
      </c>
      <c r="C38" s="4" t="s">
        <v>1072</v>
      </c>
    </row>
    <row r="39" spans="1:4">
      <c r="A39" s="4" t="s">
        <v>1051</v>
      </c>
      <c r="C39" s="4" t="s">
        <v>105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39"/>
  </cols>
  <sheetData>
    <row r="1" spans="1:5">
      <c r="A1" s="1" t="s">
        <v>1073</v>
      </c>
      <c r="B1" s="2" t="s">
        <v>1</v>
      </c>
      <c r="E1" s="2" t="s">
        <v>1074</v>
      </c>
    </row>
    <row r="2" spans="1:5">
      <c r="B2" s="2" t="s">
        <v>2</v>
      </c>
      <c r="C2" s="2" t="s">
        <v>62</v>
      </c>
      <c r="D2" s="2" t="s">
        <v>109</v>
      </c>
      <c r="E2" s="2" t="s">
        <v>62</v>
      </c>
    </row>
    <row r="3" spans="1:5">
      <c r="A3" s="3" t="s">
        <v>1075</v>
      </c>
    </row>
    <row r="4" spans="1:5">
      <c r="A4" s="4" t="s">
        <v>1076</v>
      </c>
      <c r="B4" s="7" t="n">
        <v>5195</v>
      </c>
      <c r="C4" s="7" t="n">
        <v>4450</v>
      </c>
      <c r="D4" s="7" t="n">
        <v>2836</v>
      </c>
    </row>
    <row r="5" spans="1:5">
      <c r="A5" s="4" t="s">
        <v>1058</v>
      </c>
      <c r="B5" s="6" t="n">
        <v>345</v>
      </c>
      <c r="C5" s="6" t="n">
        <v>278</v>
      </c>
      <c r="D5" s="6" t="n">
        <v>190</v>
      </c>
    </row>
    <row r="6" spans="1:5">
      <c r="A6" s="4" t="s">
        <v>1077</v>
      </c>
      <c r="B6" s="6" t="n">
        <v>-241</v>
      </c>
      <c r="C6" s="6" t="n">
        <v>-195</v>
      </c>
      <c r="D6" s="6" t="n">
        <v>-138</v>
      </c>
    </row>
    <row r="7" spans="1:5">
      <c r="A7" s="4" t="s">
        <v>1078</v>
      </c>
      <c r="B7" s="6" t="n">
        <v>214</v>
      </c>
      <c r="C7" s="6" t="n">
        <v>179</v>
      </c>
      <c r="D7" s="6" t="n">
        <v>154</v>
      </c>
    </row>
    <row r="8" spans="1:5">
      <c r="A8" s="4" t="s">
        <v>1079</v>
      </c>
      <c r="B8" s="6" t="n">
        <v>247</v>
      </c>
      <c r="C8" s="6" t="n">
        <v>265</v>
      </c>
      <c r="D8" s="6" t="n">
        <v>141</v>
      </c>
    </row>
    <row r="9" spans="1:5">
      <c r="A9" s="4" t="s">
        <v>1075</v>
      </c>
      <c r="B9" s="7" t="n">
        <v>5760</v>
      </c>
      <c r="C9" s="7" t="n">
        <v>4977</v>
      </c>
      <c r="D9" s="7" t="n">
        <v>3183</v>
      </c>
    </row>
    <row r="10" spans="1:5">
      <c r="A10" s="4" t="s">
        <v>1080</v>
      </c>
      <c r="E10" s="4" t="s">
        <v>108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62</v>
      </c>
      <c r="D2" s="2" t="s">
        <v>109</v>
      </c>
    </row>
    <row r="3" spans="1:4">
      <c r="A3" s="3" t="s">
        <v>1083</v>
      </c>
    </row>
    <row r="4" spans="1:4">
      <c r="A4" s="4" t="s">
        <v>1084</v>
      </c>
      <c r="B4" s="7" t="n">
        <v>9146</v>
      </c>
      <c r="C4" s="7" t="n">
        <v>8450</v>
      </c>
      <c r="D4" s="7" t="n">
        <v>2750</v>
      </c>
    </row>
    <row r="5" spans="1:4">
      <c r="A5" s="4" t="s">
        <v>1085</v>
      </c>
      <c r="D5" s="6" t="n">
        <v>1276</v>
      </c>
    </row>
    <row r="6" spans="1:4">
      <c r="A6" s="4" t="s">
        <v>1086</v>
      </c>
      <c r="B6" s="6" t="n">
        <v>-214</v>
      </c>
      <c r="C6" s="6" t="n">
        <v>-179</v>
      </c>
      <c r="D6" s="6" t="n">
        <v>-140</v>
      </c>
    </row>
    <row r="7" spans="1:4">
      <c r="A7" s="4" t="s">
        <v>1087</v>
      </c>
      <c r="B7" s="6" t="n">
        <v>6536</v>
      </c>
      <c r="C7" s="6" t="n">
        <v>875</v>
      </c>
      <c r="D7" s="6" t="n">
        <v>4564</v>
      </c>
    </row>
    <row r="8" spans="1:4">
      <c r="A8" s="4" t="s">
        <v>1088</v>
      </c>
      <c r="B8" s="6" t="n">
        <v>15468</v>
      </c>
      <c r="C8" s="7" t="n">
        <v>9146</v>
      </c>
      <c r="D8" s="7" t="n">
        <v>8450</v>
      </c>
    </row>
    <row r="9" spans="1:4">
      <c r="A9" s="4" t="s">
        <v>1089</v>
      </c>
      <c r="B9" s="6" t="n">
        <v>200</v>
      </c>
    </row>
    <row r="10" spans="1:4">
      <c r="A10" s="4" t="s">
        <v>1090</v>
      </c>
      <c r="B10" s="7" t="n">
        <v>-7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1091</v>
      </c>
      <c r="B1" s="2" t="s">
        <v>437</v>
      </c>
    </row>
    <row r="2" spans="1:2">
      <c r="A2" s="3" t="s">
        <v>1092</v>
      </c>
    </row>
    <row r="3" spans="1:2">
      <c r="A3" s="4" t="s">
        <v>1093</v>
      </c>
      <c r="B3" s="7" t="n">
        <v>4100</v>
      </c>
    </row>
    <row r="4" spans="1:2">
      <c r="A4" s="3" t="s">
        <v>1094</v>
      </c>
    </row>
    <row r="5" spans="1:2">
      <c r="A5" s="4" t="s">
        <v>733</v>
      </c>
      <c r="B5" s="6" t="n">
        <v>2082</v>
      </c>
    </row>
    <row r="6" spans="1:2">
      <c r="A6" s="4" t="s">
        <v>734</v>
      </c>
      <c r="B6" s="6" t="n">
        <v>2361</v>
      </c>
    </row>
    <row r="7" spans="1:2">
      <c r="A7" s="4" t="s">
        <v>735</v>
      </c>
      <c r="B7" s="6" t="n">
        <v>2250</v>
      </c>
    </row>
    <row r="8" spans="1:2">
      <c r="A8" s="4" t="s">
        <v>736</v>
      </c>
      <c r="B8" s="6" t="n">
        <v>2293</v>
      </c>
    </row>
    <row r="9" spans="1:2">
      <c r="A9" s="4" t="s">
        <v>737</v>
      </c>
      <c r="B9" s="6" t="n">
        <v>2323</v>
      </c>
    </row>
    <row r="10" spans="1:2">
      <c r="A10" s="4" t="s">
        <v>1095</v>
      </c>
      <c r="B10" s="6" t="n">
        <v>14980</v>
      </c>
    </row>
    <row r="11" spans="1:2">
      <c r="A11" s="4" t="s">
        <v>153</v>
      </c>
      <c r="B11" s="7" t="n">
        <v>2628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6</v>
      </c>
      <c r="B1" s="2" t="s">
        <v>2</v>
      </c>
      <c r="C1" s="2" t="s">
        <v>1097</v>
      </c>
      <c r="D1" s="2" t="s">
        <v>62</v>
      </c>
    </row>
    <row r="2" spans="1:4">
      <c r="A2" s="3" t="s">
        <v>1098</v>
      </c>
    </row>
    <row r="3" spans="1:4">
      <c r="A3" s="4" t="s">
        <v>733</v>
      </c>
      <c r="B3" s="7" t="n">
        <v>10198</v>
      </c>
    </row>
    <row r="4" spans="1:4">
      <c r="A4" s="4" t="s">
        <v>734</v>
      </c>
      <c r="B4" s="6" t="n">
        <v>6015</v>
      </c>
    </row>
    <row r="5" spans="1:4">
      <c r="A5" s="4" t="s">
        <v>735</v>
      </c>
      <c r="B5" s="6" t="n">
        <v>3008</v>
      </c>
    </row>
    <row r="6" spans="1:4">
      <c r="A6" s="4" t="s">
        <v>736</v>
      </c>
      <c r="B6" s="6" t="n">
        <v>1594</v>
      </c>
    </row>
    <row r="7" spans="1:4">
      <c r="A7" s="4" t="s">
        <v>737</v>
      </c>
      <c r="B7" s="6" t="n">
        <v>442</v>
      </c>
    </row>
    <row r="8" spans="1:4">
      <c r="A8" s="4" t="s">
        <v>762</v>
      </c>
      <c r="B8" s="6" t="n">
        <v>962</v>
      </c>
    </row>
    <row r="9" spans="1:4">
      <c r="A9" s="4" t="s">
        <v>739</v>
      </c>
      <c r="B9" s="6" t="n">
        <v>22219</v>
      </c>
    </row>
    <row r="10" spans="1:4">
      <c r="A10" s="3" t="s">
        <v>1099</v>
      </c>
    </row>
    <row r="11" spans="1:4">
      <c r="A11" s="4" t="s">
        <v>733</v>
      </c>
      <c r="B11" s="6" t="n">
        <v>728</v>
      </c>
    </row>
    <row r="12" spans="1:4">
      <c r="A12" s="4" t="s">
        <v>734</v>
      </c>
      <c r="B12" s="6" t="n">
        <v>2495</v>
      </c>
    </row>
    <row r="13" spans="1:4">
      <c r="A13" s="4" t="s">
        <v>735</v>
      </c>
      <c r="B13" s="6" t="n">
        <v>2746</v>
      </c>
    </row>
    <row r="14" spans="1:4">
      <c r="A14" s="4" t="s">
        <v>736</v>
      </c>
      <c r="B14" s="6" t="n">
        <v>2754</v>
      </c>
    </row>
    <row r="15" spans="1:4">
      <c r="A15" s="4" t="s">
        <v>737</v>
      </c>
      <c r="B15" s="6" t="n">
        <v>2750</v>
      </c>
    </row>
    <row r="16" spans="1:4">
      <c r="A16" s="4" t="s">
        <v>762</v>
      </c>
      <c r="B16" s="6" t="n">
        <v>32522</v>
      </c>
    </row>
    <row r="17" spans="1:4">
      <c r="A17" s="4" t="s">
        <v>739</v>
      </c>
      <c r="B17" s="7" t="n">
        <v>43995</v>
      </c>
    </row>
    <row r="18" spans="1:4">
      <c r="A18" s="3" t="s">
        <v>1100</v>
      </c>
    </row>
    <row r="19" spans="1:4">
      <c r="A19" s="4" t="s">
        <v>55</v>
      </c>
      <c r="D19" s="7" t="n">
        <v>12909</v>
      </c>
    </row>
    <row r="20" spans="1:4">
      <c r="A20" s="4" t="s">
        <v>733</v>
      </c>
      <c r="D20" s="6" t="n">
        <v>8589</v>
      </c>
    </row>
    <row r="21" spans="1:4">
      <c r="A21" s="4" t="s">
        <v>734</v>
      </c>
      <c r="D21" s="6" t="n">
        <v>3899</v>
      </c>
    </row>
    <row r="22" spans="1:4">
      <c r="A22" s="4" t="s">
        <v>735</v>
      </c>
      <c r="D22" s="6" t="n">
        <v>2011</v>
      </c>
    </row>
    <row r="23" spans="1:4">
      <c r="A23" s="4" t="s">
        <v>736</v>
      </c>
      <c r="D23" s="6" t="n">
        <v>1155</v>
      </c>
    </row>
    <row r="24" spans="1:4">
      <c r="A24" s="4" t="s">
        <v>1101</v>
      </c>
      <c r="D24" s="6" t="n">
        <v>28563</v>
      </c>
    </row>
    <row r="25" spans="1:4">
      <c r="A25" s="3" t="s">
        <v>1102</v>
      </c>
    </row>
    <row r="26" spans="1:4">
      <c r="A26" s="4" t="s">
        <v>55</v>
      </c>
      <c r="D26" s="6" t="n">
        <v>688</v>
      </c>
    </row>
    <row r="27" spans="1:4">
      <c r="A27" s="4" t="s">
        <v>733</v>
      </c>
      <c r="D27" s="6" t="n">
        <v>472</v>
      </c>
    </row>
    <row r="28" spans="1:4">
      <c r="A28" s="4" t="s">
        <v>1101</v>
      </c>
      <c r="D28" s="6" t="n">
        <v>1160</v>
      </c>
    </row>
    <row r="29" spans="1:4">
      <c r="A29" s="3" t="s">
        <v>1103</v>
      </c>
    </row>
    <row r="30" spans="1:4">
      <c r="A30" s="4" t="s">
        <v>734</v>
      </c>
      <c r="D30" s="6" t="n">
        <v>466</v>
      </c>
    </row>
    <row r="31" spans="1:4">
      <c r="A31" s="4" t="s">
        <v>735</v>
      </c>
      <c r="D31" s="6" t="n">
        <v>2793</v>
      </c>
    </row>
    <row r="32" spans="1:4">
      <c r="A32" s="4" t="s">
        <v>736</v>
      </c>
      <c r="D32" s="6" t="n">
        <v>2793</v>
      </c>
    </row>
    <row r="33" spans="1:4">
      <c r="A33" s="4" t="s">
        <v>762</v>
      </c>
      <c r="D33" s="6" t="n">
        <v>35850</v>
      </c>
    </row>
    <row r="34" spans="1:4">
      <c r="A34" s="4" t="s">
        <v>1101</v>
      </c>
      <c r="D34" s="7" t="n">
        <v>41902</v>
      </c>
    </row>
    <row r="35" spans="1:4">
      <c r="A35" s="4" t="s">
        <v>1104</v>
      </c>
    </row>
    <row r="36" spans="1:4">
      <c r="A36" s="4" t="s">
        <v>1105</v>
      </c>
      <c r="C36" s="7" t="n">
        <v>5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209</v>
      </c>
      <c r="B1" s="2" t="s">
        <v>2</v>
      </c>
      <c r="C1" s="2" t="s">
        <v>62</v>
      </c>
      <c r="D1" s="2" t="s">
        <v>109</v>
      </c>
    </row>
    <row r="2" spans="1:4">
      <c r="A2" s="4" t="s">
        <v>152</v>
      </c>
    </row>
    <row r="3" spans="1:4">
      <c r="A3" s="4" t="s">
        <v>210</v>
      </c>
      <c r="B3" s="4" t="s">
        <v>211</v>
      </c>
      <c r="C3" s="4" t="s">
        <v>211</v>
      </c>
      <c r="D3" s="4" t="s">
        <v>211</v>
      </c>
    </row>
    <row r="4" spans="1:4">
      <c r="A4" s="4" t="s">
        <v>151</v>
      </c>
    </row>
    <row r="5" spans="1:4">
      <c r="A5" s="4" t="s">
        <v>210</v>
      </c>
      <c r="B5" s="4" t="s">
        <v>212</v>
      </c>
      <c r="D5" s="4" t="s">
        <v>212</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1106</v>
      </c>
      <c r="B1" s="2" t="s">
        <v>415</v>
      </c>
      <c r="J1" s="2" t="s">
        <v>1</v>
      </c>
    </row>
    <row r="2" spans="1:12">
      <c r="B2" s="2" t="s">
        <v>437</v>
      </c>
      <c r="C2" s="2" t="s">
        <v>573</v>
      </c>
      <c r="D2" s="2" t="s">
        <v>385</v>
      </c>
      <c r="E2" s="2" t="s">
        <v>1107</v>
      </c>
      <c r="F2" s="2" t="s">
        <v>387</v>
      </c>
      <c r="G2" s="2" t="s">
        <v>436</v>
      </c>
      <c r="H2" s="2" t="s">
        <v>568</v>
      </c>
      <c r="I2" s="2" t="s">
        <v>1108</v>
      </c>
      <c r="J2" s="2" t="s">
        <v>384</v>
      </c>
      <c r="K2" s="2" t="s">
        <v>387</v>
      </c>
      <c r="L2" s="2" t="s">
        <v>574</v>
      </c>
    </row>
    <row r="3" spans="1:12">
      <c r="A3" s="3" t="s">
        <v>1109</v>
      </c>
    </row>
    <row r="4" spans="1:12">
      <c r="A4" s="4" t="s">
        <v>390</v>
      </c>
      <c r="J4" s="6" t="n">
        <v>1</v>
      </c>
    </row>
    <row r="5" spans="1:12">
      <c r="A5" s="4" t="s">
        <v>111</v>
      </c>
      <c r="B5" s="7" t="n">
        <v>579389</v>
      </c>
      <c r="C5" s="7" t="n">
        <v>551581</v>
      </c>
      <c r="D5" s="7" t="n">
        <v>529932</v>
      </c>
      <c r="E5" s="7" t="n">
        <v>497857</v>
      </c>
      <c r="F5" s="7" t="n">
        <v>528402</v>
      </c>
      <c r="G5" s="7" t="n">
        <v>449683</v>
      </c>
      <c r="H5" s="7" t="n">
        <v>521516</v>
      </c>
      <c r="I5" s="7" t="n">
        <v>382282</v>
      </c>
      <c r="J5" s="7" t="n">
        <v>2158759</v>
      </c>
      <c r="K5" s="7" t="n">
        <v>1881883</v>
      </c>
      <c r="L5" s="7" t="n">
        <v>1536216</v>
      </c>
    </row>
    <row r="6" spans="1:12">
      <c r="A6" s="4" t="s">
        <v>72</v>
      </c>
      <c r="B6" s="6" t="n">
        <v>377567</v>
      </c>
      <c r="F6" s="6" t="n">
        <v>319751</v>
      </c>
      <c r="J6" s="6" t="n">
        <v>377567</v>
      </c>
      <c r="K6" s="6" t="n">
        <v>319751</v>
      </c>
    </row>
    <row r="7" spans="1:12">
      <c r="A7" s="4" t="s">
        <v>515</v>
      </c>
    </row>
    <row r="8" spans="1:12">
      <c r="A8" s="3" t="s">
        <v>1109</v>
      </c>
    </row>
    <row r="9" spans="1:12">
      <c r="A9" s="4" t="s">
        <v>111</v>
      </c>
      <c r="J9" s="6" t="n">
        <v>2100000</v>
      </c>
      <c r="K9" s="6" t="n">
        <v>1800000</v>
      </c>
      <c r="L9" s="6" t="n">
        <v>1500000</v>
      </c>
    </row>
    <row r="10" spans="1:12">
      <c r="A10" s="4" t="s">
        <v>72</v>
      </c>
      <c r="B10" s="6" t="n">
        <v>261700</v>
      </c>
      <c r="F10" s="6" t="n">
        <v>252500</v>
      </c>
      <c r="J10" s="6" t="n">
        <v>261700</v>
      </c>
      <c r="K10" s="6" t="n">
        <v>252500</v>
      </c>
    </row>
    <row r="11" spans="1:12">
      <c r="A11" s="4" t="s">
        <v>514</v>
      </c>
    </row>
    <row r="12" spans="1:12">
      <c r="A12" s="3" t="s">
        <v>1109</v>
      </c>
    </row>
    <row r="13" spans="1:12">
      <c r="A13" s="4" t="s">
        <v>111</v>
      </c>
      <c r="J13" s="6" t="n">
        <v>90000</v>
      </c>
      <c r="K13" s="6" t="n">
        <v>79900</v>
      </c>
      <c r="L13" s="7" t="n">
        <v>66900</v>
      </c>
    </row>
    <row r="14" spans="1:12">
      <c r="A14" s="4" t="s">
        <v>72</v>
      </c>
      <c r="F14" s="7" t="n">
        <v>67300</v>
      </c>
      <c r="K14" s="7" t="n">
        <v>67300</v>
      </c>
    </row>
    <row r="15" spans="1:12">
      <c r="A15" s="4" t="s">
        <v>1110</v>
      </c>
    </row>
    <row r="16" spans="1:12">
      <c r="A16" s="3" t="s">
        <v>1109</v>
      </c>
    </row>
    <row r="17" spans="1:12">
      <c r="A17" s="4" t="s">
        <v>72</v>
      </c>
      <c r="B17" s="7" t="n">
        <v>109900</v>
      </c>
      <c r="J17" s="7" t="n">
        <v>10990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1</v>
      </c>
      <c r="B1" s="2" t="s">
        <v>415</v>
      </c>
      <c r="J1" s="2" t="s">
        <v>1</v>
      </c>
    </row>
    <row r="2" spans="1:12">
      <c r="B2" s="2" t="s">
        <v>2</v>
      </c>
      <c r="C2" s="2" t="s">
        <v>416</v>
      </c>
      <c r="D2" s="2" t="s">
        <v>4</v>
      </c>
      <c r="E2" s="2" t="s">
        <v>417</v>
      </c>
      <c r="F2" s="2" t="s">
        <v>62</v>
      </c>
      <c r="G2" s="2" t="s">
        <v>418</v>
      </c>
      <c r="H2" s="2" t="s">
        <v>419</v>
      </c>
      <c r="I2" s="2" t="s">
        <v>420</v>
      </c>
      <c r="J2" s="2" t="s">
        <v>2</v>
      </c>
      <c r="K2" s="2" t="s">
        <v>62</v>
      </c>
      <c r="L2" s="2" t="s">
        <v>109</v>
      </c>
    </row>
    <row r="3" spans="1:12">
      <c r="A3" s="3" t="s">
        <v>246</v>
      </c>
    </row>
    <row r="4" spans="1:12">
      <c r="A4" s="4" t="s">
        <v>215</v>
      </c>
      <c r="B4" s="7" t="n">
        <v>579389</v>
      </c>
      <c r="C4" s="7" t="n">
        <v>551581</v>
      </c>
      <c r="D4" s="7" t="n">
        <v>529932</v>
      </c>
      <c r="E4" s="7" t="n">
        <v>497857</v>
      </c>
      <c r="F4" s="7" t="n">
        <v>528402</v>
      </c>
      <c r="G4" s="7" t="n">
        <v>449683</v>
      </c>
      <c r="H4" s="7" t="n">
        <v>521516</v>
      </c>
      <c r="I4" s="7" t="n">
        <v>382282</v>
      </c>
      <c r="J4" s="7" t="n">
        <v>2158759</v>
      </c>
      <c r="K4" s="7" t="n">
        <v>1881883</v>
      </c>
      <c r="L4" s="7" t="n">
        <v>1536216</v>
      </c>
    </row>
    <row r="5" spans="1:12">
      <c r="A5" s="4" t="s">
        <v>125</v>
      </c>
      <c r="B5" s="7" t="n">
        <v>111005</v>
      </c>
      <c r="C5" s="7" t="n">
        <v>128271</v>
      </c>
      <c r="D5" s="7" t="n">
        <v>105318</v>
      </c>
      <c r="E5" s="7" t="n">
        <v>102312</v>
      </c>
      <c r="F5" s="7" t="n">
        <v>69063</v>
      </c>
      <c r="G5" s="7" t="n">
        <v>29176</v>
      </c>
      <c r="H5" s="7" t="n">
        <v>52394</v>
      </c>
      <c r="I5" s="7" t="n">
        <v>-41140</v>
      </c>
      <c r="J5" s="7" t="n">
        <v>446906</v>
      </c>
      <c r="K5" s="7" t="n">
        <v>109493</v>
      </c>
      <c r="L5" s="7" t="n">
        <v>-313142</v>
      </c>
    </row>
    <row r="6" spans="1:12">
      <c r="A6" s="4" t="s">
        <v>1034</v>
      </c>
      <c r="B6" s="9" t="n">
        <v>0.51</v>
      </c>
      <c r="C6" s="9" t="n">
        <v>0.6</v>
      </c>
      <c r="D6" s="9" t="n">
        <v>0.49</v>
      </c>
      <c r="E6" s="9" t="n">
        <v>0.48</v>
      </c>
      <c r="F6" s="9" t="n">
        <v>0.32</v>
      </c>
      <c r="G6" s="9" t="n">
        <v>0.14</v>
      </c>
      <c r="H6" s="9" t="n">
        <v>0.25</v>
      </c>
      <c r="I6" s="9" t="n">
        <v>-0.19</v>
      </c>
      <c r="J6" s="9" t="n">
        <v>2.08</v>
      </c>
      <c r="K6" s="9" t="n">
        <v>0.52</v>
      </c>
      <c r="L6" s="9" t="n">
        <v>-1.53</v>
      </c>
    </row>
    <row r="7" spans="1:12">
      <c r="A7" s="4" t="s">
        <v>1039</v>
      </c>
      <c r="B7" s="9" t="n">
        <v>0.51</v>
      </c>
      <c r="C7" s="9" t="n">
        <v>0.59</v>
      </c>
      <c r="D7" s="9" t="n">
        <v>0.48</v>
      </c>
      <c r="E7" s="9" t="n">
        <v>0.47</v>
      </c>
      <c r="F7" s="9" t="n">
        <v>0.32</v>
      </c>
      <c r="G7" s="9" t="n">
        <v>0.14</v>
      </c>
      <c r="H7" s="9" t="n">
        <v>0.24</v>
      </c>
      <c r="I7" s="9" t="n">
        <v>-0.19</v>
      </c>
      <c r="J7" s="9" t="n">
        <v>2.05</v>
      </c>
      <c r="K7" s="9" t="n">
        <v>0.51</v>
      </c>
      <c r="L7" s="9" t="n">
        <v>-1.53</v>
      </c>
    </row>
    <row r="8" spans="1:12">
      <c r="A8" s="4" t="s">
        <v>1112</v>
      </c>
      <c r="B8" s="6" t="n">
        <v>215770</v>
      </c>
      <c r="C8" s="6" t="n">
        <v>215199</v>
      </c>
      <c r="D8" s="6" t="n">
        <v>214620</v>
      </c>
      <c r="E8" s="6" t="n">
        <v>214065</v>
      </c>
      <c r="F8" s="6" t="n">
        <v>213013</v>
      </c>
      <c r="G8" s="6" t="n">
        <v>212627</v>
      </c>
      <c r="H8" s="6" t="n">
        <v>212210</v>
      </c>
      <c r="I8" s="6" t="n">
        <v>211681</v>
      </c>
      <c r="J8" s="6" t="n">
        <v>214913</v>
      </c>
      <c r="K8" s="6" t="n">
        <v>212383</v>
      </c>
      <c r="L8" s="6" t="n">
        <v>204580</v>
      </c>
    </row>
    <row r="9" spans="1:12">
      <c r="A9" s="4" t="s">
        <v>1113</v>
      </c>
      <c r="B9" s="6" t="n">
        <v>218542</v>
      </c>
      <c r="C9" s="6" t="n">
        <v>217791</v>
      </c>
      <c r="D9" s="6" t="n">
        <v>217483</v>
      </c>
      <c r="E9" s="6" t="n">
        <v>217061</v>
      </c>
      <c r="F9" s="6" t="n">
        <v>216042</v>
      </c>
      <c r="G9" s="6" t="n">
        <v>215964</v>
      </c>
      <c r="H9" s="6" t="n">
        <v>215103</v>
      </c>
      <c r="I9" s="6" t="n">
        <v>211681</v>
      </c>
      <c r="J9" s="6" t="n">
        <v>217657</v>
      </c>
      <c r="K9" s="6" t="n">
        <v>215635</v>
      </c>
      <c r="L9" s="6" t="n">
        <v>20458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4</v>
      </c>
      <c r="B1" s="2" t="s">
        <v>415</v>
      </c>
      <c r="J1" s="2" t="s">
        <v>1</v>
      </c>
    </row>
    <row r="2" spans="1:12">
      <c r="B2" s="2" t="s">
        <v>2</v>
      </c>
      <c r="C2" s="2" t="s">
        <v>416</v>
      </c>
      <c r="D2" s="2" t="s">
        <v>4</v>
      </c>
      <c r="E2" s="2" t="s">
        <v>417</v>
      </c>
      <c r="F2" s="2" t="s">
        <v>62</v>
      </c>
      <c r="G2" s="2" t="s">
        <v>418</v>
      </c>
      <c r="H2" s="2" t="s">
        <v>419</v>
      </c>
      <c r="I2" s="2" t="s">
        <v>420</v>
      </c>
      <c r="J2" s="2" t="s">
        <v>2</v>
      </c>
      <c r="K2" s="2" t="s">
        <v>62</v>
      </c>
      <c r="L2" s="2" t="s">
        <v>109</v>
      </c>
    </row>
    <row r="3" spans="1:12">
      <c r="A3" s="3" t="s">
        <v>246</v>
      </c>
    </row>
    <row r="4" spans="1:12">
      <c r="A4" s="4" t="s">
        <v>215</v>
      </c>
      <c r="B4" s="7" t="n">
        <v>579389</v>
      </c>
      <c r="C4" s="7" t="n">
        <v>551581</v>
      </c>
      <c r="D4" s="7" t="n">
        <v>529932</v>
      </c>
      <c r="E4" s="7" t="n">
        <v>497857</v>
      </c>
      <c r="F4" s="7" t="n">
        <v>528402</v>
      </c>
      <c r="G4" s="7" t="n">
        <v>449683</v>
      </c>
      <c r="H4" s="7" t="n">
        <v>521516</v>
      </c>
      <c r="I4" s="7" t="n">
        <v>382282</v>
      </c>
      <c r="J4" s="7" t="n">
        <v>2158759</v>
      </c>
      <c r="K4" s="7" t="n">
        <v>1881883</v>
      </c>
      <c r="L4" s="7" t="n">
        <v>1536216</v>
      </c>
    </row>
    <row r="5" spans="1:12">
      <c r="A5" s="4" t="s">
        <v>130</v>
      </c>
    </row>
    <row r="6" spans="1:12">
      <c r="A6" s="3" t="s">
        <v>246</v>
      </c>
    </row>
    <row r="7" spans="1:12">
      <c r="A7" s="4" t="s">
        <v>215</v>
      </c>
      <c r="B7" s="6" t="n">
        <v>490800</v>
      </c>
      <c r="C7" s="6" t="n">
        <v>454000</v>
      </c>
      <c r="D7" s="6" t="n">
        <v>433900</v>
      </c>
      <c r="E7" s="6" t="n">
        <v>396200</v>
      </c>
      <c r="F7" s="6" t="n">
        <v>399200</v>
      </c>
      <c r="G7" s="6" t="n">
        <v>367700</v>
      </c>
      <c r="H7" s="6" t="n">
        <v>365500</v>
      </c>
      <c r="I7" s="6" t="n">
        <v>334500</v>
      </c>
      <c r="J7" s="6" t="n">
        <v>1774922</v>
      </c>
      <c r="K7" s="6" t="n">
        <v>1466900</v>
      </c>
      <c r="L7" s="6" t="n">
        <v>1200312</v>
      </c>
    </row>
    <row r="8" spans="1:12">
      <c r="A8" s="4" t="s">
        <v>131</v>
      </c>
    </row>
    <row r="9" spans="1:12">
      <c r="A9" s="3" t="s">
        <v>246</v>
      </c>
    </row>
    <row r="10" spans="1:12">
      <c r="A10" s="4" t="s">
        <v>215</v>
      </c>
      <c r="J10" s="6" t="n">
        <v>306337</v>
      </c>
      <c r="K10" s="6" t="n">
        <v>234780</v>
      </c>
      <c r="L10" s="6" t="n">
        <v>160791</v>
      </c>
    </row>
    <row r="11" spans="1:12">
      <c r="A11" s="4" t="s">
        <v>1115</v>
      </c>
    </row>
    <row r="12" spans="1:12">
      <c r="A12" s="3" t="s">
        <v>246</v>
      </c>
    </row>
    <row r="13" spans="1:12">
      <c r="A13" s="4" t="s">
        <v>215</v>
      </c>
      <c r="B13" s="6" t="n">
        <v>88600</v>
      </c>
      <c r="C13" s="6" t="n">
        <v>80100</v>
      </c>
      <c r="D13" s="6" t="n">
        <v>76000</v>
      </c>
      <c r="E13" s="6" t="n">
        <v>61600</v>
      </c>
      <c r="F13" s="6" t="n">
        <v>69200</v>
      </c>
      <c r="G13" s="6" t="n">
        <v>61900</v>
      </c>
      <c r="H13" s="6" t="n">
        <v>56000</v>
      </c>
      <c r="I13" s="6" t="n">
        <v>47700</v>
      </c>
    </row>
    <row r="14" spans="1:12">
      <c r="A14" s="4" t="s">
        <v>132</v>
      </c>
    </row>
    <row r="15" spans="1:12">
      <c r="A15" s="3" t="s">
        <v>246</v>
      </c>
    </row>
    <row r="16" spans="1:12">
      <c r="A16" s="4" t="s">
        <v>215</v>
      </c>
      <c r="B16" s="7" t="n">
        <v>0</v>
      </c>
      <c r="C16" s="7" t="n">
        <v>17500</v>
      </c>
      <c r="D16" s="7" t="n">
        <v>20000</v>
      </c>
      <c r="E16" s="7" t="n">
        <v>40000</v>
      </c>
      <c r="F16" s="7" t="n">
        <v>60000</v>
      </c>
      <c r="G16" s="7" t="n">
        <v>20000</v>
      </c>
      <c r="H16" s="7" t="n">
        <v>100000</v>
      </c>
      <c r="I16" s="7" t="n">
        <v>0</v>
      </c>
      <c r="J16" s="7" t="n">
        <v>77500</v>
      </c>
      <c r="K16" s="7" t="n">
        <v>180000</v>
      </c>
      <c r="L16" s="7" t="n">
        <v>17500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8"/>
    <col customWidth="1" max="2" min="2" width="21"/>
  </cols>
  <sheetData>
    <row r="1" spans="1:2">
      <c r="A1" s="1" t="s">
        <v>1116</v>
      </c>
      <c r="B1" s="2" t="s">
        <v>506</v>
      </c>
    </row>
    <row r="2" spans="1:2">
      <c r="B2" s="2" t="s">
        <v>1117</v>
      </c>
    </row>
    <row r="3" spans="1:2">
      <c r="A3" s="4" t="s">
        <v>1118</v>
      </c>
    </row>
    <row r="4" spans="1:2">
      <c r="A4" s="3" t="s">
        <v>248</v>
      </c>
    </row>
    <row r="5" spans="1:2">
      <c r="A5" s="4" t="s">
        <v>1119</v>
      </c>
      <c r="B5" s="4" t="s">
        <v>852</v>
      </c>
    </row>
    <row r="6" spans="1:2">
      <c r="A6" s="4" t="s">
        <v>1120</v>
      </c>
      <c r="B6" s="7" t="n">
        <v>150</v>
      </c>
    </row>
    <row r="7" spans="1:2">
      <c r="A7" s="4" t="s">
        <v>1121</v>
      </c>
    </row>
    <row r="8" spans="1:2">
      <c r="A8" s="3" t="s">
        <v>248</v>
      </c>
    </row>
    <row r="9" spans="1:2">
      <c r="A9" s="4" t="s">
        <v>1122</v>
      </c>
      <c r="B9" s="4" t="s">
        <v>1123</v>
      </c>
    </row>
    <row r="10" spans="1:2">
      <c r="A10" s="4" t="s">
        <v>1124</v>
      </c>
    </row>
    <row r="11" spans="1:2">
      <c r="A11" s="3" t="s">
        <v>248</v>
      </c>
    </row>
    <row r="12" spans="1:2">
      <c r="A12" s="4" t="s">
        <v>1122</v>
      </c>
      <c r="B12" s="4" t="s">
        <v>968</v>
      </c>
    </row>
    <row r="13" spans="1:2">
      <c r="A13" s="4" t="s">
        <v>1125</v>
      </c>
      <c r="B13" s="7" t="n">
        <v>750</v>
      </c>
    </row>
    <row r="14" spans="1:2">
      <c r="A14" s="4" t="s">
        <v>1126</v>
      </c>
    </row>
    <row r="15" spans="1:2">
      <c r="A15" s="3" t="s">
        <v>248</v>
      </c>
    </row>
    <row r="16" spans="1:2">
      <c r="A16" s="4" t="s">
        <v>1127</v>
      </c>
      <c r="B16" s="6" t="n">
        <v>740</v>
      </c>
    </row>
    <row r="17" spans="1:2">
      <c r="A17" s="4" t="s">
        <v>1128</v>
      </c>
    </row>
    <row r="18" spans="1:2">
      <c r="A18" s="3" t="s">
        <v>248</v>
      </c>
    </row>
    <row r="19" spans="1:2">
      <c r="A19" s="4" t="s">
        <v>1127</v>
      </c>
      <c r="B19" s="7" t="n">
        <v>3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6:03:41Z</dcterms:created>
  <dcterms:modified xmlns:dcterms="http://purl.org/dc/terms/" xmlns:xsi="http://www.w3.org/2001/XMLSchema-instance" xsi:type="dcterms:W3CDTF">2020-02-13T16:03:41Z</dcterms:modified>
</cp:coreProperties>
</file>